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Landfill and Environmental Reme" sheetId="9" r:id="rId9"/>
    <s:sheet name="Debt" sheetId="10" r:id="rId10"/>
    <s:sheet name="Derivative Instruments and Hedg" sheetId="11" r:id="rId11"/>
    <s:sheet name="Income Taxes" sheetId="12" r:id="rId12"/>
    <s:sheet name="Earnings Per Share" sheetId="13" r:id="rId13"/>
    <s:sheet name="Commitments and Contingencies" sheetId="14" r:id="rId14"/>
    <s:sheet name="Segment and Related Information" sheetId="15" r:id="rId15"/>
    <s:sheet name="Acquisitions and Divestitures" sheetId="16" r:id="rId16"/>
    <s:sheet name="Asset Impairments and Unusual I" sheetId="17" r:id="rId17"/>
    <s:sheet name="Accumulated Other Comprehensive" sheetId="18" r:id="rId18"/>
    <s:sheet name="Share Repurchases" sheetId="19" r:id="rId19"/>
    <s:sheet name="Fair Value Measurements" sheetId="20" r:id="rId20"/>
    <s:sheet name="Variable Interest Entities" sheetId="21" r:id="rId21"/>
    <s:sheet name="Condensed Consolidating Financi" sheetId="22" r:id="rId22"/>
    <s:sheet name="New Accounting Standard Pending" sheetId="23" r:id="rId23"/>
    <s:sheet name="Basis of Presentation (Policies" sheetId="24" r:id="rId24"/>
    <s:sheet name="Landfill and Environmental Re25" sheetId="25" r:id="rId25"/>
    <s:sheet name="Debt (Tables)" sheetId="26" r:id="rId26"/>
    <s:sheet name="Earnings Per Share (Tables)" sheetId="27" r:id="rId27"/>
    <s:sheet name="Segment and Related Informati28" sheetId="28" r:id="rId28"/>
    <s:sheet name="Acquisitions and Divestitures (" sheetId="29" r:id="rId29"/>
    <s:sheet name="Accumulated Other Comprehensi30" sheetId="30" r:id="rId30"/>
    <s:sheet name="Fair Value Measurements (Tables" sheetId="31" r:id="rId31"/>
    <s:sheet name="Condensed Consolidating Finan32" sheetId="32" r:id="rId32"/>
    <s:sheet name="Basis of Presentation - Additio" sheetId="33" r:id="rId33"/>
    <s:sheet name="Landfill and Environmental Re34" sheetId="34" r:id="rId34"/>
    <s:sheet name="Landfill and Environmental Re35" sheetId="35" r:id="rId35"/>
    <s:sheet name="Landfill and Environmental Re36" sheetId="36" r:id="rId36"/>
    <s:sheet name="Debt - Components of Debt (Deta" sheetId="37" r:id="rId37"/>
    <s:sheet name="Debt - Components of Debt (Pare" sheetId="38" r:id="rId38"/>
    <s:sheet name="Debt - Additional Information (" sheetId="39" r:id="rId39"/>
    <s:sheet name="Derivative Instruments and He40" sheetId="40" r:id="rId40"/>
    <s:sheet name="Income Taxes - Additional infor" sheetId="41" r:id="rId41"/>
    <s:sheet name="Earnings Per Share - Common Sha" sheetId="42" r:id="rId42"/>
    <s:sheet name="Commitments and Contingencies -" sheetId="43" r:id="rId43"/>
    <s:sheet name="Segment and Related Informati44" sheetId="44" r:id="rId44"/>
    <s:sheet name="Segment and Related Informati45" sheetId="45" r:id="rId45"/>
    <s:sheet name="Acquisitions and Divestitures -" sheetId="46" r:id="rId46"/>
    <s:sheet name="Acquisitions and Divestitures47" sheetId="47" r:id="rId47"/>
    <s:sheet name="Acquisitions and Divestitures48" sheetId="48" r:id="rId48"/>
    <s:sheet name="Asset Impairments and Unusual49" sheetId="49" r:id="rId49"/>
    <s:sheet name="Accumulated Other Comprehensi50" sheetId="50" r:id="rId50"/>
    <s:sheet name="Accumulated Other Comprehensi51" sheetId="51" r:id="rId51"/>
    <s:sheet name="Accumulated Other Comprehensi52" sheetId="52" r:id="rId52"/>
    <s:sheet name="Accumulated Other Comprehensi53" sheetId="53" r:id="rId53"/>
    <s:sheet name="Share Repurchases - Additional " sheetId="54" r:id="rId54"/>
    <s:sheet name="Fair Value Measurements - Fair " sheetId="55" r:id="rId55"/>
    <s:sheet name="Fair Value Measurements - Fai56" sheetId="56" r:id="rId56"/>
    <s:sheet name="Fair Value Measurements - Addit" sheetId="57" r:id="rId57"/>
    <s:sheet name="Variable Interest Entities - Ad" sheetId="58" r:id="rId58"/>
    <s:sheet name="Condensed Consolidating Finan59" sheetId="59" r:id="rId59"/>
    <s:sheet name="Condensed Consolidating Finan60" sheetId="60" r:id="rId60"/>
    <s:sheet name="Condensed Consolidating Finan61" sheetId="61" r:id="rId61"/>
    <s:sheet name="Condensed Consolidating Finan62" sheetId="62" r:id="rId62"/>
    <s:sheet name="Uncategorized Items - wm-201506" sheetId="63" r:id="rId63"/>
  </s:sheets>
  <s:definedNames/>
  <s:calcPr calcId="124519" calcMode="auto" fullCalcOnLoad="1"/>
</s:workbook>
</file>

<file path=xl/sharedStrings.xml><?xml version="1.0" encoding="utf-8"?>
<sst xmlns="http://schemas.openxmlformats.org/spreadsheetml/2006/main" uniqueCount="652">
  <si>
    <t>Document and Entity Information - shares</t>
  </si>
  <si>
    <t>6 Months Ended</t>
  </si>
  <si>
    <t>Jun. 30, 2015</t>
  </si>
  <si>
    <t>Jul. 16,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WM</t>
  </si>
  <si>
    <t>Entity Registrant Name</t>
  </si>
  <si>
    <t>WASTE MANAGEMENT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t>
  </si>
  <si>
    <t>Accounts receivable, net of allowance for doubtful accounts of $27 and $30, respectively</t>
  </si>
  <si>
    <t>Other receivables</t>
  </si>
  <si>
    <t>Parts and supplies</t>
  </si>
  <si>
    <t>Deferred income taxes</t>
  </si>
  <si>
    <t>Other assets</t>
  </si>
  <si>
    <t>Total current assets</t>
  </si>
  <si>
    <t>Property and equipment, net of accumulated depreciation and amortization of $16,203 and $15,968, respectively</t>
  </si>
  <si>
    <t>Goodwill</t>
  </si>
  <si>
    <t>Other intangible assets, net</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Landfill and environmental remediation liabilities</t>
  </si>
  <si>
    <t>Other liabilities</t>
  </si>
  <si>
    <t>Total liabilities</t>
  </si>
  <si>
    <t>Commitments and contingencies</t>
  </si>
  <si>
    <t>Waste Management, Inc. stockholders' equity:</t>
  </si>
  <si>
    <t>Common stock, $0.01 par value; 1,500,000,000 shares authorized; 630,282,461 shares issued</t>
  </si>
  <si>
    <t>Additional paid-in capital</t>
  </si>
  <si>
    <t>Retained earnings</t>
  </si>
  <si>
    <t>Accumulated other comprehensive income (loss)</t>
  </si>
  <si>
    <t>Treasury stock at cost, 178,439,138 and 171,745,077 shares, respectively</t>
  </si>
  <si>
    <t>Total Waste Management, Inc.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Accumulated depreciation and amortization</t>
  </si>
  <si>
    <t>Common stock, par value</t>
  </si>
  <si>
    <t>Common stock, shares authorized</t>
  </si>
  <si>
    <t>Common stock, shares issued</t>
  </si>
  <si>
    <t>Treasury stock, shares</t>
  </si>
  <si>
    <t>Condensed Consolidated Statements of Operations (Unaudited) - USD ($) $ in Millions</t>
  </si>
  <si>
    <t>3 Months Ended</t>
  </si>
  <si>
    <t>Jun. 30, 2014</t>
  </si>
  <si>
    <t>Income Statement [Abstract]</t>
  </si>
  <si>
    <t>Operating revenues</t>
  </si>
  <si>
    <t>Costs and expenses:</t>
  </si>
  <si>
    <t>Operating</t>
  </si>
  <si>
    <t>Selling, general and administrative</t>
  </si>
  <si>
    <t>Depreciation and amortization</t>
  </si>
  <si>
    <t>Restructuring</t>
  </si>
  <si>
    <t>(Income) expense from divestitures, asset impairments and unusual items</t>
  </si>
  <si>
    <t>Total costs and expenses</t>
  </si>
  <si>
    <t>Income from operations</t>
  </si>
  <si>
    <t>Other income (expense):</t>
  </si>
  <si>
    <t>Interest expense, net</t>
  </si>
  <si>
    <t>Loss on early extinguishment of debt</t>
  </si>
  <si>
    <t>Equity in net losses of unconsolidated entities</t>
  </si>
  <si>
    <t>Other, net</t>
  </si>
  <si>
    <t>Total other income (expense)</t>
  </si>
  <si>
    <t>Income before income taxes</t>
  </si>
  <si>
    <t>Provision for income taxes</t>
  </si>
  <si>
    <t>Consolidated net income</t>
  </si>
  <si>
    <t>Less: Net income (loss) attributable to noncontrolling interests</t>
  </si>
  <si>
    <t>Net income attributable to Waste Management, Inc.</t>
  </si>
  <si>
    <t>Basic earnings per common share</t>
  </si>
  <si>
    <t>Diluted earnings per common share</t>
  </si>
  <si>
    <t>Cash dividends declared per common share</t>
  </si>
  <si>
    <t>Condensed Consolidated Statements of Comprehensive Income (Unaudited) - USD ($) $ in Millions</t>
  </si>
  <si>
    <t>Statement of Comprehensive Income [Abstract]</t>
  </si>
  <si>
    <t>Derivative instruments, net</t>
  </si>
  <si>
    <t>Available-for-sale securities, net</t>
  </si>
  <si>
    <t>Foreign currency translation adjustments</t>
  </si>
  <si>
    <t>Other comprehensive income (loss), net of taxes</t>
  </si>
  <si>
    <t>Comprehensive income</t>
  </si>
  <si>
    <t>Less: Comprehensive income (loss) attributable to noncontrolling interests</t>
  </si>
  <si>
    <t>Comprehensive income attributable to Waste Management, Inc.</t>
  </si>
  <si>
    <t>Condensed Consolidated Statements of Cash Flows (Unaudited) - USD ($) $ in Millions</t>
  </si>
  <si>
    <t>Cash flows from operating activities:</t>
  </si>
  <si>
    <t>Adjustments to reconcile consolidated net income to net cash provided by operating activities:</t>
  </si>
  <si>
    <t>Deferred income tax benefit</t>
  </si>
  <si>
    <t>Interest accretion on landfill liabilities</t>
  </si>
  <si>
    <t>Interest accretion on and discount rate adjustments to environmental remediation liabilities and recovery assets</t>
  </si>
  <si>
    <t>Provision for bad debts</t>
  </si>
  <si>
    <t>Equity-based compensation expense</t>
  </si>
  <si>
    <t>Excess tax benefits associated with equity-based transactions</t>
  </si>
  <si>
    <t>Net gain from disposal of assets</t>
  </si>
  <si>
    <t>Effect of (income) expense from divestitures, asset impairments and unusual items and other</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operating activities</t>
  </si>
  <si>
    <t>Cash flows from investing activities:</t>
  </si>
  <si>
    <t>Acquisitions of businesses, net of cash acquired</t>
  </si>
  <si>
    <t>Capital expenditures</t>
  </si>
  <si>
    <t>Proceeds from divestitures of businesses and other assets (net of cash divested)</t>
  </si>
  <si>
    <t>Net receipts from restricted trust and escrow accounts</t>
  </si>
  <si>
    <t>Other</t>
  </si>
  <si>
    <t>Net cash provided by (used in) investing activities</t>
  </si>
  <si>
    <t>Cash flows from financing activities:</t>
  </si>
  <si>
    <t>New borrowings</t>
  </si>
  <si>
    <t>Debt repayments</t>
  </si>
  <si>
    <t>Premiums paid on early extinguishment of debt</t>
  </si>
  <si>
    <t>Common stock repurchases</t>
  </si>
  <si>
    <t>Cash dividends</t>
  </si>
  <si>
    <t>Exercise of common stock options</t>
  </si>
  <si>
    <t>Distributions paid to noncontrolling interest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ondensed Consolidated Statement of Changes in Equity (Unaudited) - 6 months ended Jun. 30, 2015 - USD ($) shares in Thousands, $ in Millions</t>
  </si>
  <si>
    <t>Total</t>
  </si>
  <si>
    <t>Common Stock [Member]</t>
  </si>
  <si>
    <t>Additional Paid-In Capital [Member]</t>
  </si>
  <si>
    <t>Retained Earnings [Member]</t>
  </si>
  <si>
    <t>Accumulated Other Comprehensive Income (Loss) [Member]</t>
  </si>
  <si>
    <t>Treasury Stock [Member]</t>
  </si>
  <si>
    <t>Noncontrolling Interests [Member]</t>
  </si>
  <si>
    <t>Beginning balance at Dec. 31, 2014</t>
  </si>
  <si>
    <t>Beginning balance, shares at Dec. 31, 2014</t>
  </si>
  <si>
    <t>Cash dividends declared</t>
  </si>
  <si>
    <t>Equity-based compensation transactions, including dividend equivalents, net of taxes</t>
  </si>
  <si>
    <t>Equity-based compensation transactions, including dividend equivalents, net of taxes, shares</t>
  </si>
  <si>
    <t>Common stock repurchases, shares</t>
  </si>
  <si>
    <t>Other, shares</t>
  </si>
  <si>
    <t>Ending balance at Jun. 30, 2015</t>
  </si>
  <si>
    <t>Ending balance, shares at Jun. 30, 2015</t>
  </si>
  <si>
    <t>Basis of Presentation</t>
  </si>
  <si>
    <t>Accounting Policies [Abstract]</t>
  </si>
  <si>
    <t>1. Basis of Presentation
The financial statements presented in this report represent the
consolidation of Waste Management, Inc., a Delaware corporation;
Waste Management’s wholly-owned and majority-owned
subsidiaries; and certain variable interest entities for which
Waste Management or its subsidiaries are the primary beneficiaries
as described in Note 14. Waste Management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recycling and resource recovery, and disposal services.
Through our subsidiaries, we are also a leading developer, operator
and owner of landfill gas-to-energy facilities in the United
States.
We evaluate, oversee and manage the financial performance of our
Solid Waste business subsidiaries through our 17 geographic Areas.
We also provide additional services that are not managed through
our Solid Waste business, which are presented in this report as
“Other.” Additional information related to our segments
can be found in Note 8.
In December 2014, we completed the sale of our Wheelabrator
business, which provides waste-to-energy services and manages
waste-to-energy facilities and independent power production plants.
Refer to Note 9 for additional information related to our
divestitures.
The Condensed Consolidated Financial Statements as of June 30,
2015 and for the three and six months ended June 30, 2015 and
2014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nection
with the financial statements included in our Annual Report on Form
10-K for the year ended December 31, 2014.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asset impairments, deferred
income taxes and reserves associated with our insured and
self-insured claims. Actual results could differ materially from
the estimates and assumptions that we use in the preparation of our
financial statements.
Reclassifications
When necessary, reclassifications have been made to our prior
period consolidated financial information in order to conform to
the current year presentation.</t>
  </si>
  <si>
    <t>Landfill and Environmental Remediation Liabilities</t>
  </si>
  <si>
    <t>Text Block [Abstract]</t>
  </si>
  <si>
    <t>2. Landfill and Environmental
Remediation Liabilities
Liabilities for landfill and environmental remediation costs are
presented in the table below (in millions):
June 30, 2015 December 31, 2014
Landfill Environmental Remediation Total Landfill Environmental Remediation Total
Current (in accrued liabilities) $ 102 $ 42 $ 144 $ 104 $ 43 $ 147
Long-term 1,403 189 1,592 1,339 192 1,531
$ 1,505 $ 231 $ 1,736 $ 1,443 $ 235 $ 1,678
The changes to landfill and environmental remediation liabilities
for the year ended December 31, 2014 and the six months ended
June 30, 2015 are reflected in the table below (in
millions):
Landfill Environmental Remediation
December 31, 2013 $ 1,421 $ 227
Obligations incurred and capitalized 54
—
Obligations settled (69 ) (21 )
Interest accretion 88 5
Revisions in estimates and interest rate assumptions (9 ) 25
Acquisitions, divestitures and other adjustments(a) (42 ) (1 )
December 31, 2014 1,443 235
Obligations incurred and capitalized 29
—
Obligations settled (24 ) (10 )
Interest accretion 43 2
Revisions in estimates and interest rate assumptions 1 4
Acquisitions, divestitures and other adjustments(b) 13
—
June 30, 2015 $ 1,505 $ 231
(a) The amounts reported for our 2014
landfill liabilities include reductions of $25 million for
divestitures, including the divestiture of our Wheelabrator
business. See Note 9 for discussion of our divestitures.
(b) The amounts reported for our 2015
landfill liabilities include an increase of $18 million associated
with the acquisition of Deffenbaugh Disposal, Inc.
(“Deffenbaugh”). See Note 9 for discussion of our
acquisition.
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 14 for additional information related to these
trusts.</t>
  </si>
  <si>
    <t>Debt</t>
  </si>
  <si>
    <t>Debt Disclosure [Abstract]</t>
  </si>
  <si>
    <t>3. Debt
The following table summarizes the major components of debt at each
balance sheet date (in millions) and provides the maturities and
interest rate ranges of each major category as of June 30,
2015:
June 30, 2015 December 31, 2014
U.S. revolving credit facility, maturing July 2018 $
— $
—
Letter of credit facilities, maturing through December 2018
—
—
Canadian credit facility and term loan, maturing November 2017
(weighted average effective interest rate of 2.3% at June 30,
2015 and 2.6% at December 31, 2014) 162 232
Senior notes maturing through 2045, interest rates ranging from
2.60% to 7.75% (weighted average interest rate of 4.7% at
June 30, 2015 and 5.7% at December 31, 2014) 6,085 6,273
Tax-exempt bonds, maturing through 2045, fixed and variable
interest rates ranging from 0.08% to 5.7% (weighted average
interest rate of 2.1% at June 30, 2015 and 2.2% at
December 31, 2014) 2,491 2,541
Capital leases and other, maturing through 2055, interest rates up
to 12% 368 389
9,106 9,435
Current portion of long-term debt 196 1,090
$ 8,910 $ 8,345
Debt Classification
As of June 30, 2015, our current debt balances include $196
million of debt with scheduled maturities within the next 12
months, including $112 million of tax-exempt bonds.
As of June 30, 2015, we also have $506 million of tax-exempt
bonds with term interest rate periods that expire within 12 months
and an additional $491 million of variable-rate tax-exempt bonds
that are supported by letters of credit. The interest rates on
these bonds are reset on either a daily or weekly basis through a
remarketing process. All recent remarketings have successfully
placed Company bonds with investors at reasonable, market-driven
rates and we currently expect future remarketings to be
successful. However, if the remarketing agent is unable to
remarket our bonds, the remarketing agent can put the bonds to us.
In the event of a failed remarketing, we have the intent and
ability to use availability under our long-term U.S. revolving
credit facility (“$2.25 billion revolving credit
facility”) to fund the debt obligations until they can be
remarketed successfully. Accordingly, we classified these
borrowings as long-term in our Condensed Consolidated Balance Sheet
at June 30, 2015.
Revolving Credit and Letter of Credit Facilities
In July 2015, we amended and restated our $2.25 billion revolving
credit facility, extending the term through July 2020.
As of June 30, 2015, we had an aggregate committed capacity of
$2.4 billion for letters of credit under various U.S. credit
facilities. Our $2.25 billion revolving credit facility is our
primary source of letter of credit capacity. Our remaining
committed letter of credit capacity is provided under facilities
with terms ending through December 2018. As of June 30, 2015,
we had an aggregate of $1.0 billion of letters of credit
outstanding under various credit facilities. As of June 30,
2015, we had no outstanding borrowings under our $2.25 billion
revolving credit facility and $830 million of letters of credit
issued and supported by the facility, leaving $1,420 million of
unused and available capacity.
We also have a Canadian credit agreement that matures in November
2017 and provides for C$150 million of revolving credit capacity.
We have the ability to issue up to C$50 million of letters of
credit under the Canadian revolving credit facility, which if
utilized, reduces the amount of credit capacity available for
borrowings. As of June 30, 2015, we had no letters of credit
or borrowings outstanding under the credit facility.
Debt Borrowings and Repayments
Canadian Term Loan
Senior Notes
Make-Whole Redemption
Tender Offers
• $449 million of WM Holdings 7.10%
senior notes due 2026, of which $145 million were tendered;
• $577 million of WM 7.00% senior notes
due 2028, of which $182 million were tendered;
• $223 million of WM 7.375% senior
notes due 2029, of which $84 million were tendered;
• $496 million of WM 7.75% senior notes
due 2032, of which $286 million were tendered; and
• $600 million of WM 6.125% senior
notes due 2039, of which $326 million were tendered.
“Loss on early extinguishment of debt” in our Condensed
Consolidated Statement of Operations includes charges of $430
million related to these tender offers for the six months ended
June 30, 2015.
New Issuance
• $600 million of 3.125% senior notes
due March 1, 2025;
• $450 million of 3.90% senior notes
due March 1, 2035; and
• $750 million of 4.10% senior notes
due March 1, 2045.
The net proceeds from these debt issuances were $1.78
billion. The Company used the proceeds from the 2025 notes for
general corporate purposes. The proceeds from the 2035 notes and
the 2045 notes were used to pay the purchase price and accrued
interest for the notes redeemed through the tender offer discussed
above and for general corporate purposes.
Tax-Exempt Bonds</t>
  </si>
  <si>
    <t>Derivative Instruments and Hedging Activities</t>
  </si>
  <si>
    <t>Derivative Instruments and Hedging Activities Disclosure [Abstract]</t>
  </si>
  <si>
    <t>4. Derivative Instruments
and Hedging Activities
Cash Flow
Hedges
Foreign
Currency Derivatives We use foreign currency exchange rate derivatives to hedge our
exposure to fluctuations in exchange rates for anticipated
intercompany cash transactions between WM Holdings and its Canadian
subsidiaries. As of June 30, 2015, we had foreign exchange
cross currency swaps outstanding for all of the anticipated cash
flows associated with intercompany loans from WM Holdings to its
wholly-owned Canadian subsidiaries. Our Condensed Consolidated
Balance Sheets include $50 million and $28 million in long-term
other assets at June 30, 2015 and December 31, 2014,
respectively, and $1 million in current accrued liabilities at
June 30, 2015, for these foreign exchange cross currency
swaps. We designated these cross currency swaps as cash flow
hedges. The hedged cash flows as of June 30, 2015 include
C$370 million of total notional value. The scheduled principal
payments of the loan and the related swaps are as follows: C$70
million due on October 31, 2016, C$150 million due on
October 31, 2017 and C$150 million due on October 31,
2018. Gains or losses resulting from the remeasurement of the
underlying non-functional currency intercompany loan are recognized
in current earnings in the same financial statement line item as
offsetting gains or losses on the related cross currency swaps. We
have not offset fair value amounts recognized for these derivative
instruments. For information related to the inputs used to measure
these derivative assets and liabilities at fair value, refer to
Note 13.
Forward-Starting Interest Rate Swaps During the first quarter of 2014, forward-starting interest
rate swaps with a notional value of $175 million matured and we
paid cash of $36 million to settle the associated liabilities.
These swaps were designated as cash flow hedges and had been
executed in prior years to hedge the risk of changes in semi-annual
interest payments due to fluctuations in the forward ten-year LIBOR
swap rate for a debt issuance initially forecasted for March 2014,
that occurred in May 2014. Accordingly, the loss associated with
the matured forward-starting swaps was deferred as a component of
“Accumulated other comprehensive income” and is being
amortized to interest expense over the debt term of the May 2014
issuance. Ineffectiveness associated with the change in timing of
the debt issuance was not material. At June 30, 2015 and December 31, 2014, our
“Accumulated other comprehensive income” included $47
million and $50 million, respectively, of after-tax deferred losses
related to all previously terminated swaps, which are being
amortized as an increase to interest expense over the ten-year term
of the related senior note issuances using the effective interest
method. As of June 30, 2015, $11 million of the deferred
losses for these previously terminated swaps (on a pre-tax basis)
is scheduled to be reclassified as an increase to interest expense
over the next 12 months. As discussed in Note 3, during the first half of 2015, the
Company elected to redeem certain senior notes. As a result of this
redemption, $3 million of deferred losses for previously terminated
swaps was recorded as interest expense in the Condensed
Consolidated Statement of Operations. There was no significant ineffectiveness associated with our
cash flow hedges during the three and six months ended
June 30, 2015 or 2014. Refer to Note 11 for information
regarding the impacts of our cash flow derivatives on our
comprehensive income and results of operations.
Fair
Value Hedges
Interest
Rate Swaps We did not have any interest rate swaps outstanding during the
reported periods. However, in prior years, we entered into interest
rate swaps to maintain a portion of our debt obligations at
variable market interest rates and designated these interest rate
swaps as fair value hedges of our fixed-rate senior notes. Fair
value hedge accounting for interest rate swap contracts increased
the carrying value of our debt instruments by $27 million and $45
million as of June 30, 2015 and December 31, 2014,
respectively. The significant decrease in the fair value adjustment
during six months ended June 30, 2015 is primarily due to
accounting for the impact of our senior note redemption discussed
in Note 3. During the six months ended June 30, 2015, the
redemption of certain senior notes prior to their scheduled
maturity dates resulted in the write-off of related fair value
adjustments for terminated interest rate swaps as a $14 million
credit to “Loss on early extinguishment of debt” within
our Condensed Consolidated Statement of Operations. The remaining
fair value adjustments to long-term debt are being amortized as a
reduction to interest expense using the effective interest method
over the remaining term of the related senior notes, which extend
through 2028. We recognized benefits to interest expense associated
with the amortization of our terminated interest rate swaps of $2
million and $4 million for the three and six months ended
June 30, 2015, respectively, and $3 million and $8 million for
the three and six months ended June 30, 2014,
respectively.</t>
  </si>
  <si>
    <t>Income Taxes</t>
  </si>
  <si>
    <t>Income Tax Disclosure [Abstract]</t>
  </si>
  <si>
    <t>5. Income
Taxes Our effective income tax rate for the three and six months
ended June 30, 2015 was 29.6% and 14.5%, respectively,
compared with 44.7% and 37.8%, for the comparable prior year
periods. We evaluate our effective income tax rate at each interim
period and adjust it as facts and circumstances warrant. The
difference between federal income taxes computed at the federal
statutory rate and reported income taxes for the three and six
months ended June 30, 2015 was primarily due to the favorable
impact of federal tax credits, revaluation of our deferred taxes
and utilization of state net operating losses resulting from
changes in state law and the tax implications of nontaxable
post-closing adjustments related to the divestiture of our
Wheelabrator business offset, in part, by the unfavorable impact of
state and local income taxes. These recurring items had a more
pronounced net reduction on our current year effective tax rate
than in 2014 due to the impact of the loss on early extinguishment
of debt on our pre-tax income for the six months ended
June 30, 2015. The difference between federal income taxes computed at the
federal statutory rate and reported income taxes for the three and
six months ended June 30, 2014 was primarily due to the
divestiture of our Puerto Rico operations and certain other
collection and landfill assets. We recognized a $25 million loss on
the divestment as discussed in Notes 9 and 10. No tax benefit was
recorded in connection with the loss. In addition, we incurred $32
million of tax charges to repatriate accumulated cash prior to the
divestment. Also contributing to the difference for the three and
six months ended June 30, 2014 was the unfavorable impact of
state and local income taxes offset, in part, by the favorable
impact of federal tax credits and the utilization of capital loss
carryovers. The six-month period also benefited from the
revaluation of our deferred taxes and utilization of state net
operating losses resulting from a change in state law. Investment in Refined Coal Facility We account for our investment in this entity using the equity
method of accounting, recognizing our share of the entity’s
results of operations and other reductions in the value of our
investment in “Equity in net losses of unconsolidated
entities,” within our Condensed Consolidated Statement of
Operations. We recognized $1 million and $2 million of net losses
resulting from our share of the entity’s operating losses
during the three and six months ended June 30, 2015,
respectively, and $2 million of net losses during both the three
and six months ended June 30, 2014. Our tax provision was
reduced by $5 million and $9 million for the three and six months
ended June 30, 2015, respectively, and by $5 million and $8
million for the three and six months ended June 30, 2014,
respectively, primarily as a result of tax credits realized from
this investment. See Note 14 for additional information related to
this investment.
Investment in Low-Income Housing Properties We account for our investment in this entity using the equity
method of accounting, recognizing our share of the entity’s
results of operations and other reductions in the value of our
investment in “Equity in net losses of unconsolidated
entities,” within our Condensed Consolidated Statement of
Operations. The value of our investment decreases as the tax
credits are generated and utilized. During the three and six months
ended June 30, 2015, we recognized $6 million and $12 million
of losses relating to our equity investment in this entity, $1
million and $2 million of interest expense, and a reduction in our
tax provision of $8 million (including $6 million of tax credits)
and $15 million (including $10 million of tax credits),
respectively. During the three and six months ended June 30,
2014, we recognized $6 million and $12 million of losses
relating to our equity investment in this entity, $2 million
and $3 million of interest expense, and a reduction in our tax
provision of $9 million (including $6 million of tax
credits) and $17 million (including $11 million of tax credits),
respectively. See Note 14 for additional information related to
this investment. Bonus Depreciation</t>
  </si>
  <si>
    <t>Earnings Per Share</t>
  </si>
  <si>
    <t>Earnings Per Share [Abstract]</t>
  </si>
  <si>
    <t xml:space="preserve">6. Earnings Per Share
Basic and diluted earnings per share were computed using the
following common share data (shares in millions):
Three Months Ended June 30, Six Months Ended June 30,
2015 2014 2015 2014
Number of common shares outstanding at end of period 451.8 465.9 451.8 465.9
Effect of using weighted average common shares outstanding 3.7
— 5.2 (0.3 )
Weighted average basic common shares outstanding 455.5 465.9 457.0 465.6
Dilutive effect of equity-based compensation awards and other
contingently issuable shares 2.5 2.1 2.6 1.9
Weighted average diluted common shares outstanding 458.0 468.0 459.6 467.5
Potentially issuable shares 11.2 13.8 11.2 13.8
Number of anti-dilutive potentially issuable shares excluded from
diluted common shares outstanding 2.3 0.8 2.3 2.8 </t>
  </si>
  <si>
    <t>Commitments and Contingencies</t>
  </si>
  <si>
    <t>Commitments and Contingencies Disclosure [Abstract]</t>
  </si>
  <si>
    <t>7. Commitments and
Contingencies Financial Instruments Management does not expect that any claims against or draws on
these instruments will have a material adverse effect on our
consolidated financial statement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We have retained a significant portion of the risks related to
our automobile, general liability and workers’ compensation
claims programs. “General liability” refers to the
self-insured portion of specific third party claims made against us
that may be covered under our commercial General Liability
Insurance Policy. For our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our assumptions used. We do not expect the impact of any known
casualty, property, environmental or other contingency to have a
material impact on our financial condition, results of operations
or cash flows. Guarantees We also have guaranteed the obligations and certain performance
requirements of, and provided indemnification to, third parties in
connection with both consolidated and unconsolidated entities.
Guarantee agreements outstanding as of June 30, 2015
(excluding those related to Wheelabrator obligations that are
discussed below) include (i) guarantees of unconsolidated
entities’ financial obligations maturing through 2020 for
maximum future payments of $8 million and (ii) agreements
guaranteeing certain market value losses for approximately 800
homeowners’ properties adjacent to or near 20 of our
landfills. Our indemnification obligations generally arise from
divestitures and provide that we will be responsible for
liabilities associated with our operations for events that occurred
prior to the sale of the operations.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currently believe that contingent
obligations to provide indemnification or pay additional
post-closing consideration in connection with our divestitures or
acquisitions will have a material adverse effect on the
Company’s business, financial condition, results of
operations or cash flows. Before the divestiture of our Wheelabrator business, WM had
guaranteed certain performance and financial obligations of
Wheelabrator and its subsidiaries in the ordinary course of
business. In conjunction with the divestiture, certain WM
guarantees of Wheelabrator obligations were terminated, but others
continued and are now guarantees of third-party
obligations. Wheelabrator is working with the various
third-party beneficiaries to release WM from these guarantees, but
until they are successful, WM has agreed to retain the guarantees
and, in exchange, receive a credit support fee. The most
significant of these guarantees specifically define WM’s
maximum financial obligation over the course of the relevant
agreements, and as of December 31, 2014, WM’s maximum
future payments associated with those guarantees was $176 million.
WM’s exposure under certain of the performance guarantees is
variable and a maximum exposure is not defined. The estimated
fair value of WM’s potential obligation associated with
guarantees of Wheelabrator obligations at June 30, 2015 and
December 31, 2014 is $17 million (net of the credit support
fee) and $18 million (net of the credit support fee),
respectively. We have recorded the fair value of the financial
and performance guarantees, some of which could extend through 2041
if not terminated, in our Condensed Consolidated Balance
Sheets. We currently do not expect the financial impact of
such performance and financial guarantees to materially exceed the
recorded fair value. Environmental Matters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investigation of the extent of environmental
impact. In these cases, we use the amount within the range that
constitutes our best estimate. If no amount within a range appears
to be a better estimate than any other, we use the amount that is
the low end of such range. If we used the high ends of such ranges,
our aggregate potential liability would be approximately $195
million higher than the $231 million recorded in the Condensed
Consolidated Financial Statements as of June 30, 2015.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income from operations. These adjustments could be
material in any given period. As of June 30, 2015, we had been notified by the
government that we are a PRP in connection with 76 locations listed
on the EPA’s Superfund National Priorities List, or NPL. Of
the 76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1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 is disclosed in accordance with that
requirement. On April 10, 2015, the Pennsylvania Department of
Environmental Protection (“DEP”) advised us that it
intended to seek civil penalties against the Tullytown Landfill and
Grows complex located in southeast Pennsylvania and owned by
indirect wholly-owned subsidiaries of WM, related to operational
issues, including odors, leachate storage and leachate
transportation. We engaged in discussions with representatives of
the DEP and amicably resolved these issues, and on July 20,
2015 we signed a consent assessment of civil penalty of
$528,000. On July 10, 2015, Waste Management of Hawaii, Inc.
(“WMHI”) entered a plea resolving the April 30,
2014 indictment against WMHI in connection with water discharges at
the Waimanalo Gulch Sanitary Landfill, which WMHI operates for the
city and county of Honolulu, following three major rainstorms in
December 2010 and January 2011. As a result, WMHI entered a guilty
plea on two misdemeanor violations of the federal Clean Water Act
and will pay $400,000 in fines and $200,000 toward restitution and
supplemental environmental projects. The two employees indicted in
this matter each agreed to a misdemeanor violation of the federal
Clean Water Act and payment of a $25,000 fine. We may face civil
claims from the Hawaii Department of Health or the EPA based on the
same underlying events, but we believe such claims will not have a
material adverse effect on the Company’s business, financial
condition, results of operations or cash flows. Litigation Additionally, on March 26, 2015, the Company acquired
Deffenbaugh. In May 2012 and December 2013, Deffenbaugh
was named as a defendant in purported class actions filed in the
United States District Court for the District of Kansas. These
cases also pertain to fuel, environmental and base rate charges
included on invoices. In February 2015, the Kansas Court
certified a class of plaintiffs with respect to the fuel surcharge
only. This ruling is currently on appeal and is not a final
adjudication. We do not anticipate that the outcome of these
cases will have a material adverse effect on the Company’s
business, financial condition, results of operations or cash
flows.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As a large company with operations across the United States and
Canada, we are subject to various proceedings, lawsuits, disputes
and claims arising in the ordinary course of our business. Many of
these actions raise complex factual and legal issues and are
subject to uncertainties. Actions filed against us include
commercial, customer, and employment-related claims, including
purported class action lawsuits related to our sales and marketing
practices and our customer service agreements and purported class
actions involving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could
have a material adverse effect on the Company’s business,
financial condition, results of operations or cash
flows. WM’s charter and bylaws provide that WM shall indemnify
any person against all liabilities and expenses, and upon request
shall advance expenses to any person, who is subject to a pending
or threatened proceeding because such person i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entitled to have such fees advanced
under Delaware law. Additionally, WM has entered into separate
indemnification agreements with each of the members of its Board of
Directors, its Chief Executive Officer and each of its executive
vice presidents. Additionally, the employment agreements between WM
and its Chief Executive Officer and other executive and senior vice
presidents contain a direct contractual obligation of the Company
to provide indemnification to the executive.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One of the most significant multiemployer pension plans in
which we have participated is the Central States, Southeast and
Southwest Areas Pension Plan (“Central States Pension
Plan”). The Central States Pension Plan is in “critical
status,” as defined by the Pension Protection Act of 2006.
Since 2008, certain of our affiliates have bargained to remove
covered employees from the Central States Pension Plan, resulting
in a series of withdrawals, and we have recognized charges to
“Operating” expenses associated with the withdrawal of
certain bargaining units from the Central States Pension Plan and
other underfunded multiemployer pension plans. In October 2011,
employees at the last of our affiliates with active participants in
the Central States Pension Plan voted to decertify the union that
represented them, withdrawing themselves from the Central States
Pension Plan. The Company believes there are no collective
bargaining agreements remaining that require continuing
contributions to this plan; however, this point is the subject of
pending litigation with the trustees for the Central States Pension
Plan. We are still negotiating and litigating final resolutions of
our withdrawal liability for certain previous withdrawals, and in
the second quarter of 2015, we recognized a $55 million charge to
“Operating” expenses associated with withdrawal from
certain underfunded multiemployer pension plans. We do not believe
any additional liability above the charges we have already
recognized for such previous withdrawals could be material to the
Company’s business, financial condition, liquidity, results
of operations or cash flows. Similarly, we also do not believe that
any future withdrawals, individually or in the aggregate, from the
multiemployer pension plans to which we contribute, could have a
material adverse effect on our business, financial condition or
liquidity. However, such withdrawals could have a material adverse
effect on our results of operations or cash flows for a particular
reporting period, depending on the number of employees withdrawn in
any future period and the financial condition of the multiemployer
pension plan(s) at the time of such withdrawal(s). Tax Matters</t>
  </si>
  <si>
    <t>Segment and Related Information</t>
  </si>
  <si>
    <t>Segment Reporting [Abstract]</t>
  </si>
  <si>
    <t>8. Segment and Related
Information We evaluate, oversee and manage the financial performance of
our Solid Waste subsidiaries through our 17 geographic Areas. The
17 Areas constitute our operating segments and none of the Areas
individually meet the quantitative criteria to be a separate
reportable segment. We have evaluated the aggregation criteria and
concluded that, based on the similarities between our Areas,
including the fact that our Solid Waste business is homogenous
across geography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is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As a result of our consideration of economic and other
similarities, we have established the following three reportable
segments for our Solid Waste business: Tier 1, which is comprised
almost exclusively of Areas in the Southern United States; Tier 2,
which is comprised predominately of Areas located in the Midwest
and Northeast United States; and Tier 3, which encompasses all
remaining Areas, including the Northwest and Mid-Atlantic regions
of the United States and Eastern Canada. Our Wheelabrator business, which managed waste-to-energy
facilities and independent power production plants, was a separate
reportable segment until the sale of the business in the fourth
quarter of 2014 as it met the quantitative disclosure
thresholds.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is shown in the following table (in millions):
Gross Operating Revenues Intercompany Operating Revenues Net Operating Revenues Income from Operations
Three Months
Ended:
June 30,
2015
Solid Waste:
Tier 1 $ 873 $ (142 ) $ 731 $ 215
Tier 2 1,663 (306 ) 1,357 295
Tier 3 873 (147 ) 726 120
Solid Waste 3,409 (595 ) 2,814 630
Wheelabrator — — — 8
Other 525 (24 ) 501 (17 )
3,934 (619 ) 3,315 621
Corporate and
Other — — — (119 )
Total $ 3,934 $ (619 ) $ 3,315 $ 502
June 30,
2014
Solid Waste:
Tier 1 $ 885 $ (138 ) $ 747 $ 223
Tier 2 1,650 (310 ) 1,340 335
Tier 3 911 (151 ) 760 149
Solid Waste 3,446 (599 ) 2,847 707
Wheelabrator 206 (25 ) 181 20
Other 551 (18 ) 533 (29 )
4,203 (642 ) 3,561 698
Corporate and
Other — — — (166 )
Total $ 4,203 $ (642 ) $ 3,561 $ 532
Six Months
Ended:
June 30,
2015
Solid Waste:
Tier 1 $ 1,704 $ (270 ) $ 1,434 $ 426
Tier 2 3,131 (565 ) 2,566 571
Tier 3 1,671 (273 ) 1,398 246
Solid Waste 6,506 (1,108 ) 5,398 1,243
Wheelabrator — — — 1
Other 1,003 (46 ) 957 (40 )
7,509 (1,154 ) 6,355 1,204
Corporate and
Other — — — (262 )
Total $ 7,509 $ (1,154 ) $ 6,355 $ 942
June 30,
2014
Solid Waste:
Tier 1 $ 1,735 $ (267 ) $ 1,468 $ 441
Tier 2 3,152 (578 ) 2,574 619
Tier 3 1,758 (286 ) 1,472 273
Solid Waste 6,645 (1,131 ) 5,514 1,333
Wheelabrator 436 (52 ) 384 54
Other 1,098 (39 ) 1,059 (47 )
8,179 (1,222 ) 6,957 1,340
Corporate and
Other — — — (339 )
Total $ 8,179 $ (1,222 ) $ 6,957 $ 1,001
Fluctuations in our operating results may be caused by many
factors, including period-to-period changes in the relative
contribution of revenue by each line of business, changes in
commodity prices and by general economic conditions. In addition,
our revenues and income from operations typically reflect seasonal
patterns. Our operating revenues tend to be somewhat higher in the
summer months, primarily due to the higher volume of construction
and demolition waste. The volumes of industrial and residential
waste in certain regions where we operate also tend to increase
during the summer months. Our second and third quarter revenues and
results of operations typically reflect these seasonal
trends. Service disruptions caused by severe storms, extended periods
of inclement weather or climate extremes can significantly affect
the operating results of the affected Areas. On the other hand,
certain destructive weather conditions that tend to occur during
the second half of the year, such as the hurricanes that most often
impact our operations in the Southern and Eastern U.S., can
actually increase our revenues in the areas affected. While
weather-related and other “one-time” occurrences can
boost revenues through additional work for a limited time span, as
a result of significant start-up costs and other factors, such
revenue sometimes generates earnings at comparatively lower
margins.</t>
  </si>
  <si>
    <t>Acquisitions and Divestitures</t>
  </si>
  <si>
    <t>Business Combinations [Abstract]</t>
  </si>
  <si>
    <t>9. Acquisitions and
Divestitures Acquisitions Deffenbaugh Disposal, Inc. Goodwill of $160 million was calculated as the excess of the
consideration paid over the net assets recognized and represents
the future economic benefits expected to arise from other assets
acquired that could not be individually identified and separately
recognized. Goodwill has been assigned to our Areas that will be
integrating these operations as they are expected to benefit from
the synergies of the combination. Goodwill related to this
acquisition is not deductible for income tax purposes. The allocation of the purchase price for the Deffenbaugh
acquisition is preliminary and subject to change based on the
finalization of our detailed valuations. The following table
presents adjustments since the acquisition date to the allocation
of the purchase price (in millions):
March 26, Adjustments June 30,
Cash and cash
equivalents $ 15 $ — $ 15
Accounts and other
receivables 18 (8 ) 10
Parts and
supplies 2 — 2
Deferred income tax
asset 9 2 11
Other current
assets 12 (2 ) 10
Property and
equipment 212 (3 ) 209
Goodwill 140 20 160
Other intangible
assets 134 (33 ) 101
Other assets 1 — 1
Accounts payable (4 ) 2 (2 )
Accrued
liabilities (12 ) 5 (7 )
Deferred
revenues (5 ) (1 ) (6 )
Landfill and environmental
remediation liabilities (21 ) 3 (18 )
Deferred income tax
liability (65 ) 15 (50 )
Other
liabilities (20 ) (1 ) (21 )
Total purchase
price $ 416 $ (1 ) $ 415
The preliminary allocation of $101 million for other
intangibles includes $95 million for customer relationships and $6
million for a trade name, each with an amortization period of 15
years.
The following pro forma consolidated results of operations have
been prepared as if the acquisition of Deffenbaugh occurred at
January 1, 2014 (in millions, except per share
amounts):
Three Months Ended Six Months Ended
2014 2015 2014
Operating
revenues $ 3,606 $ 6,395 $ 7,042
Net income attributable to
Waste Management, Inc. 214 145 441
Basic earnings per common
share 0.46 0.32 0.95
Diluted earnings per common
share 0.46 0.32 0.94 Divestitures Wheelabrator Business — Prior to the sale, our Wheelabrator business constituted a
reportable segment, as discussed in Note 8. We concluded that
the sale of our Wheelabrator business did not qualify for
discontinued operations accounting under applicable authoritative
guidance based on our significant continuing obligations under the
long-term waste supply agreements referred to above and in Note
7. Other</t>
  </si>
  <si>
    <t>Asset Impairments and Unusual Items</t>
  </si>
  <si>
    <t>Extraordinary and Unusual Items [Abstract]</t>
  </si>
  <si>
    <t>10. Asset Impairments and
Unusual Items
(Income)
expense from divestitures, asset impairments and unusual
items During the first half of 2015, we recognized net charges of $15
million, including $16 million of charges to write down or divest
of certain assets in our recycling operations and a $5 million
impairment of a landfill in our Western Canada Area due to revised
post-closure cost estimates. Partially offsetting these charges was
a $6 million gain on the sale of an oil and gas producing property
in the second quarter of 2015. During the first half of 2014, we recognized net charges of $37
million, primarily related to a $25 million loss on the divestiture
of our Puerto Rico operations and certain other collection and
landfill assets as discussed further in Note 9 and a $12 million
impairment charge due to the decision to close a waste processing
facility.
Other
income (expense) In the first quarter of 2014, we sold our investment in
Shanghai Environment Group, which was part of our Wheelabrator
business. We received cash proceeds from the sale of $155 million,
which have been included in “Proceeds from divestitures of
businesses and other assets (net of cash divested)” within
“Net cash used in investing activities” in the
Condensed Consolidated Statement of Cash Flows. The losses
recognized related to the sale were not material and are recorded
in “Other, net” in our Condensed Consolidated Statement
of Operations.</t>
  </si>
  <si>
    <t>Accumulated Other Comprehensive Income</t>
  </si>
  <si>
    <t>Equity [Abstract]</t>
  </si>
  <si>
    <t>11. Accumulated Other
Comprehensive Income The changes in the balances of each component of accumulated
other comprehensive income, net of tax, which is included as a
component of Waste Management, Inc. stockholders’ equity, are
as follows (in millions, with amounts in parentheses representing
decreases to accumulated other comprehensive income):
Derivative Instruments Available- for-Sale Securities Foreign Post- Retirement Benefit Plans Total
Balance, December 31,
2014 $ (61 ) $ 10 $ 84 $ (10 ) $ 23
Other comprehensive income
(loss) before reclassifications net of tax expense (benefit) of $8,
$1, $0 and $0, respectively 13 1 (68 ) — (54 )
Amounts reclassified from
accumulated other comprehensive (income) loss net of tax (expense)
benefit of $(5), $0, $0 and $0, respectively (8 ) — 5 — (3 )
Net current period other
comprehensive income (loss) 5 1 (63 ) — (57 )
Balance, June 30,
2015 $ (56 ) $ 11 $ 21 $ (10 ) $ (34 )
The amounts of other comprehensive income (loss) before
reclassifications associated with our cash flow derivative
instruments are as follows (in millions):
Amount of Derivative Gain (Loss)
Three Months Ended June 30, Six Months Ended June 30,
Derivatives
Designated as Cash Flow Hedges 2015 2014 2015 2014
Forward-starting interest
rate swaps $ — $ — $ — $ (8 )
Foreign currency
derivatives (3 ) (12 ) 21 (2 )
Electricity commodity
derivatives — 2 — (8 )
Total before tax (3 ) (10 ) 21 (18 )
Tax (expense)
benefit 1 4 (8 ) 7
Net of tax $ (2 ) $ (6 ) $ 13 $ (11 )
The amounts reclassified out of accumulated other comprehensive
income associated with our cash flow derivative instruments are as
follows (in millions, with amounts in parentheses representing
debits to the statement of operations classification):
Amount Reclassified
from Accumulated
Other Comprehensive
Three Months Ended Six Months Ended
Statement
of
Operations Classification
Detail About Accumulated
Other
Comprehensive Income Components 2015 2014 2015 2014
Gains and losses on cash
flow hedges:
Forward-starting interest
rate swaps $ (2 ) $ (4 ) $ (5 ) $ (5 ) Interest expense
Treasury rate
locks — — (3 ) (1 ) Interest expense
Foreign currency
derivatives (5 ) (13 ) 21 — Other, net
Electricity commodity
derivatives — — — (9 ) Operating revenues
(7 ) (17 ) 13 (15 ) Total before tax
3 7 (5 ) 6 Tax (expense) benefit
Total reclassifications for
the period $ (4 ) $ (10 ) $ 8 $ (9 ) Net of tax</t>
  </si>
  <si>
    <t>Share Repurchases</t>
  </si>
  <si>
    <t>Other Liabilities Disclosure [Abstract]</t>
  </si>
  <si>
    <t>12. Share
Repurchases Our share repurchases have been made in accordance with
financial plans approved by our Board of Directors. We
announced in February 2015 that the Board of Directors has
authorized up to $1 billion in future share repurchases. Any future
share repurchases pursuant to this authorization will be made at
the discretion of management. In both the third quarter of
2014 and the second quarter of 2015, we entered into accelerated
share repurchase (“ASR”) agreements as discussed
below. 2015 ASR Agreement 2014 ASR Agreements Each ASR agreement was accounted for as two separate
transactions: (i) as shares of reacquired common stock for the
shares delivered to us upon effectiveness of the ASR agreements and
(ii) as a forward contract indexed to our own common stock for
the undelivered shares. The initial delivery of shares was included
in treasury stock at cost, and resulted in an immediate reduction
of the outstanding shares used to calculate the weighted-average
common shares outstanding for basic and diluted earnings per share.
The forward contracts indexed to our own stock met the criteria for
equity classification, and these amounts were initially recorded in
additional paid-in capital and reclassified to treasury stock upon
completion of the ASR agreements.</t>
  </si>
  <si>
    <t>Fair Value Measurements</t>
  </si>
  <si>
    <t>Fair Value Disclosures [Abstract]</t>
  </si>
  <si>
    <t>13. Fair Value Measurements
Assets and Liabilities Accounted for at Fair
Value
Our assets and liabilities that are measured at fair value on a
recurring basis include the following (in millions):
Fair Value Measurements at June 30, 2015 Using
Total Quoted Prices in Active Markets (Level 1) Significant Other Observable Inputs (Level 2) Significant Unobservable Inputs (Level 3)(a)
Assets:
Money market funds $ 190 $ 190 $
— $
—
Fixed-income securities 37
— 37
—
Redeemable preferred stock 47
—
— 47
Foreign currency derivatives 50
— 50
—
Total assets $ 324 $ 190 $ 87 $ 47
Liabilities:
Foreign currency derivatives $ 1 $
— $ 1 $
—
Total liabilities $ 1 $
— $ 1 $
—
Fair Value Measurements at December 31, 2014 Using
Total Quoted Prices in Active Markets (Level 1) Significant Other Observable Inputs (Level 2) Significant Unobservable Inputs (Level 3)(a)
Assets:
Money market funds $ 1,335 $ 1,335 $
— $
—
Fixed-income securities 38
— 38
—
Redeemable preferred stock 44
—
— 44
Foreign currency derivatives 28
— 28
—
Total assets $ 1,445 $ 1,335 $ 66 $ 44
(a) Level 3 investments have been
measured based on third-party investors’ recent or pending
transactions in these securities, which are considered the best
evidence of fair value currently available. When this evidence is
not available, we use other valuation techniques as appropriate and
available. These valuation methodologies may include transactions
in similar instruments, discounted cash flow analysis, third-party
appraisals or industry multiples and public comparables. There has
not been any significant change in the fair value of the redeemable
preferred stock since our assessment at December 31,
2014.
Fair Value of Debt
At June 30, 2015 and December 31, 2014, the carrying
value of our debt was approximately $9.1 billion and $9.4 billion,
respectively. The carrying value of our debt includes adjustments
associated with fair value hedge accounting related to our interest
rate swaps as discussed in Note 4.
The estimated fair value of our debt was approximately $9.5 billion
and $10.6 billion at June 30, 2015 and
December 31, 2014, respectively. The estimated fair value
of our senior notes is based on quoted market prices. The carrying
value of remarketable debt and borrowings under our revolving
credit facilities approximates fair value due to the short-term
nature of the interest rates. The fair value of our other debt is
estimated using discounted cash flow analysis, based on current
market rates for similar types of instruments. The decrease in the
fair value of our debt when comparing June 30, 2015 with
December 31, 2014 is primarily related to the net repayment of
$315 million of our debt, a substantial portion of which was
related to our debt refinancing as further discussed in Note 3.
This refinancing resulted in a reduction of high-coupon debt and
the payment of related market premiums on these notes, and the
replacement of this debt with new notes with a fair value that
closely approximates book value.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and/or estimation
methodologies could have a material effect on the estimated fair
values. The fair value estimates are based on Level 2 inputs of the
fair value hierarchy available as of June 30, 2015 and
December 31, 2014. These amounts have not been revalued since
those dates, and current estimates of fair value could differ
significantly from the amounts presented.</t>
  </si>
  <si>
    <t>Variable Interest Entities</t>
  </si>
  <si>
    <t>Organization, Consolidation and Presentation of Financial Statements [Abstract]</t>
  </si>
  <si>
    <t>14. Variable Interest
Entities
Following is a description of our financial interests in variable
interest entities that we consider significant, including
(i) those for which we have determined that we are the primary
beneficiary of the entity and, therefore, have consolidated the
entities into our financial statements; (ii) those that
represent a significant interest in an unconsolidated entity and
(iii) trusts for final capping, closure, post-closure or
environmental remediation obligations for both consolidated and
unconsolidated variable interest entities.
Consolidated Variable Interest Entities
Waste-to-Energy LLCs
In December 2014, we purchased the noncontrolling interests in
the LLCs from Hancock and CIT in anticipation of our sale of our
Wheelabrator business. The LLCs were then subsequently sold as
part of the divestment. See Note 9 for further discussion of the
sale of our Wheelabrator business.
Significant Unconsolidated Variable Interest
Entities
Investment in Refined Coal Facility
Investment in Low-Income Housing Properties
Trusts for Final Capping, Closure, Post-Closure or
Environmental Remediation Obligations
We have significant financial interests in trust funds that were
created to settle certain of our final capping, closure,
post-closure or environmental remediation obligations. Generally,
we are the sole beneficiary of these restricted balances; however,
certain of the funds have been established for the benefit of both
the Company and the host community in which we operate. We have
determined that these trust funds are variable interest entities;
however, we are not the primary beneficiary of certain of these
entities because either (i) we do not have the power to direct
the significant activities of the trusts or (ii) power over
the trusts’ significant activities is shared.
We account for the trusts for which we are the sole beneficiary as
long-term “Other assets” in our Condensed Consolidated
Balance Sheet. We reflect our interests in the unrealized gains and
losses on available-for-sale securities held by these trusts as a
component of “Accumulated other comprehensive income.”
These trusts had a fair value of $92 million at June 30, 2015
and $129 million at December 31, 2014. Our interests in the
trusts that have been established for the benefit of both the
Company and the host community in which we operate are accounted
for as investments in unconsolidated entities and receivables.
These amounts are recorded in “Other receivables,”
“Investments in unconsolidated entities” and long-term
“Other assets” in our Condensed Consolidated Balance
Sheets, as appropriate. Our investments and receivables related to
these trusts had an aggregate carrying value of $114 million and
$113 million as of June 30, 2015 and December 31, 2014,
respectively.
As the party with primary responsibility to fund the related final
capping, closure, post-closure or environmental remediation
activities, we are exposed to risk of loss as a result of potential
changes in the fair value of the assets of the trust. The fair
value of trust assets can fluctuate due to (i) changes in the
market value of the investments held by the trusts or
(ii) credit risk associated with trust receivables. Although
we are exposed to changes in the fair value of the trust assets, we
currently expect the trust funds to continue to meet the statutory
requirements for which they were established.</t>
  </si>
  <si>
    <t>Condensed Consolidating Financial Statements</t>
  </si>
  <si>
    <t>15. Condensed Consolidating
Financial Statements 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
CONDENSED
CONSOLIDATING BALANCE SHEETS
June 30, 2015
(Unaudited)
WM WM Holdings Non-Guarantor Subsidiaries Eliminations Consolidated
ASSETS
Current assets:
Cash and cash
equivalents $ 148 $ — $ 125 $ — $ 273
Other current
assets 3 6 2,271 — 2,280
151 6 2,396 — 2,553
Property and equipment,
net — — 10,665 — 10,665
Investments in and advances
to affiliates 17,863 18,309 6,872 (43,044 ) —
Other assets 56 28 7,276 — 7,360
Total assets $ 18,070 $ 18,343 $ 27,209 $ (43,044 ) $ 20,578
LIABILITIES AND
EQUITY
Current
liabilities:
Current portion of
long-term debt $ — $ — $ 196 $ — $ 196
Accounts payable and other
current liabilities 82 9 2,190 — 2,281
82 9 2,386 — 2,477
Long-term debt, less
current portion 5,872 304 2,734 — 8,910
Due to
affiliates 6,705 167 — (6,872 ) —
Other
liabilities 25 — 3,759 — 3,784
Total
liabilities 12,684 480 8,879 (6,872 ) 15,171
Equity:
Stockholders’
equity 5,386 17,863 18,309 (36,172 ) 5,386
Noncontrolling
interests — — 21 — 21
5,386 17,863 18,330 (36,172 ) 5,407
Total liabilities and
equity $ 18,070 $ 18,343 $ 27,209 $ (43,044 ) $ 20,578
CONDENSED
CONSOLIDATING BALANCE SHEETS (Continued)
December 31, 2014
WM WM Holdings Non-Guarantor Subsidiaries Eliminations Consolidated
ASSETS
Current assets:
Cash and cash
equivalents $ 1,235 $ — $ 72 $ — $ 1,307
Other current
assets 5 6 2,323 — 2,334
1,240 6 2,395 — 3,641
Property and equipment,
net — — 10,657 — 10,657
Investments in and advances
to affiliates 17,312 17,782 6,745 (41,839 ) —
Other assets 50 28 7,036 — 7,114
Total assets $ 18,602 $ 17,816 $ 26,833 $ (41,839 ) $ 21,412
LIABILITIES AND
EQUITY
Current
liabilities:
Current portion of
long-term debt $ 957 $ — $ 133 $ — $ 1,090
Accounts payable and other
current liabilities 86 13 2,296 — 2,395
1,043 13 2,429 — 3,485
Long-term debt, less
current portion 4,958 449 2,938 — 8,345
Due to
affiliates 6,703 42 — (6,745 ) —
Other
liabilities 32 — 3,661 — 3,693
Total
liabilities 12,736 504 9,028 (6,745 ) 15,523
Equity:
Stockholders’
equity 5,866 17,312 17,782 (35,094 ) 5,866
Noncontrolling
interests — — 23 — 23
5,866 17,312 17,805 (35,094 ) 5,889
Total liabilities and
equity $ 18,602 $ 17,816 $ 26,833 $ (41,839 ) $ 21,412
CONDENSED
CONSOLIDATING STATEMENTS OF OPERATIONS
Three Months
Ended June 30, 2015
(Unaudited)
WM WM Non-Guarantor Eliminations Consolidated
Operating
revenues $ — $ — $ 3,315 $ — $ 3,315
Costs and
expenses — (6 ) 2,819 — 2,813
Income from
operations — 6 496 — 502
Other income
(expense):
Interest expense,
net (75 ) (5 ) (15 ) — (95 )
Loss on early
extinguishment of debt (2 ) — — — (2 )
Equity in earnings of
subsidiaries, net of taxes 320 317 — (637 ) —
Other, net — — (16 ) — (16 )
243 312 (31 ) (637 ) (113 )
Income (loss) before income
taxes 243 318 465 (637 ) 389
Provision for (benefit
from) income taxes (31 ) (2 ) 149 — 116
Consolidated net income
(loss) 274 320 316 (637 ) 273
Less: Net income (loss)
attributable to noncontrolling interests — — (1 ) — (1 )
Net income (loss)
attributable to Waste Management, Inc. $ 274 $ 320 $ 317 $ (637 ) $ 274
Three Months
Ended June 30, 2014
(Unaudited)
WM WM Non-Guarantor Eliminations Consolidated
Operating
revenues $ — $ — $ 3,561 $ — $ 3,561
Costs and
expenses — (34 ) 3,063 — 3,029
Income from
operations — 34 498 — 532
Other income
(expense):
Interest expense,
net (87 ) (8 ) (20 ) — (115 )
Equity in earnings of
subsidiaries, net of taxes 262 233 — (495 ) —
Other, net — — (15 ) — (15 )
175 225 (35 ) (495 ) (130 )
Income (loss) before income
taxes 175 259 463 (495 ) 402
Provision for (benefit
from) income taxes (35 ) (3 ) 218 — 180
Consolidated net income
(loss) 210 262 245 (495 ) 222
Less: Net income (loss)
attributable to noncontrolling interests — — 12 — 12
Net income (loss)
attributable to Waste Management, Inc. $ 210 $ 262 $ 233 $ (495 ) $ 210
CONDENSED
CONSOLIDATING STATEMENTS OF OPERATIONS (Continued)
Six Months
Ended June 30, 2015
(Unaudited)
WM WM Non-Guarantor Eliminations Consolidated
Operating
revenues $ — $ — $ 6,355 $ — $ 6,355
Costs and
expenses — — 5,413 — 5,413
Income from
operations — — 942 — 942
Other income
(expense):
Interest expense,
net (154 ) (12 ) (33 ) — (199 )
Loss on early
extinguishment of debt (500 ) (52 ) — — (552 )
Equity in earnings of
subsidiaries, net of taxes 551 590 — (1,141 ) —
Other, net — — (24 ) — (24 )
(103 ) 526 (57 ) (1,141 ) (775 )
Income (loss) before income
taxes (103 ) 526 885 (1,141 ) 167
Provision for (benefit
from) income taxes (248 ) (25 ) 298 — 25
Consolidated net income
(loss) 145 551 587 (1,141 ) 142
Less: Net income (loss)
attributable to noncontrolling interests — — (3 ) — (3 )
Net income (loss)
attributable to Waste Management, Inc. $ 145 $ 551 $ 590 $ (1,141 ) $ 145
Six Months
Ended June 30, 2014
(Unaudited)
WM WM Non-Guarantor Eliminations Consolidated
Operating
revenues $ — $ — $ 6,957 $ — $ 6,957
Costs and
expenses — (34 ) 5,990 — 5,956
Income from
operations — 34 967 — 1,001
Other income
(expense):
Interest expense,
net (174 ) (16 ) (46 ) — (236 )
Equity in earnings of
subsidiaries, net of taxes 543 519 — (1,062 ) —
Other, net — — (27 ) — (27 )
369 503 (73 ) (1,062 ) (263 )
Income (loss) before income
taxes 369 537 894 (1,062 ) 738
Provision for (benefit
from) income taxes (69 ) (6 ) 354 — 279
Consolidated net income
(loss) 438 543 540 (1,062 ) 459
Less: Net income (loss)
attributable to noncontrolling interests — — 21 — 21
Net income (loss)
attributable to Waste Management, Inc. $ 438 $ 543 $ 519 $ (1,062 ) $ 438
CONDENSED
CONSOLIDATING STATEMENTS OF COMPREHENSIVE INCOME
(Unaudited)
WM WM Non-Guarantor Eliminations Consolidated
Three Months Ended
June 30, 2015
Comprehensive income
(loss) $ 276 $ 320 $ 330 $ (637 ) $ 289
Less: Comprehensive income
(loss) attributable to noncontrolling interests — — (1 ) — (1 )
Comprehensive income (loss)
attributable to Waste Management, Inc. $ 276 $ 320 $ 331 $ (637 ) $ 290
Three Months Ended
June 30, 2014
Comprehensive income
(loss) $ 213 $ 262 $ 288 $ (495 ) $ 268
Less: Comprehensive income
(loss) attributable to noncontrolling interests — — 12 — 12
Comprehensive income (loss)
attributable to Waste Management, Inc. $ 213 $ 262 $ 276 $ (495 ) $ 256
WM WM Non-Guarantor Eliminations Consolidated
Six Months Ended
June 30, 2015
Comprehensive income
(loss) $ 151 $ 551 $ 524 $ (1,141 ) $ 85
Less: Comprehensive income
(loss) attributable to noncontrolling interests — — (3 ) — (3 )
Comprehensive income (loss)
attributable to Waste Management, Inc. $ 151 $ 551 $ 527 $ (1,141 ) $ 88
Six Months Ended
June 30, 2014
Comprehensive income
(loss) $ 437 $ 543 $ 522 $ (1,062 ) $ 440
Less: Comprehensive income
(loss) attributable to noncontrolling interests — — 21 — 21
Comprehensive income (loss)
attributable to Waste Management, Inc. $ 437 $ 543 $ 501 $ (1,062 ) $ 419
CONDENSED
CONSOLIDATING STATEMENTS OF CASH FLOWS
Six Months
Ended June 30, 2015
(Unaudited)
WM WM Non-Guarantor Eliminations Consolidated
Cash flows from operating
activities:
Consolidated net
income $ 145 $ 551 $ 587 $ (1,141 ) $ 142
Equity in earnings of
subsidiaries, net of taxes (551 ) (590 ) — 1,141 —
Other
adjustments 5 (5 ) 1,173 — 1,173
Net cash provided by (used
in) operating activities (401 ) (44 ) 1,760 — 1,315
Cash flows from investing
activities:
Acquisitions of businesses,
net of cash acquired — — (454 ) — (454 )
Capital
expenditures — — (529 ) — (529 )
Proceeds from divestitures
of businesses and other assets (net of cash divested) — — 78 — 78
Net receipts from
restricted trust and escrow accounts and other, net — — 26 — 26
Net cash provided by (used
in) investing activities — — (879 ) — (879 )
Cash flows from financing
activities:
New borrowings 1,781 — 85 — 1,866
Debt repayments (1,825 ) (144 ) (212 ) — (2,181 )
Premiums paid on early
extinguishment of debt (503 ) (52 ) — — (555 )
Common stock
repurchases (300 ) — — — (300 )
Cash dividends (351 ) — — — (351 )
Exercise of common stock
options 47 — — — 47
Distributions paid to
noncontrolling interests and other 5 — — — 5
(Increase) decrease in
intercompany and investments, net 460 240 (700 ) — —
Net cash provided by (used
in) financing activities (686 ) 44 (827 ) — (1,469 )
Effect of exchange rate
changes on cash and cash equivalents — — (1 ) — (1 )
Increase (decrease) in cash
and cash equivalents (1,087 ) — 53 — (1,034 )
Cash and cash equivalents
at beginning of period 1,235 — 72 — 1,307
Cash and cash equivalents
at end of period $ 148 $ — $ 125 $ — $ 273
CONDENSED
CONSOLIDATING STATEMENTS OF CASH FLOWS (Continued)
Six Months
Ended June 30, 2014
(Unaudited)
WM WM Non-Guarantor Eliminations Consolidated
Cash flows from operating
activities:
Consolidated net income
(loss) $ 438 $ 543 $ 540 $ (1,062 ) $ 459
Equity in earnings of
subsidiaries, net of taxes (543 ) (519 ) — 1,062 —
Other
adjustments (39 ) — 719 — 680
Net cash provided by (used
in) operating activities (144 ) 24 1,259 — 1,139
Cash flows from investing
activities:
Acquisitions of businesses,
net of cash acquired — — (26 ) — (26 )
Capital
expenditures — — (474 ) — (474 )
Proceeds from divestitures
of businesses and other assets (net of cash divested) — 42 224 — 266
Net receipts from
restricted trust and escrow accounts and other, net — — (60 ) — (60 )
Net cash provided by (used
in) investing activities — 42 (336 ) — (294 )
Cash flows from financing
activities:
New borrowings 1,367 — 133 — 1,500
Debt repayments (1,685 ) — (240 ) — (1,925 )
Cash dividends (349 ) — — — (349 )
Exercise of common stock
options 31 — — — 31
Distributions paid to
noncontrolling interests and other 1 — (24 ) — (23 )
(Increase) decrease in
intercompany and investments, net 779 (66 ) (713 ) — —
Net cash provided by (used
in) financing activities 144 (66 ) (844 ) — (766 )
Effect of exchange rate
changes on cash and cash equivalents — — — — —
Increase (decrease) in cash
and cash equivalents — — 79 — 79
Cash and cash equivalents
at beginning of period — — 58 — 58
Cash and cash equivalents
at end of period $ — $ — $ 137 $ — $ 137</t>
  </si>
  <si>
    <t>New Accounting Standard Pending Adoption</t>
  </si>
  <si>
    <t>Accounting Changes and Error Corrections [Abstract]</t>
  </si>
  <si>
    <t>16. New Accounting Standard
Pending Adoption In May 2014, the Financial Accounting Standards Board
(“FASB”) amended authoritative guidance associated with
revenue recognition. The amended guidance requires companies to
recognize revenue to depict the transfer of promised goods or
services to customers in an amount that reflects the consideration
to which the entity expects to be entitled in exchange for those
goods or services. Additionally, the amendments will require
enhanced qualitative and quantitative disclosures regarding
customer contracts. The amended authoritative guidance associated
with revenue recognition is effective for the Company on
January 1, 2018. The amended guidance may be applied
retrospectively for all periods presented or retrospectively with
the cumulative effect of initially applying the amended guidance
recognized at the date of initial application. We are in the
process of assessing the provisions of the amended guidance and
have not determined whether the adoption will have a material
impact on our consolidated financial statements.</t>
  </si>
  <si>
    <t>Basis of Presentation (Policies)</t>
  </si>
  <si>
    <t>The financial statements presented in this report represent the
consolidation of Waste Management, Inc., a Delaware corporation;
Waste Management’s wholly-owned and majority-owned
subsidiaries; and certain variable interest entities for which
Waste Management or its subsidiaries are the primary beneficiaries
as described in Note 14. Waste Management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recycling and resource recovery, and disposal services.
Through our subsidiaries, we are also a leading developer, operator
and owner of landfill gas-to-energy facilities in the United
States.
We evaluate, oversee and manage the financial performance of our
Solid Waste business subsidiaries through our 17 geographic Areas.
We also provide additional services that are not managed through
our Solid Waste business, which are presented in this report as
“Other.” Additional information related to our segments
can be found in Note 8.
In December 2014, we completed the sale of our Wheelabrator
business, which provides waste-to-energy services and manages
waste-to-energy facilities and independent power production plants.
Refer to Note 9 for additional information related to our
divestitures.
The Condensed Consolidated Financial Statements as of June 30,
2015 and for the three and six months ended June 30, 2015 and
2014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nection
with the financial statements included in our Annual Report on Form
10-K for the year ended December 31, 2014.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asset impairments, deferred
income taxes and reserves associated with our insured and
self-insured claims. Actual results could differ materially from
the estimates and assumptions that we use in the preparation of our
financial statements.</t>
  </si>
  <si>
    <t>Reclassifications</t>
  </si>
  <si>
    <t>Reclassifications
When necessary, reclassifications have been made to our prior
period consolidated financial information in order to conform to
the current year presentation.</t>
  </si>
  <si>
    <t>Landfill and Environmental Remediation Liabilities (Tables)</t>
  </si>
  <si>
    <t>Liabilities for Landfill and Environmental Remediation Costs</t>
  </si>
  <si>
    <t>Liabilities for landfill and environmental remediation costs are
presented in the table below (in millions):
June 30, 2015 December 31, 2014
Landfill Environmental Remediation Total Landfill Environmental Remediation Total
Current (in accrued liabilities) $ 102 $ 42 $ 144 $ 104 $ 43 $ 147
Long-term 1,403 189 1,592 1,339 192 1,531
$ 1,505 $ 231 $ 1,736 $ 1,443 $ 235 $ 1,678</t>
  </si>
  <si>
    <t>Changes to Landfill and Environmental Remediation Liabilities</t>
  </si>
  <si>
    <t>The changes to landfill and environmental remediation liabilities
for the year ended December 31, 2014 and the six months ended
June 30, 2015 are reflected in the table below (in
millions):
Landfill Environmental Remediation
December 31, 2013 $ 1,421 $ 227
Obligations incurred and capitalized 54
—
Obligations settled (69 ) (21 )
Interest accretion 88 5
Revisions in estimates and interest rate assumptions (9 ) 25
Acquisitions, divestitures and other adjustments(a) (42 ) (1 )
December 31, 2014 1,443 235
Obligations incurred and capitalized 29
—
Obligations settled (24 ) (10 )
Interest accretion 43 2
Revisions in estimates and interest rate assumptions 1 4
Acquisitions, divestitures and other adjustments(b) 13
—
June 30, 2015 $ 1,505 $ 231
(a) The amounts reported for our 2014
landfill liabilities include reductions of $25 million for
divestitures, including the divestiture of our Wheelabrator
business. See Note 9 for discussion of our divestitures.
(b) The amounts reported for our 2015
landfill liabilities include an increase of $18 million associated
with the acquisition of Deffenbaugh Disposal, Inc.
(“Deffenbaugh”). See Note 9 for discussion of our
acquisition.</t>
  </si>
  <si>
    <t>Debt (Tables)</t>
  </si>
  <si>
    <t>Components of Debt</t>
  </si>
  <si>
    <t>The following table summarizes the major components of debt at
each balance sheet date (in millions) and provides the maturities
and interest rate ranges of each major category as of June 30,
2015:
June 30, 2015 December 31, 2014
U.S. revolving credit
facility, maturing July 2018 $ — $ —
Letter of credit
facilities, maturing through December 2018 — —
Canadian credit facility
and term loan, maturing November 2017 (weighted average effective
interest rate of 2.3% at June 30, 2015 and 2.6% at
December 31, 2014) 162 232
Senior notes maturing
through 2045, interest rates ranging from 2.60% to 7.75% (weighted
average interest rate of 4.7% at June 30, 2015 and 5.7% at
December 31, 2014) 6,085 6,273
Tax-exempt bonds, maturing
through 2045, fixed and variable interest rates ranging from 0.08%
to 5.7% (weighted average interest rate of 2.1% at June 30,
2015 and 2.2% at December 31, 2014) 2,491 2,541
Capital leases and other,
maturing through 2055, interest rates up to 12% 368 389
9,106 9,435
Current portion of
long-term debt 196 1,090
$ 8,910 $ 8,345</t>
  </si>
  <si>
    <t>Earnings Per Share (Tables)</t>
  </si>
  <si>
    <t>Common Share Data Used for Computing Basic and Diluted Earnings Per Share</t>
  </si>
  <si>
    <t xml:space="preserve">Basic and diluted earnings per share were computed using the
following common share data (shares in millions):
Three Months Ended June 30, Six Months Ended June 30,
2015 2014 2015 2014
Number of common shares outstanding at end of period 451.8 465.9 451.8 465.9
Effect of using weighted average common shares outstanding 3.7
— 5.2 (0.3 )
Weighted average basic common shares outstanding 455.5 465.9 457.0 465.6
Dilutive effect of equity-based compensation awards and other
contingently issuable shares 2.5 2.1 2.6 1.9
Weighted average diluted common shares outstanding 458.0 468.0 459.6 467.5
Potentially issuable shares 11.2 13.8 11.2 13.8
Number of anti-dilutive potentially issuable shares excluded from
diluted common shares outstanding 2.3 0.8 2.3 2.8 </t>
  </si>
  <si>
    <t>Segment and Related Information (Tables)</t>
  </si>
  <si>
    <t>Reportable Segments</t>
  </si>
  <si>
    <t xml:space="preserve">Summarized financial information concerning our reportable
segments is shown in the following table (in millions):
Gross Operating Revenues Intercompany Operating Revenues Net Operating Revenues Income from Operations
Three Months
Ended:
June 30,
2015
Solid Waste:
Tier 1 $ 873 $ (142 ) $ 731 $ 215
Tier 2 1,663 (306 ) 1,357 295
Tier 3 873 (147 ) 726 120
Solid Waste 3,409 (595 ) 2,814 630
Wheelabrator — — — 8
Other 525 (24 ) 501 (17 )
3,934 (619 ) 3,315 621
Corporate and
Other — — — (119 )
Total $ 3,934 $ (619 ) $ 3,315 $ 502
June 30,
2014
Solid Waste:
Tier 1 $ 885 $ (138 ) $ 747 $ 223
Tier 2 1,650 (310 ) 1,340 335
Tier 3 911 (151 ) 760 149
Solid Waste 3,446 (599 ) 2,847 707
Wheelabrator 206 (25 ) 181 20
Other 551 (18 ) 533 (29 )
4,203 (642 ) 3,561 698
Corporate and
Other — — — (166 )
Total $ 4,203 $ (642 ) $ 3,561 $ 532
Six Months
Ended:
June 30,
2015
Solid Waste:
Tier 1 $ 1,704 $ (270 ) $ 1,434 $ 426
Tier 2 3,131 (565 ) 2,566 571
Tier 3 1,671 (273 ) 1,398 246
Solid Waste 6,506 (1,108 ) 5,398 1,243
Wheelabrator — — — 1
Other 1,003 (46 ) 957 (40 )
7,509 (1,154 ) 6,355 1,204
Corporate and
Other — — — (262 )
Total $ 7,509 $ (1,154 ) $ 6,355 $ 942
June 30,
2014
Solid Waste:
Tier 1 $ 1,735 $ (267 ) $ 1,468 $ 441
Tier 2 3,152 (578 ) 2,574 619
Tier 3 1,758 (286 ) 1,472 273
Solid Waste 6,645 (1,131 ) 5,514 1,333
Wheelabrator 436 (52 ) 384 54
Other 1,098 (39 ) 1,059 (47 )
8,179 (1,222 ) 6,957 1,340
Corporate and
Other — — — (339 )
Total $ 8,179 $ (1,222 ) $ 6,957 $ 1,001 </t>
  </si>
  <si>
    <t>Acquisitions and Divestitures (Tables)</t>
  </si>
  <si>
    <t>Allocation of Purchase Price</t>
  </si>
  <si>
    <t>The allocation of the purchase price for the Deffenbaugh
acquisition is preliminary and subject to change based on the
finalization of our detailed valuations. The following table
presents adjustments since the acquisition date to the allocation
of the purchase price (in millions):
March 26, Adjustments June 30,
Cash and cash equivalents $ 15 $
— $ 15
Accounts and other receivables 18 (8 ) 10
Parts and supplies 2
— 2
Deferred income tax asset 9 2 11
Other current assets 12 (2 ) 10
Property and equipment 212 (3 ) 209
Goodwill 140 20 160
Other intangible assets 134 (33 ) 101
Other assets 1
— 1
Accounts payable (4 ) 2 (2 )
Accrued liabilities (12 ) 5 (7 )
Deferred revenues (5 ) (1 ) (6 )
Landfill and environmental remediation liabilities (21 ) 3 (18 )
Deferred income tax liability (65 ) 15 (50 )
Other liabilities (20 ) (1 ) (21 )
Total purchase price $ 416 $ (1 ) $ 415</t>
  </si>
  <si>
    <t>Pro Forma Consolidated Results of Operations</t>
  </si>
  <si>
    <t xml:space="preserve">The following pro forma consolidated results of operations have
been prepared as if the acquisition of Deffenbaugh occurred at
January 1, 2014 (in millions, except per share
amounts):
Three Months Ended Six Months Ended
2014 2015 2014
Operating
revenues $ 3,606 $ 6,395 $ 7,042
Net income attributable to
Waste Management, Inc. 214 145 441
Basic earnings per common
share 0.46 0.32 0.95
Diluted earnings per common
share 0.46 0.32 0.94 </t>
  </si>
  <si>
    <t>Accumulated Other Comprehensive Income (Tables)</t>
  </si>
  <si>
    <t>Components of Accumulated Other Comprehensive Income</t>
  </si>
  <si>
    <t>The changes in the balances of each component of accumulated
other comprehensive income, net of tax, which is included as a
component of Waste Management, Inc. stockholders’ equity, are
as follows (in millions, with amounts in parentheses representing
decreases to accumulated other comprehensive income):
Derivative Instruments Available- for-Sale Securities Foreign Post- Retirement Benefit Plans Total
Balance, December 31,
2014 $ (61 ) $ 10 $ 84 $ (10 ) $ 23
Other comprehensive income
(loss) before reclassifications net of tax expense (benefit) of $8,
$1, $0 and $0, respectively 13 1 (68 ) — (54 )
Amounts reclassified from
accumulated other comprehensive (income) loss net of tax (expense)
benefit of $(5), $0, $0 and $0, respectively (8 ) — 5 — (3 )
Net current period other
comprehensive income (loss) 5 1 (63 ) — (57 )
Balance, June 30,
2015 $ (56 ) $ 11 $ 21 $ (10 ) $ (34 )</t>
  </si>
  <si>
    <t>Other Comprehensive Income (Loss) Before Reclassifications Associated with Cash Flow Derivative Instruments</t>
  </si>
  <si>
    <t>The amounts of other comprehensive income (loss) before
reclassifications associated with our cash flow derivative
instruments are as follows (in millions):
Amount of Derivative Gain (Loss) Recognized in OCI (Effective Portion)
Three Months Ended June 30,
Six Months Ended June 30,
Derivatives Designated as Cash Flow Hedges 2015 2014 2015 2014
Forward-starting interest rate swaps $
— $
— $
— $ (8 )
Foreign currency derivatives (3 ) (12 ) 21 (2 )
Electricity commodity derivatives
— 2
— (8 )
Total before tax (3 ) (10 ) 21 (18 )
Tax (expense) benefit 1 4 (8 ) 7
Net of tax $ (2 ) $ (6 ) $ 13 $ (11 )</t>
  </si>
  <si>
    <t>Reclassification of Accumulated Other Comprehensive Income with Cash Flow Derivative Instruments</t>
  </si>
  <si>
    <t>The amounts reclassified out of accumulated other comprehensive
income associated with our cash flow derivative instruments are as
follows (in millions, with amounts in parentheses representing
debits to the statement of operations classification):
Amount Reclassified from Accumulated Other Comprehensive Income Statement of
Three Months Ended June 30,
Six Months Ended June 30,
Detail About Accumulated Other Comprehensive 2015 2014 2015 2014
Gains and losses on cash flow hedges:
Forward-starting interest rate swaps $ (2 ) $ (4 ) $ (5 ) $ (5 ) Interest expense
Treasury rate locks
—
— (3 ) (1 ) Interest expense
Foreign currency derivatives (5 ) (13 ) 21
— Other, net
Electricity commodity derivatives
—
—
— (9 ) Operating revenues
(7 ) (17 ) 13 (15 ) Total before tax
3 7 (5 ) 6 Tax (expense) benefit
Total reclassifications for the period $ (4 ) $ (10 ) $ 8 $ (9 ) Net of tax</t>
  </si>
  <si>
    <t>Fair Value Measurements (Tables)</t>
  </si>
  <si>
    <t>Fair Value of Assets and Liabilities Measured on Recurring Basis</t>
  </si>
  <si>
    <t>Our assets and liabilities that are measured at fair value on a
recurring basis include the following (in millions):
Fair Value Measurements at June 30, 2015 Using
Total Quoted Prices in Active Markets (Level 1) Significant Other Observable Inputs (Level 2) Significant Unobservable Inputs (Level 3)(a)
Assets:
Money market funds $ 190 $ 190 $
— $
—
Fixed-income securities 37
— 37
—
Redeemable preferred stock 47
—
— 47
Foreign currency derivatives 50
— 50
—
Total assets $ 324 $ 190 $ 87 $ 47
Liabilities:
Foreign currency derivatives $ 1 $
— $ 1 $
—
Total liabilities $ 1 $
— $ 1 $
—
Fair Value Measurements at December 31, 2014 Using
Total Quoted Prices in Active Markets (Level 1) Significant Other Observable Inputs (Level 2) Significant Unobservable Inputs (Level 3)(a)
Assets:
Money market funds $ 1,335 $ 1,335 $
— $
—
Fixed-income securities 38
— 38
—
Redeemable preferred stock 44
—
— 44
Foreign currency derivatives 28
— 28
—
Total assets $ 1,445 $ 1,335 $ 66 $ 44
(a) Level 3 investments have been
measured based on third-party investors’ recent or pending
transactions in these securities, which are considered the best
evidence of fair value currently available. When this evidence is
not available, we use other valuation techniques as appropriate and
available. These valuation methodologies may include transactions
in similar instruments, discounted cash flow analysis, third-party
appraisals or industry multiples and public comparables. There has
not been any significant change in the fair value of the redeemable
preferred stock since our assessment at December 31,
2014.</t>
  </si>
  <si>
    <t>Condensed Consolidating Financial Statements (Tables)</t>
  </si>
  <si>
    <t>Condensed Consolidating Balance Sheets</t>
  </si>
  <si>
    <t>CONDENSED
CONSOLIDATING BALANCE SHEETS
June 30, 2015
(Unaudited)
WM WM Holdings Non-Guarantor Subsidiaries Eliminations Consolidated
ASSETS
Current assets:
Cash and cash
equivalents $ 148 $ — $ 125 $ — $ 273
Other current
assets 3 6 2,271 — 2,280
151 6 2,396 — 2,553
Property and equipment,
net — — 10,665 — 10,665
Investments in and advances
to affiliates 17,863 18,309 6,872 (43,044 ) —
Other assets 56 28 7,276 — 7,360
Total assets $ 18,070 $ 18,343 $ 27,209 $ (43,044 ) $ 20,578
LIABILITIES AND
EQUITY
Current
liabilities:
Current portion of
long-term debt $ — $ — $ 196 $ — $ 196
Accounts payable and other
current liabilities 82 9 2,190 — 2,281
82 9 2,386 — 2,477
Long-term debt, less
current portion 5,872 304 2,734 — 8,910
Due to
affiliates 6,705 167 — (6,872 ) —
Other
liabilities 25 — 3,759 — 3,784
Total
liabilities 12,684 480 8,879 (6,872 ) 15,171
Equity:
Stockholders’
equity 5,386 17,863 18,309 (36,172 ) 5,386
Noncontrolling
interests — — 21 — 21
5,386 17,863 18,330 (36,172 ) 5,407
Total liabilities and
equity $ 18,070 $ 18,343 $ 27,209 $ (43,044 ) $ 20,578
CONDENSED
CONSOLIDATING BALANCE SHEETS (Continued)
December 31, 2014
WM WM Holdings Non-Guarantor Subsidiaries Eliminations Consolidated
ASSETS
Current assets:
Cash and cash
equivalents $ 1,235 $ — $ 72 $ — $ 1,307
Other current
assets 5 6 2,323 — 2,334
1,240 6 2,395 — 3,641
Property and equipment,
net — — 10,657 — 10,657
Investments in and advances
to affiliates 17,312 17,782 6,745 (41,839 ) —
Other assets 50 28 7,036 — 7,114
Total assets $ 18,602 $ 17,816 $ 26,833 $ (41,839 ) $ 21,412
LIABILITIES AND
EQUITY
Current
liabilities:
Current portion of
long-term debt $ 957 $ — $ 133 $ — $ 1,090
Accounts payable and other
current liabilities 86 13 2,296 — 2,395
1,043 13 2,429 — 3,485
Long-term debt, less
current portion 4,958 449 2,938 — 8,345
Due to
affiliates 6,703 42 — (6,745 ) —
Other
liabilities 32 — 3,661 — 3,693
Total
liabilities 12,736 504 9,028 (6,745 ) 15,523
Equity:
Stockholders’
equity 5,866 17,312 17,782 (35,094 ) 5,866
Noncontrolling
interests — — 23 — 23
5,866 17,312 17,805 (35,094 ) 5,889
Total liabilities and
equity $ 18,602 $ 17,816 $ 26,833 $ (41,839 ) $ 21,412</t>
  </si>
  <si>
    <t>Condensed Consolidating Statements of Operations</t>
  </si>
  <si>
    <t>CONDENSED
CONSOLIDATING STATEMENTS OF OPERATIONS
Three Months
Ended June 30, 2015
(Unaudited)
WM WM Non-Guarantor Eliminations Consolidated
Operating
revenues $ — $ — $ 3,315 $ — $ 3,315
Costs and
expenses — (6 ) 2,819 — 2,813
Income from
operations — 6 496 — 502
Other income
(expense):
Interest expense,
net (75 ) (5 ) (15 ) — (95 )
Loss on early
extinguishment of debt (2 ) — — — (2 )
Equity in earnings of
subsidiaries, net of taxes 320 317 — (637 ) —
Other, net — — (16 ) — (16 )
243 312 (31 ) (637 ) (113 )
Income (loss) before income
taxes 243 318 465 (637 ) 389
Provision for (benefit
from) income taxes (31 ) (2 ) 149 — 116
Consolidated net income
(loss) 274 320 316 (637 ) 273
Less: Net income (loss)
attributable to noncontrolling interests — — (1 ) — (1 )
Net income (loss)
attributable to Waste Management, Inc. $ 274 $ 320 $ 317 $ (637 ) $ 274
Three Months
Ended June 30, 2014
(Unaudited)
WM WM Non-Guarantor Eliminations Consolidated
Operating
revenues $ — $ — $ 3,561 $ — $ 3,561
Costs and
expenses — (34 ) 3,063 — 3,029
Income from
operations — 34 498 — 532
Other income
(expense):
Interest expense,
net (87 ) (8 ) (20 ) — (115 )
Equity in earnings of
subsidiaries, net of taxes 262 233 — (495 ) —
Other, net — — (15 ) — (15 )
175 225 (35 ) (495 ) (130 )
Income (loss) before income
taxes 175 259 463 (495 ) 402
Provision for (benefit
from) income taxes (35 ) (3 ) 218 — 180
Consolidated net income
(loss) 210 262 245 (495 ) 222
Less: Net income (loss)
attributable to noncontrolling interests — — 12 — 12
Net income (loss)
attributable to Waste Management, Inc. $ 210 $ 262 $ 233 $ (495 ) $ 210
CONDENSED
CONSOLIDATING STATEMENTS OF OPERATIONS (Continued)
Six Months
Ended June 30, 2015
(Unaudited)
WM WM Non-Guarantor Eliminations Consolidated
Operating
revenues $ — $ — $ 6,355 $ — $ 6,355
Costs and
expenses — — 5,413 — 5,413
Income from
operations — — 942 — 942
Other income
(expense):
Interest expense,
net (154 ) (12 ) (33 ) — (199 )
Loss on early
extinguishment of debt (500 ) (52 ) — — (552 )
Equity in earnings of
subsidiaries, net of taxes 551 590 — (1,141 ) —
Other, net — — (24 ) — (24 )
(103 ) 526 (57 ) (1,141 ) (775 )
Income (loss) before income
taxes (103 ) 526 885 (1,141 ) 167
Provision for (benefit
from) income taxes (248 ) (25 ) 298 — 25
Consolidated net income
(loss) 145 551 587 (1,141 ) 142
Less: Net income (loss)
attributable to noncontrolling interests — — (3 ) — (3 )
Net income (loss)
attributable to Waste Management, Inc. $ 145 $ 551 $ 590 $ (1,141 ) $ 145
Six Months
Ended June 30, 2014
(Unaudited)
WM WM Non-Guarantor Eliminations Consolidated
Operating
revenues $ — $ — $ 6,957 $ — $ 6,957
Costs and
expenses — (34 ) 5,990 — 5,956
Income from
operations — 34 967 — 1,001
Other income
(expense):
Interest expense,
net (174 ) (16 ) (46 ) — (236 )
Equity in earnings of
subsidiaries, net of taxes 543 519 — (1,062 ) —
Other, net — — (27 ) — (27 )
369 503 (73 ) (1,062 ) (263 )
Income (loss) before income
taxes 369 537 894 (1,062 ) 738
Provision for (benefit
from) income taxes (69 ) (6 ) 354 — 279
Consolidated net income
(loss) 438 543 540 (1,062 ) 459
Less: Net income (loss)
attributable to noncontrolling interests — — 21 — 21
Net income (loss)
attributable to Waste Management, Inc. $ 438 $ 543 $ 519 $ (1,062 ) $ 438</t>
  </si>
  <si>
    <t>Condensed Consolidating Statements of Comprehensive Income</t>
  </si>
  <si>
    <t>CONDENSED
CONSOLIDATING STATEMENTS OF COMPREHENSIVE INCOME
(Unaudited)
WM WM Non-Guarantor Eliminations Consolidated
Three Months Ended
June 30, 2015
Comprehensive income
(loss) $ 276 $ 320 $ 330 $ (637 ) $ 289
Less: Comprehensive income
(loss) attributable to noncontrolling interests — — (1 ) — (1 )
Comprehensive income (loss)
attributable to Waste Management, Inc. $ 276 $ 320 $ 331 $ (637 ) $ 290
Three Months Ended
June 30, 2014
Comprehensive income
(loss) $ 213 $ 262 $ 288 $ (495 ) $ 268
Less: Comprehensive income
(loss) attributable to noncontrolling interests — — 12 — 12
Comprehensive income (loss)
attributable to Waste Management, Inc. $ 213 $ 262 $ 276 $ (495 ) $ 256
WM WM Non-Guarantor Eliminations Consolidated
Six Months Ended
June 30, 2015
Comprehensive income
(loss) $ 151 $ 551 $ 524 $ (1,141 ) $ 85
Less: Comprehensive income
(loss) attributable to noncontrolling interests — — (3 ) — (3 )
Comprehensive income (loss)
attributable to Waste Management, Inc. $ 151 $ 551 $ 527 $ (1,141 ) $ 88
Six Months Ended
June 30, 2014
Comprehensive income
(loss) $ 437 $ 543 $ 522 $ (1,062 ) $ 440
Less: Comprehensive income
(loss) attributable to noncontrolling interests — — 21 — 21
Comprehensive income (loss)
attributable to Waste Management, Inc. $ 437 $ 543 $ 501 $ (1,062 ) $ 419</t>
  </si>
  <si>
    <t>Condensed Consolidating Statements of Cash Flows</t>
  </si>
  <si>
    <t>CONDENSED
CONSOLIDATING STATEMENTS OF CASH FLOWS
Six Months
Ended June 30, 2015
(Unaudited)
WM WM Non-Guarantor Eliminations Consolidated
Cash flows from operating
activities:
Consolidated net
income $ 145 $ 551 $ 587 $ (1,141 ) $ 142
Equity in earnings of
subsidiaries, net of taxes (551 ) (590 ) — 1,141 —
Other
adjustments 5 (5 ) 1,173 — 1,173
Net cash provided by (used
in) operating activities (401 ) (44 ) 1,760 — 1,315
Cash flows from investing
activities:
Acquisitions of businesses,
net of cash acquired — — (454 ) — (454 )
Capital
expenditures — — (529 ) — (529 )
Proceeds from divestitures
of businesses and other assets (net of cash divested) — — 78 — 78
Net receipts from
restricted trust and escrow accounts and other, net — — 26 — 26
Net cash provided by (used
in) investing activities — — (879 ) — (879 )
Cash flows from financing
activities:
New borrowings 1,781 — 85 — 1,866
Debt repayments (1,825 ) (144 ) (212 ) — (2,181 )
Premiums paid on early
extinguishment of debt (503 ) (52 ) — — (555 )
Common stock
repurchases (300 ) — — — (300 )
Cash dividends (351 ) — — — (351 )
Exercise of common stock
options 47 — — — 47
Distributions paid to
noncontrolling interests and other 5 — — — 5
(Increase) decrease in
intercompany and investments, net 460 240 (700 ) — —
Net cash provided by (used
in) financing activities (686 ) 44 (827 ) — (1,469 )
Effect of exchange rate
changes on cash and cash equivalents — — (1 ) — (1 )
Increase (decrease) in cash
and cash equivalents (1,087 ) — 53 — (1,034 )
Cash and cash equivalents
at beginning of period 1,235 — 72 — 1,307
Cash and cash equivalents
at end of period $ 148 $ — $ 125 $ — $ 273
CONDENSED
CONSOLIDATING STATEMENTS OF CASH FLOWS (Continued)
Six Months
Ended June 30, 2014
(Unaudited)
WM WM Non-Guarantor Eliminations Consolidated
Cash flows from operating
activities:
Consolidated net income
(loss) $ 438 $ 543 $ 540 $ (1,062 ) $ 459
Equity in earnings of
subsidiaries, net of taxes (543 ) (519 ) — 1,062 —
Other
adjustments (39 ) — 719 — 680
Net cash provided by (used
in) operating activities (144 ) 24 1,259 — 1,139
Cash flows from investing
activities:
Acquisitions of businesses,
net of cash acquired — — (26 ) — (26 )
Capital
expenditures — — (474 ) — (474 )
Proceeds from divestitures
of businesses and other assets (net of cash divested) — 42 224 — 266
Net receipts from
restricted trust and escrow accounts and other, net — — (60 ) — (60 )
Net cash provided by (used
in) investing activities — 42 (336 ) — (294 )
Cash flows from financing
activities:
New borrowings 1,367 — 133 — 1,500
Debt repayments (1,685 ) — (240 ) — (1,925 )
Cash dividends (349 ) — — — (349 )
Exercise of common stock
options 31 — — — 31
Distributions paid to
noncontrolling interests and other 1 — (24 ) — (23 )
(Increase) decrease in
intercompany and investments, net 779 (66 ) (713 ) — —
Net cash provided by (used
in) financing activities 144 (66 ) (844 ) — (766 )
Effect of exchange rate
changes on cash and cash equivalents — — — — —
Increase (decrease) in cash
and cash equivalents — — 79 — 79
Cash and cash equivalents
at beginning of period — — 58 — 58
Cash and cash equivalents
at end of period $ — $ — $ 137 $ — $ 137</t>
  </si>
  <si>
    <t>Basis of Presentation - Additional Information (Detail)</t>
  </si>
  <si>
    <t>Jun. 30, 2015Areas</t>
  </si>
  <si>
    <t>Number of geographical areas</t>
  </si>
  <si>
    <t>Landfill and Environmental Remediation Liabilities - Liabilities for Landfill and Environmental Remediation Costs (Detail) - USD ($) $ in Millions</t>
  </si>
  <si>
    <t>Dec. 31, 2013</t>
  </si>
  <si>
    <t>Site Contingency [Line Items]</t>
  </si>
  <si>
    <t>Total, Environmental Remediation</t>
  </si>
  <si>
    <t>Current (in accrued liabilities)</t>
  </si>
  <si>
    <t>Long-term</t>
  </si>
  <si>
    <t>Landfill [Member]</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to Landfill and Environmental Remediation Liabilities (Detail) - USD ($) $ in Millions</t>
  </si>
  <si>
    <t>12 Months Ended</t>
  </si>
  <si>
    <t>Environmental Exit Cost [Line Items]</t>
  </si>
  <si>
    <t>Interest accretion</t>
  </si>
  <si>
    <t>Ending balance, environmental remediation</t>
  </si>
  <si>
    <t>Beginning balance, landfill</t>
  </si>
  <si>
    <t>Obligations incurred and capitalized</t>
  </si>
  <si>
    <t>Obligations settled</t>
  </si>
  <si>
    <t>Revisions in estimates and interest rate assumptions</t>
  </si>
  <si>
    <t>Acquisitions, divestitures and other adjustments</t>
  </si>
  <si>
    <t>Ending balance, landfill</t>
  </si>
  <si>
    <t>Beginning balance, environmental remediation</t>
  </si>
  <si>
    <t>Landfill and Environmental Remediation Liabilities - Changes to Landfill and Environmental Remediation Liabilities (Parenthetical) (Detail) - USD ($) $ in Millions</t>
  </si>
  <si>
    <t>Deffenbaugh Disposal, Inc. [Member]</t>
  </si>
  <si>
    <t>Increase (Decrease) in landfill liabilities</t>
  </si>
  <si>
    <t>Wheelabrator [Member]</t>
  </si>
  <si>
    <t>Debt - Components of Debt (Detail) - USD ($) $ in Millions</t>
  </si>
  <si>
    <t>Debt Instrument [Line Items]</t>
  </si>
  <si>
    <t>Credit facility</t>
  </si>
  <si>
    <t>Canadian Credit Facility and Term Loan [Member]</t>
  </si>
  <si>
    <t>Senior Notes [Member]</t>
  </si>
  <si>
    <t>Tax-exempt Bonds [Member]</t>
  </si>
  <si>
    <t>Capital Leases and Other [Member]</t>
  </si>
  <si>
    <t>Debt - Components of Debt (Parenthetical) (Detail)</t>
  </si>
  <si>
    <t>Weighted average interest rate</t>
  </si>
  <si>
    <t>4.70%</t>
  </si>
  <si>
    <t>5.70%</t>
  </si>
  <si>
    <t>Interest rate lower range</t>
  </si>
  <si>
    <t>2.60%</t>
  </si>
  <si>
    <t>Interest rate upper range</t>
  </si>
  <si>
    <t>7.75%</t>
  </si>
  <si>
    <t>End period of maturity for debt instrument</t>
  </si>
  <si>
    <t>Mar. 1,
		2045</t>
  </si>
  <si>
    <t>2.10%</t>
  </si>
  <si>
    <t>2.20%</t>
  </si>
  <si>
    <t>0.08%</t>
  </si>
  <si>
    <t>Aug. 1,
		2045</t>
  </si>
  <si>
    <t>12.00%</t>
  </si>
  <si>
    <t>Dec. 31,
		2055</t>
  </si>
  <si>
    <t>U.S. Revolving Credit Facility [Member]</t>
  </si>
  <si>
    <t>End period of maturity for debt instruments</t>
  </si>
  <si>
    <t>Jul. 26,
		2018</t>
  </si>
  <si>
    <t>Standby Letters of Credit [Member]</t>
  </si>
  <si>
    <t>Dec. 31,
		2018</t>
  </si>
  <si>
    <t>2.30%</t>
  </si>
  <si>
    <t>Nov. 7,
		2017</t>
  </si>
  <si>
    <t>Debt - Additional Information (Detail) $ in Millions</t>
  </si>
  <si>
    <t>Jul. 10, 2015</t>
  </si>
  <si>
    <t>Feb. 28, 2015USD ($)</t>
  </si>
  <si>
    <t>Jan. 31, 2015USD ($)</t>
  </si>
  <si>
    <t>Jun. 30, 2015USD ($)</t>
  </si>
  <si>
    <t>Jun. 30, 2015CAD</t>
  </si>
  <si>
    <t>Jul. 31, 2015USD ($)</t>
  </si>
  <si>
    <t>Dec. 31, 2014USD ($)</t>
  </si>
  <si>
    <t>Debt maturing within twelve months</t>
  </si>
  <si>
    <t>Tax-exempt bonds subject to re-pricing within next 12 months</t>
  </si>
  <si>
    <t>Senior Notes Issued</t>
  </si>
  <si>
    <t>Proceeds from notes</t>
  </si>
  <si>
    <t>3.125% Senior Notes Due March 1, 2025 [Member]</t>
  </si>
  <si>
    <t>Interest rate of senior notes</t>
  </si>
  <si>
    <t>3.125%</t>
  </si>
  <si>
    <t>Debt instrument face amount</t>
  </si>
  <si>
    <t>Maturity Date</t>
  </si>
  <si>
    <t>Mar. 1,
		2025</t>
  </si>
  <si>
    <t>3.90% Senior Notes Due March 1, 2035 [Member]</t>
  </si>
  <si>
    <t>3.90%</t>
  </si>
  <si>
    <t>Mar. 1,
		2035</t>
  </si>
  <si>
    <t>4.10% Senior Notes Due March 1, 2045 [Member]</t>
  </si>
  <si>
    <t>4.10%</t>
  </si>
  <si>
    <t>Tax-exempt bonds, current</t>
  </si>
  <si>
    <t>Repayment of tax exempt bonds</t>
  </si>
  <si>
    <t>Nontaxable Municipal Bonds [Member] | Variable Rate [Member]</t>
  </si>
  <si>
    <t>Variable-rate tax-exempt bonds</t>
  </si>
  <si>
    <t>Senior Notes Maturing In 2015 2017 And 2019 [Member]</t>
  </si>
  <si>
    <t>Early repayment of senior notes</t>
  </si>
  <si>
    <t>Canadian Credit Facility [Member]</t>
  </si>
  <si>
    <t>Credit Facility, aggregate capacity | CAD</t>
  </si>
  <si>
    <t>Canadian Credit Facility Term Loan [Member]</t>
  </si>
  <si>
    <t>Letters of credit outstanding revolving credit facility | CAD</t>
  </si>
  <si>
    <t>Term credit, maturity date</t>
  </si>
  <si>
    <t>2017-11</t>
  </si>
  <si>
    <t>Canadian Term Loan [Member]</t>
  </si>
  <si>
    <t>Net borrowings (repayments)</t>
  </si>
  <si>
    <t>Early Extinguishment of Debt [Member]</t>
  </si>
  <si>
    <t>Net borrowings (repayments) of senior notes charges</t>
  </si>
  <si>
    <t>Early Extinguishment of Debt [Member] | 6.125% Senior Notes Due 2039 [Member]</t>
  </si>
  <si>
    <t>Senior note amount</t>
  </si>
  <si>
    <t>6.125%</t>
  </si>
  <si>
    <t>Maturity period</t>
  </si>
  <si>
    <t>Early Extinguishment of Debt [Member] | Senior Notes Maturing In 2015 2017 And 2019 [Member]</t>
  </si>
  <si>
    <t>Early Extinguishment of Debt [Member] | 7.10% Senior Notes Due 2026 [Member]</t>
  </si>
  <si>
    <t>7.10%</t>
  </si>
  <si>
    <t>Early Extinguishment of Debt [Member] | 7.00% Senior Notes Due 2028 [Member]</t>
  </si>
  <si>
    <t>7.00%</t>
  </si>
  <si>
    <t>Early Extinguishment of Debt [Member] | 7.375% Senior Notes Due 2029 [Member]</t>
  </si>
  <si>
    <t>7.375%</t>
  </si>
  <si>
    <t>Early Extinguishment of Debt [Member] | 7.75% Senior Notes Due 2032 [Member]</t>
  </si>
  <si>
    <t>Letter of Credit Facilities [Member]</t>
  </si>
  <si>
    <t>Credit Facility, aggregate capacity</t>
  </si>
  <si>
    <t>Maturity date of credit facility</t>
  </si>
  <si>
    <t>Outstanding borrowing under credit facility</t>
  </si>
  <si>
    <t>Letter of Credit Facilities [Member] | Canadian Credit Facility [Member]</t>
  </si>
  <si>
    <t>Letters of credit outstanding revolving credit facility</t>
  </si>
  <si>
    <t>Unused and available credit capacity</t>
  </si>
  <si>
    <t>U.S. Revolving Credit Facility [Member] | Subsequent Event [Member]</t>
  </si>
  <si>
    <t>Jul. 10,
		2020</t>
  </si>
  <si>
    <t>Domestic Line of Credit [Member]</t>
  </si>
  <si>
    <t>Derivative Instruments and Hedging Activities - Additional Information (Detail) $ in Millions</t>
  </si>
  <si>
    <t>Jun. 30, 2014USD ($)</t>
  </si>
  <si>
    <t>Mar. 31, 2014USD ($)</t>
  </si>
  <si>
    <t>Foreign Currency Derivatives [Member] | Principal [Member]</t>
  </si>
  <si>
    <t>Derivative Instruments, Gain (Loss) [Line Items]</t>
  </si>
  <si>
    <t>Notional amount of derivatives | CAD</t>
  </si>
  <si>
    <t>Foreign Currency Derivatives [Member] | Cash Flow Hedging [Member] | Long-term other assets [Member]</t>
  </si>
  <si>
    <t>Notional amount of derivatives</t>
  </si>
  <si>
    <t>Foreign Currency Derivatives [Member] | Cash Flow Hedging [Member] | Current accrued liabilities [Member]</t>
  </si>
  <si>
    <t>Foreign Currency Derivatives [Member] | Cash Flow Hedging [Member] | October 31, 2016 [Member]</t>
  </si>
  <si>
    <t>Foreign Currency Derivatives [Member] | Cash Flow Hedging [Member] | October 31, 2017 [Member]</t>
  </si>
  <si>
    <t>Foreign Currency Derivatives [Member] | Cash Flow Hedging [Member] | October 31, 2018 [Member]</t>
  </si>
  <si>
    <t>Forward Starting Interest Rate Swap [Member] | Interest Expense [Member]</t>
  </si>
  <si>
    <t>Deferred losses for previously terminated swaps recorded as interest expense</t>
  </si>
  <si>
    <t>Forward Starting Interest Rate Swap [Member] | Cash Flow Hedging [Member]</t>
  </si>
  <si>
    <t>Cash received (paid) to settle hedges</t>
  </si>
  <si>
    <t>Maximum term of cash flow hedges</t>
  </si>
  <si>
    <t>10 years</t>
  </si>
  <si>
    <t>Deferred losses, net of taxes, related to cash flow hedges included in accumulated other comprehensive income</t>
  </si>
  <si>
    <t>Treasury rate locks [Member] | Cash Flow Hedging [Member]</t>
  </si>
  <si>
    <t>Deferred losses scheduled to be reclassified out of accumulated other comprehensive into interest expense over next 12 months, pre-tax</t>
  </si>
  <si>
    <t>Interest Rate Swaps [Member] | Fair Value Hedge [Member]</t>
  </si>
  <si>
    <t>Increase in carrying value of debt instruments from fair value hedge accounting for interest rate swaps</t>
  </si>
  <si>
    <t>Benefits (losses) to interest expense associated with the amortization of our terminated interest rate swaps</t>
  </si>
  <si>
    <t>Interest Rate Swaps [Member] | Fair Value Hedge [Member] | Early Extinguishment of Debt [Member]</t>
  </si>
  <si>
    <t>Income Taxes - Additional information (Detail) - USD ($) $ in Millions</t>
  </si>
  <si>
    <t>Income Taxes [Line Items]</t>
  </si>
  <si>
    <t>Effective tax rate of income (loss) before income taxes</t>
  </si>
  <si>
    <t>29.60%</t>
  </si>
  <si>
    <t>44.70%</t>
  </si>
  <si>
    <t>14.50%</t>
  </si>
  <si>
    <t>37.80%</t>
  </si>
  <si>
    <t>Income tax benefit</t>
  </si>
  <si>
    <t>Percentage of Bonus Depreciation allowance in service before 1/1/2015</t>
  </si>
  <si>
    <t>50.00%</t>
  </si>
  <si>
    <t>Puerto Rico Operation and Certain Other Collection and Landfill Assets [Member]</t>
  </si>
  <si>
    <t>Gain (loss) on sale of business</t>
  </si>
  <si>
    <t>Tax charges incurred prior to divestment</t>
  </si>
  <si>
    <t>Low-Income Housing Properties [Member]</t>
  </si>
  <si>
    <t>Interest expense</t>
  </si>
  <si>
    <t>Affordable housing tax credits and other tax benefits amount from equity method investment</t>
  </si>
  <si>
    <t>Tax credits from equity method investment</t>
  </si>
  <si>
    <t>Investment in Refined Coal Facility [Member]</t>
  </si>
  <si>
    <t>Income tax benefit, including tax credits, from equity method investment</t>
  </si>
  <si>
    <t>Earnings Per Share - Common Share Data Used for Computing Basic and Diluted Earnings Per Share (Detail) - shares shares in Millions</t>
  </si>
  <si>
    <t>Number of common shares outstanding at end of period</t>
  </si>
  <si>
    <t>Effect of using weighted average common shares outstanding</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Commitments and Contingencies - Additional information (Detail)</t>
  </si>
  <si>
    <t>Jul. 10, 2015USD ($)ViolationsEmployees</t>
  </si>
  <si>
    <t>Jun. 30, 2015USD ($)siteLandfillHomeowners</t>
  </si>
  <si>
    <t>Jul. 20, 2015USD ($)</t>
  </si>
  <si>
    <t>Commitments And Contingencies [Line Items]</t>
  </si>
  <si>
    <t>Term of Guarantees of financial obligations</t>
  </si>
  <si>
    <t>Guarantees of unconsolidated entities' financial obligations  maturing through 2020</t>
  </si>
  <si>
    <t>Maximum future payments regarding guarantees of unconsolidated entities financial obligations</t>
  </si>
  <si>
    <t>Approximate number of homeowners' properties adjacent to or near certain of our landfills with agreements guaranteeing market value | Homeowners</t>
  </si>
  <si>
    <t>Number of landfills adjacent to or near homeowners' properties with agreements guaranteeing market value | Landfill</t>
  </si>
  <si>
    <t>High end estimate of reasonably possible additional losses associated with environmental remediation liabilities</t>
  </si>
  <si>
    <t>Environmental remediation liability</t>
  </si>
  <si>
    <t>Number of sites listed on the EPA's NPL for which we have been notified we are a PRP | site</t>
  </si>
  <si>
    <t>Number of owned sites listed on the EPA's NPL for which we have been notified we are a PRP | site</t>
  </si>
  <si>
    <t>Number of non-owned sites listed on the EPA's NPL for which we have been notified we are a PRP | site</t>
  </si>
  <si>
    <t>Approximate percentage of workforce covered by collective bargaining agreements</t>
  </si>
  <si>
    <t>20.00%</t>
  </si>
  <si>
    <t>Amount associated with withdrawal from underfunded multiemployer pension plans</t>
  </si>
  <si>
    <t>Subsequent Event [Member]</t>
  </si>
  <si>
    <t>Assessment of civil penalty amount</t>
  </si>
  <si>
    <t>Subsequent Event [Member] | Waste Management of Hawaii Inc. ("WMHI") [Member]</t>
  </si>
  <si>
    <t>Number of violations reported | Violations</t>
  </si>
  <si>
    <t>Number of employees indicated | Employees</t>
  </si>
  <si>
    <t>Payment of environmental fines</t>
  </si>
  <si>
    <t>Payment towards environmental projects</t>
  </si>
  <si>
    <t>Payment of environmental fines by employees</t>
  </si>
  <si>
    <t>2014 Audit [Member]</t>
  </si>
  <si>
    <t>Number of months expected for IRS audit(s) to be completed</t>
  </si>
  <si>
    <t>12 months</t>
  </si>
  <si>
    <t>2015 Audit [Member]</t>
  </si>
  <si>
    <t>24 months</t>
  </si>
  <si>
    <t>Certain Underfunded Multiemployer Pension Plans [Member]</t>
  </si>
  <si>
    <t>Financial and performance obligations, net liability</t>
  </si>
  <si>
    <t>Segment and Related Information - Additional Information (Detail) - 6 months ended Jun. 30, 2015 - Solid Waste [Member]</t>
  </si>
  <si>
    <t>AreasSegment</t>
  </si>
  <si>
    <t>Segment Reporting Information [Line Items]</t>
  </si>
  <si>
    <t>Number of geographical areas | Areas</t>
  </si>
  <si>
    <t>Number of reportable segments</t>
  </si>
  <si>
    <t>Segment and Related Information - Reportable Segments (Detail) - USD ($) $ in Millions</t>
  </si>
  <si>
    <t>Operating Segments [Member]</t>
  </si>
  <si>
    <t>Intercompany Operating Revenues [Member]</t>
  </si>
  <si>
    <t>Solid Waste: Tier 1 [Member]</t>
  </si>
  <si>
    <t>Solid Waste: Tier 1 [Member] | Operating Segments [Member]</t>
  </si>
  <si>
    <t>Solid Waste: Tier 1 [Member] | Intercompany Operating Revenues [Member]</t>
  </si>
  <si>
    <t>Solid Waste: Tier 2 [Member]</t>
  </si>
  <si>
    <t>Solid Waste: Tier 2 [Member] | Operating Segments [Member]</t>
  </si>
  <si>
    <t>Solid Waste: Tier 2 [Member] | Intercompany Operating Revenues [Member]</t>
  </si>
  <si>
    <t>Solid Waste: Tier 3 [Member]</t>
  </si>
  <si>
    <t>Solid Waste: Tier 3 [Member] | Operating Segments [Member]</t>
  </si>
  <si>
    <t>Solid Waste: Tier 3 [Member] | Intercompany Operating Revenues [Member]</t>
  </si>
  <si>
    <t>Solid Waste [Member]</t>
  </si>
  <si>
    <t>Solid Waste [Member] | Operating Segments [Member]</t>
  </si>
  <si>
    <t>Solid Waste [Member] | Intercompany Operating Revenues [Member]</t>
  </si>
  <si>
    <t>Wheelabrator [Member] | Operating Segments [Member]</t>
  </si>
  <si>
    <t>Wheelabrator [Member] | Intercompany Operating Revenues [Member]</t>
  </si>
  <si>
    <t>Other [Member]</t>
  </si>
  <si>
    <t>Other [Member] | Operating Segments [Member]</t>
  </si>
  <si>
    <t>Other [Member] | Intercompany Operating Revenues [Member]</t>
  </si>
  <si>
    <t>Operating Group Total [Member]</t>
  </si>
  <si>
    <t>Operating Group Total [Member] | Operating Segments [Member]</t>
  </si>
  <si>
    <t>Operating Group Total [Member] | Intercompany Operating Revenues [Member]</t>
  </si>
  <si>
    <t>Corporate and Other [Member]</t>
  </si>
  <si>
    <t>Acquisitions and Divestitures - Additional Information (Detail) - USD ($) $ in Millions</t>
  </si>
  <si>
    <t>Mar. 26, 2015</t>
  </si>
  <si>
    <t>Dec. 19, 2014</t>
  </si>
  <si>
    <t>Business Acquisition [Line Items]</t>
  </si>
  <si>
    <t>Cash paid for acquisitions, net of cash acquired</t>
  </si>
  <si>
    <t>Proceeds from divestiture of business</t>
  </si>
  <si>
    <t>Income expense from divestitures asset impairment</t>
  </si>
  <si>
    <t>Period of agreement</t>
  </si>
  <si>
    <t>7 years</t>
  </si>
  <si>
    <t>Puerto Rico Operation and Certain Other Collection and Landfill Assets [Member] | Redeemable Preferred Stock [Member]</t>
  </si>
  <si>
    <t>Puerto Rico Operation and Certain Other Collection and Landfill Assets [Member] | Cash [Member]</t>
  </si>
  <si>
    <t>Total consideration paid</t>
  </si>
  <si>
    <t>Business acquisition, revenue recognized</t>
  </si>
  <si>
    <t>Business acquisition, net (losses) less than</t>
  </si>
  <si>
    <t>Purchase price allocation to goodwill</t>
  </si>
  <si>
    <t>Other intangible assets</t>
  </si>
  <si>
    <t>Deffenbaugh Disposal, Inc. [Member] | Customer Relationships [Member]</t>
  </si>
  <si>
    <t>Total intangible assets subject to amortization</t>
  </si>
  <si>
    <t>Total other intangible assets subject to amortization, Weighted average amortization period</t>
  </si>
  <si>
    <t>15 years</t>
  </si>
  <si>
    <t>Deffenbaugh Disposal, Inc. [Member] | Trade Name [Member]</t>
  </si>
  <si>
    <t>Acquisitions and Divestitures - Allocation of Purchase Price (Detail) - Deffenbaugh Disposal, Inc. [Member] - USD ($) $ in Millions</t>
  </si>
  <si>
    <t>Accounts and other receivables</t>
  </si>
  <si>
    <t>Deferred income tax asset</t>
  </si>
  <si>
    <t>Property and equipment</t>
  </si>
  <si>
    <t>Deferred income tax liability</t>
  </si>
  <si>
    <t>Total purchase price</t>
  </si>
  <si>
    <t>Adjustments [Member]</t>
  </si>
  <si>
    <t>Acquisitions and Divestitures - ProForma Consolidated Results of Operations (Detail) - Deffenbaugh Disposal, Inc. [Member] - USD ($) $ / shares in Units, $ in Millions</t>
  </si>
  <si>
    <t>Asset Impairments and Unusual Items - Additional Information (Detail) - USD ($) $ in Millions</t>
  </si>
  <si>
    <t>Mar. 31, 2014</t>
  </si>
  <si>
    <t>Income Expense From Divestitures Asset Impairments And Unusual Items [Line Items]</t>
  </si>
  <si>
    <t>Gain on sale of an oil and gas producing property</t>
  </si>
  <si>
    <t>Waste Processing Facility [Member]</t>
  </si>
  <si>
    <t>Asset impairments (other than goodwill)</t>
  </si>
  <si>
    <t>Net gain (loss) on divestitures</t>
  </si>
  <si>
    <t>Recycling Operations [Member]</t>
  </si>
  <si>
    <t>Accumulated Other Comprehensive Income - Components of Accumulated Other Comprehensive Income (Detail) - USD ($) $ in Millions</t>
  </si>
  <si>
    <t>Accumulated Other Comprehensive Income (Loss) [Line Items]</t>
  </si>
  <si>
    <t>Accumulated Other Comprehensive Income (Loss), Beginning balance</t>
  </si>
  <si>
    <t>Other comprehensive income (loss) before reclassifications, net of tax</t>
  </si>
  <si>
    <t>Amounts reclassified from accumulated other comprehensive (income) loss, net of tax</t>
  </si>
  <si>
    <t>Accumulated Other Comprehensive Income (Loss), Ending balance</t>
  </si>
  <si>
    <t>Derivative Instruments [Member]</t>
  </si>
  <si>
    <t>Available-for-Sale Securities [Member]</t>
  </si>
  <si>
    <t>Foreign Currency Translation Adjustments [Member]</t>
  </si>
  <si>
    <t>Post - Retirement Benefit Plans [Member]</t>
  </si>
  <si>
    <t>Accumulated Other Comprehensive Income - Components of Accumulated Other Comprehensive Income (Parenthetical) (Detail) - USD ($) $ in Millions</t>
  </si>
  <si>
    <t>Other comprehensive income (loss), tax</t>
  </si>
  <si>
    <t>Amounts reclassified from accumulated other comprehensive income (loss), tax</t>
  </si>
  <si>
    <t>Amounts reclassified from accumulated other comprehensive income, tax</t>
  </si>
  <si>
    <t>Accumulated Other Comprehensive Income - Other Comprehensive Income (Loss) Before Reclassifications Associated with Cash Flow Derivative Instruments (Detail) - USD ($) $ in Millions</t>
  </si>
  <si>
    <t>Other comprehensive income (loss) on derivatives before tax</t>
  </si>
  <si>
    <t>Tax (expense) benefit</t>
  </si>
  <si>
    <t>Net of tax</t>
  </si>
  <si>
    <t>Interest Rate Swaps [Member] | Cash Flow Hedging [Member]</t>
  </si>
  <si>
    <t>Foreign Currency Derivatives [Member] | Cash Flow Hedging [Member]</t>
  </si>
  <si>
    <t>Electricity Commodity Derivatives [Member] | Cash Flow Hedging [Member]</t>
  </si>
  <si>
    <t>Accumulated Other Comprehensive Income - Reclassification of Accumulated Other Comprehensive Income with Cash Flow Derivative Instruments (Detail) - USD ($) $ in Millions</t>
  </si>
  <si>
    <t>Reclassification Adjustment out of Accumulated Other Comprehensive Income [Line Items]</t>
  </si>
  <si>
    <t>Provision for (benefit from) income taxes</t>
  </si>
  <si>
    <t>Amount Reclassified from Accumulated Other Comprehensive Income [Member]</t>
  </si>
  <si>
    <t>Gains and losses on cash flow hedges, Total before tax</t>
  </si>
  <si>
    <t>Interest Rate Swaps [Member] | Amount Reclassified from Accumulated Other Comprehensive Income [Member] | Cash Flow Hedging [Member]</t>
  </si>
  <si>
    <t>Treasury Rate Locks [Member] | Amount Reclassified from Accumulated Other Comprehensive Income [Member] | Cash Flow Hedging [Member]</t>
  </si>
  <si>
    <t>Foreign Currency Derivatives [Member] | Amount Reclassified from Accumulated Other Comprehensive Income [Member] | Cash Flow Hedging [Member]</t>
  </si>
  <si>
    <t>Electricity Commodity Derivatives [Member] | Amount Reclassified from Accumulated Other Comprehensive Income [Member] | Cash Flow Hedging [Member]</t>
  </si>
  <si>
    <t>Share Repurchases - Additional Information (Detail) $ / shares in Units, shares in Millions</t>
  </si>
  <si>
    <t>1 Months Ended</t>
  </si>
  <si>
    <t>May. 31, 2015USD ($)shares</t>
  </si>
  <si>
    <t>Feb. 28, 2014USD ($)$ / shares</t>
  </si>
  <si>
    <t>Jun. 30, 2015USD ($)shares</t>
  </si>
  <si>
    <t>Sep. 30, 2014USD ($)Bankshares</t>
  </si>
  <si>
    <t>Jun. 30, 2015USD ($)$ / sharesshares</t>
  </si>
  <si>
    <t>Feb. 28, 2015USD ($)shares</t>
  </si>
  <si>
    <t>Accelerated Share Repurchases [Line Items]</t>
  </si>
  <si>
    <t>Cash paid for repurchase of common stock</t>
  </si>
  <si>
    <t>Share Repurchase Program [Member]</t>
  </si>
  <si>
    <t>Maximum capital allocated for repurchases of shares</t>
  </si>
  <si>
    <t>Accelerated Share Repurchase Agreement (ASR) [Member]</t>
  </si>
  <si>
    <t>Initial shares of common stock received under ASR | shares</t>
  </si>
  <si>
    <t>Accelerated share repurchase percentage of shares expected to be repurchased</t>
  </si>
  <si>
    <t>70.00%</t>
  </si>
  <si>
    <t>Shares received from the banks to settle the ASRs | shares</t>
  </si>
  <si>
    <t>Number of banks in which ASR agreement signed | Bank</t>
  </si>
  <si>
    <t>Accelerated Share Repurchase Agreement (ASR) [Member] | Weighted Average [Member]</t>
  </si>
  <si>
    <t>Final weighted average per share purchase price for the completed ASR agreements | $ / shares</t>
  </si>
  <si>
    <t>Fair Value Measurements - Fair Value of Assets and Liabilities Measured on Recurring Basis (Detail) - Fair Value, Measurements, Recurring [Member] - USD ($) $ in Millions</t>
  </si>
  <si>
    <t>Fair Value, Assets and Liabilities Measured on Recurring and Nonrecurring Basis [Line Items]</t>
  </si>
  <si>
    <t>Derivative liabilities</t>
  </si>
  <si>
    <t>Money Market Funds [Member]</t>
  </si>
  <si>
    <t>Money market funds</t>
  </si>
  <si>
    <t>Fixed-Income Securities [Member]</t>
  </si>
  <si>
    <t>Investments</t>
  </si>
  <si>
    <t>Redeemable Preferred Stock [Member]</t>
  </si>
  <si>
    <t>Foreign Currency Derivatives [Member]</t>
  </si>
  <si>
    <t>Foreign currency derivatives</t>
  </si>
  <si>
    <t>Quoted Prices in Active Markets (Level 1) [Member]</t>
  </si>
  <si>
    <t>Quoted Prices in Active Markets (Level 1) [Member] | Money Market Funds [Member]</t>
  </si>
  <si>
    <t>Significant Other Observable Inputs (Level 2) [Member]</t>
  </si>
  <si>
    <t>Significant Other Observable Inputs (Level 2) [Member] | Fixed-Income Securities [Member]</t>
  </si>
  <si>
    <t>Significant Other Observable Inputs (Level 2) [Member] | Foreign Currency Derivatives [Member]</t>
  </si>
  <si>
    <t>Significant Unobservable Inputs (Level 3) [Member]</t>
  </si>
  <si>
    <t>Significant Unobservable Inputs (Level 3) [Member] | Redeemable Preferred Stock [Member]</t>
  </si>
  <si>
    <t>Fair Value Measurements - Fair Value of Assets and Liabilities Measured on Recurring Basis (Parenthetical) (Detail)</t>
  </si>
  <si>
    <t>Significant Unobservable Inputs (Level 3) [Member] | Fair Value, Measurements, Recurring [Member]</t>
  </si>
  <si>
    <t>Change in the fair value of redeemable preferred stock</t>
  </si>
  <si>
    <t>Fair Value Measurements - Additional Information (Detail) - USD ($) $ in Millions</t>
  </si>
  <si>
    <t>Repayment of debt</t>
  </si>
  <si>
    <t>Reported Value Measurement [Member]</t>
  </si>
  <si>
    <t>Carrying value of debt</t>
  </si>
  <si>
    <t>Estimate of Fair Value Measurement [Member]</t>
  </si>
  <si>
    <t>Variable Interest Entities - Additional Information (Detail) - USD ($) $ in Millions</t>
  </si>
  <si>
    <t>Jan. 31, 2011</t>
  </si>
  <si>
    <t>Apr. 30, 2010</t>
  </si>
  <si>
    <t>Jun. 30, 2000</t>
  </si>
  <si>
    <t>Variable Interest Entity [Line Items]</t>
  </si>
  <si>
    <t>Net income (loss) attributable to noncontrolling interests</t>
  </si>
  <si>
    <t>Trust for Final Capping Closure Post Closure or Environmental Remediation Obligations [Member]</t>
  </si>
  <si>
    <t>Fair value of trusts for which company is sole beneficiary</t>
  </si>
  <si>
    <t>Carrying value of trusts for which company is not the sole beneficiary</t>
  </si>
  <si>
    <t>Cash payment to acquire equity method investment</t>
  </si>
  <si>
    <t>Investment balance</t>
  </si>
  <si>
    <t>Consideration for investment</t>
  </si>
  <si>
    <t>Consideration for investment, notes payable</t>
  </si>
  <si>
    <t>Equity method investments debt balance</t>
  </si>
  <si>
    <t>Waste To Energy LLC [Member]</t>
  </si>
  <si>
    <t>Waste To Energy LLC [Member] | Waste To Energy LLC 1 [Member]</t>
  </si>
  <si>
    <t>Percentage of ownership in LLC's</t>
  </si>
  <si>
    <t>0.50%</t>
  </si>
  <si>
    <t>Percentage of variable interest entities owned by other companies</t>
  </si>
  <si>
    <t>99.50%</t>
  </si>
  <si>
    <t>Waste To Energy LLC [Member] | Waste To Energy LLC II [Member]</t>
  </si>
  <si>
    <t>0.25%</t>
  </si>
  <si>
    <t>99.75%</t>
  </si>
  <si>
    <t>Condensed Consolidating Financial Statements - Condensed Consolidating Balance Sheets (Detail) - USD ($) $ in Millions</t>
  </si>
  <si>
    <t>Property and equipment, net</t>
  </si>
  <si>
    <t>Accounts payable and other current liabilities</t>
  </si>
  <si>
    <t>Equity:</t>
  </si>
  <si>
    <t>Stockholders' equity</t>
  </si>
  <si>
    <t>Eliminations [Member]</t>
  </si>
  <si>
    <t>Investments in and advances to affiliates</t>
  </si>
  <si>
    <t>Due to affiliates</t>
  </si>
  <si>
    <t>WM [Member]</t>
  </si>
  <si>
    <t>WM Holdings [Member]</t>
  </si>
  <si>
    <t>Non-Guarantor Subsidiaries [Member]</t>
  </si>
  <si>
    <t>Condensed Consolidating Financial Statements - Condensed Consolidating Statements of Operations (Detail) - USD ($) $ in Millions</t>
  </si>
  <si>
    <t>Condensed Income Statements, Captions [Line Items]</t>
  </si>
  <si>
    <t>Costs and expenses</t>
  </si>
  <si>
    <t>Equity in earnings of subsidiaries, net of taxes</t>
  </si>
  <si>
    <t>Income (loss) before income taxes</t>
  </si>
  <si>
    <t>Consolidated net income (loss)</t>
  </si>
  <si>
    <t>Net income (loss) attributable to Waste Management, Inc.</t>
  </si>
  <si>
    <t>Condensed Consolidating Financial Statements - Condensed Consolidating Statements of Comprehensive Income (Detail) - USD ($) $ in Millions</t>
  </si>
  <si>
    <t>Comprehensive income (loss)</t>
  </si>
  <si>
    <t>Comprehensive income (loss) attributable to Waste Management, Inc.</t>
  </si>
  <si>
    <t>Condensed Consolidating Financial Statements - Condensed Consolidating Statements of Cash Flows (Detail) - USD ($) $ in Millions</t>
  </si>
  <si>
    <t>Other adjustments</t>
  </si>
  <si>
    <t>Net cash provided by (used in) operating activities</t>
  </si>
  <si>
    <t>Net receipts from restricted trust and escrow accounts and other, net</t>
  </si>
  <si>
    <t>Distributions paid to noncontrolling interests and other</t>
  </si>
  <si>
    <t>(Increase) decrease in intercompany and investments, net</t>
  </si>
  <si>
    <t>Label</t>
  </si>
  <si>
    <t>Element</t>
  </si>
  <si>
    <t>Value</t>
  </si>
  <si>
    <t>Depreciation, Depletion and Amortization</t>
  </si>
  <si>
    <t>us-gaap_DepreciationDepletionAndAmortiza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CAD &quot;#,##0_);_(&quot;CAD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823768</v>
      </c>
    </row>
    <row spans="1:3" r="12">
      <c s="4" t="s" r="A12">
        <v>19</v>
      </c>
      <c s="4" t="s" r="B12">
        <v>20</v>
      </c>
    </row>
    <row spans="1:3" r="13">
      <c s="4" t="s" r="A13">
        <v>21</v>
      </c>
      <c s="4" t="s" r="B13">
        <v>22</v>
      </c>
    </row>
    <row spans="1:3" r="14">
      <c s="4" t="s" r="A14">
        <v>23</v>
      </c>
      <c s="5" t="n" r="C14">
        <v>452250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73</v>
      </c>
      <c s="7" t="n" r="C3">
        <v>1307</v>
      </c>
    </row>
    <row spans="1:3" r="4">
      <c s="4" t="s" r="A4">
        <v>28</v>
      </c>
      <c s="5" t="n" r="B4">
        <v>1578</v>
      </c>
      <c s="5" t="n" r="C4">
        <v>1587</v>
      </c>
    </row>
    <row spans="1:3" r="5">
      <c s="4" t="s" r="A5">
        <v>29</v>
      </c>
      <c s="5" t="n" r="B5">
        <v>375</v>
      </c>
      <c s="5" t="n" r="C5">
        <v>350</v>
      </c>
    </row>
    <row spans="1:3" r="6">
      <c s="4" t="s" r="A6">
        <v>30</v>
      </c>
      <c s="5" t="n" r="B6">
        <v>102</v>
      </c>
      <c s="5" t="n" r="C6">
        <v>106</v>
      </c>
    </row>
    <row spans="1:3" r="7">
      <c s="4" t="s" r="A7">
        <v>31</v>
      </c>
      <c s="5" t="n" r="B7">
        <v>82</v>
      </c>
      <c s="5" t="n" r="C7">
        <v>115</v>
      </c>
    </row>
    <row spans="1:3" r="8">
      <c s="4" t="s" r="A8">
        <v>32</v>
      </c>
      <c s="5" t="n" r="B8">
        <v>143</v>
      </c>
      <c s="5" t="n" r="C8">
        <v>176</v>
      </c>
    </row>
    <row spans="1:3" r="9">
      <c s="4" t="s" r="A9">
        <v>33</v>
      </c>
      <c s="5" t="n" r="B9">
        <v>2553</v>
      </c>
      <c s="5" t="n" r="C9">
        <v>3641</v>
      </c>
    </row>
    <row spans="1:3" r="10">
      <c s="4" t="s" r="A10">
        <v>34</v>
      </c>
      <c s="5" t="n" r="B10">
        <v>10665</v>
      </c>
      <c s="5" t="n" r="C10">
        <v>10657</v>
      </c>
    </row>
    <row spans="1:3" r="11">
      <c s="4" t="s" r="A11">
        <v>35</v>
      </c>
      <c s="5" t="n" r="B11">
        <v>5880</v>
      </c>
      <c s="5" t="n" r="C11">
        <v>5740</v>
      </c>
    </row>
    <row spans="1:3" r="12">
      <c s="4" t="s" r="A12">
        <v>36</v>
      </c>
      <c s="5" t="n" r="B12">
        <v>512</v>
      </c>
      <c s="5" t="n" r="C12">
        <v>440</v>
      </c>
    </row>
    <row spans="1:3" r="13">
      <c s="4" t="s" r="A13">
        <v>37</v>
      </c>
      <c s="5" t="n" r="B13">
        <v>390</v>
      </c>
      <c s="5" t="n" r="C13">
        <v>408</v>
      </c>
    </row>
    <row spans="1:3" r="14">
      <c s="4" t="s" r="A14">
        <v>32</v>
      </c>
      <c s="5" t="n" r="B14">
        <v>578</v>
      </c>
      <c s="5" t="n" r="C14">
        <v>526</v>
      </c>
    </row>
    <row spans="1:3" r="15">
      <c s="4" t="s" r="A15">
        <v>38</v>
      </c>
      <c s="5" t="n" r="B15">
        <v>20578</v>
      </c>
      <c s="5" t="n" r="C15">
        <v>21412</v>
      </c>
    </row>
    <row spans="1:3" r="16">
      <c s="3" t="s" r="A16">
        <v>39</v>
      </c>
    </row>
    <row spans="1:3" r="17">
      <c s="4" t="s" r="A17">
        <v>40</v>
      </c>
      <c s="5" t="n" r="B17">
        <v>707</v>
      </c>
      <c s="5" t="n" r="C17">
        <v>740</v>
      </c>
    </row>
    <row spans="1:3" r="18">
      <c s="4" t="s" r="A18">
        <v>41</v>
      </c>
      <c s="5" t="n" r="B18">
        <v>1095</v>
      </c>
      <c s="5" t="n" r="C18">
        <v>1180</v>
      </c>
    </row>
    <row spans="1:3" r="19">
      <c s="4" t="s" r="A19">
        <v>42</v>
      </c>
      <c s="5" t="n" r="B19">
        <v>479</v>
      </c>
      <c s="5" t="n" r="C19">
        <v>475</v>
      </c>
    </row>
    <row spans="1:3" r="20">
      <c s="4" t="s" r="A20">
        <v>43</v>
      </c>
      <c s="5" t="n" r="B20">
        <v>196</v>
      </c>
      <c s="5" t="n" r="C20">
        <v>1090</v>
      </c>
    </row>
    <row spans="1:3" r="21">
      <c s="4" t="s" r="A21">
        <v>44</v>
      </c>
      <c s="5" t="n" r="B21">
        <v>2477</v>
      </c>
      <c s="5" t="n" r="C21">
        <v>3485</v>
      </c>
    </row>
    <row spans="1:3" r="22">
      <c s="4" t="s" r="A22">
        <v>45</v>
      </c>
      <c s="5" t="n" r="B22">
        <v>8910</v>
      </c>
      <c s="5" t="n" r="C22">
        <v>8345</v>
      </c>
    </row>
    <row spans="1:3" r="23">
      <c s="4" t="s" r="A23">
        <v>31</v>
      </c>
      <c s="5" t="n" r="B23">
        <v>1409</v>
      </c>
      <c s="5" t="n" r="C23">
        <v>1453</v>
      </c>
    </row>
    <row spans="1:3" r="24">
      <c s="4" t="s" r="A24">
        <v>46</v>
      </c>
      <c s="5" t="n" r="B24">
        <v>1592</v>
      </c>
      <c s="5" t="n" r="C24">
        <v>1531</v>
      </c>
    </row>
    <row spans="1:3" r="25">
      <c s="4" t="s" r="A25">
        <v>47</v>
      </c>
      <c s="5" t="n" r="B25">
        <v>783</v>
      </c>
      <c s="5" t="n" r="C25">
        <v>709</v>
      </c>
    </row>
    <row spans="1:3" r="26">
      <c s="4" t="s" r="A26">
        <v>48</v>
      </c>
      <c s="7" t="n" r="B26">
        <v>15171</v>
      </c>
      <c s="7" t="n" r="C26">
        <v>15523</v>
      </c>
    </row>
    <row spans="1:3" r="27">
      <c s="4" t="s" r="A27">
        <v>49</v>
      </c>
    </row>
    <row spans="1:3" r="28">
      <c s="3" t="s" r="A28">
        <v>50</v>
      </c>
    </row>
    <row spans="1:3" r="29">
      <c s="4" t="s" r="A29">
        <v>51</v>
      </c>
      <c s="7" t="n" r="B29">
        <v>6</v>
      </c>
      <c s="7" t="n" r="C29">
        <v>6</v>
      </c>
    </row>
    <row spans="1:3" r="30">
      <c s="4" t="s" r="A30">
        <v>52</v>
      </c>
      <c s="5" t="n" r="B30">
        <v>4778</v>
      </c>
      <c s="5" t="n" r="C30">
        <v>4585</v>
      </c>
    </row>
    <row spans="1:3" r="31">
      <c s="4" t="s" r="A31">
        <v>53</v>
      </c>
      <c s="5" t="n" r="B31">
        <v>6680</v>
      </c>
      <c s="5" t="n" r="C31">
        <v>6888</v>
      </c>
    </row>
    <row spans="1:3" r="32">
      <c s="4" t="s" r="A32">
        <v>54</v>
      </c>
      <c s="5" t="n" r="B32">
        <v>-34</v>
      </c>
      <c s="5" t="n" r="C32">
        <v>23</v>
      </c>
    </row>
    <row spans="1:3" r="33">
      <c s="4" t="s" r="A33">
        <v>55</v>
      </c>
      <c s="5" t="n" r="B33">
        <v>-6044</v>
      </c>
      <c s="5" t="n" r="C33">
        <v>-5636</v>
      </c>
    </row>
    <row spans="1:3" r="34">
      <c s="4" t="s" r="A34">
        <v>56</v>
      </c>
      <c s="5" t="n" r="B34">
        <v>5386</v>
      </c>
      <c s="5" t="n" r="C34">
        <v>5866</v>
      </c>
    </row>
    <row spans="1:3" r="35">
      <c s="4" t="s" r="A35">
        <v>57</v>
      </c>
      <c s="5" t="n" r="B35">
        <v>21</v>
      </c>
      <c s="5" t="n" r="C35">
        <v>23</v>
      </c>
    </row>
    <row spans="1:3" r="36">
      <c s="4" t="s" r="A36">
        <v>58</v>
      </c>
      <c s="5" t="n" r="B36">
        <v>5407</v>
      </c>
      <c s="5" t="n" r="C36">
        <v>5889</v>
      </c>
    </row>
    <row spans="1:3" r="37">
      <c s="4" t="s" r="A37">
        <v>59</v>
      </c>
      <c s="7" t="n" r="B37">
        <v>20578</v>
      </c>
      <c s="7" t="n" r="C37">
        <v>21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199</v>
      </c>
    </row>
    <row spans="1:2" r="4">
      <c s="4" t="s" r="A4">
        <v>201</v>
      </c>
      <c s="4" t="s"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206</v>
      </c>
      <c s="2" t="s" r="B1">
        <v>1</v>
      </c>
    </row>
    <row spans="1:2" r="2">
      <c s="2" t="s" r="B2">
        <v>2</v>
      </c>
    </row>
    <row spans="1:2" r="3">
      <c s="3" t="s" r="A3">
        <v>160</v>
      </c>
    </row>
    <row spans="1:2" r="4">
      <c s="4" t="s" r="A4">
        <v>159</v>
      </c>
      <c s="4" t="s" r="B4">
        <v>207</v>
      </c>
    </row>
    <row spans="1:2" r="5">
      <c s="4" t="s" r="A5">
        <v>208</v>
      </c>
      <c s="4" t="s" r="B5">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210</v>
      </c>
      <c s="2" t="s" r="B1">
        <v>1</v>
      </c>
    </row>
    <row spans="1:2" r="2">
      <c s="2" t="s" r="B2">
        <v>2</v>
      </c>
    </row>
    <row spans="1:2" r="3">
      <c s="3" t="s" r="A3">
        <v>163</v>
      </c>
    </row>
    <row spans="1:2" r="4">
      <c s="4" t="s" r="A4">
        <v>211</v>
      </c>
      <c s="4" t="s" r="B4">
        <v>212</v>
      </c>
    </row>
    <row spans="1:2" r="5">
      <c s="4" t="s" r="A5">
        <v>213</v>
      </c>
      <c s="4" t="s" r="B5">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5</v>
      </c>
      <c s="2" t="s" r="B1">
        <v>1</v>
      </c>
    </row>
    <row spans="1:2" r="2">
      <c s="2" t="s" r="B2">
        <v>2</v>
      </c>
    </row>
    <row spans="1:2" r="3">
      <c s="3" t="s" r="A3">
        <v>166</v>
      </c>
    </row>
    <row spans="1:2" r="4">
      <c s="4" t="s" r="A4">
        <v>216</v>
      </c>
      <c s="4" t="s"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8</v>
      </c>
      <c s="2" t="s" r="B1">
        <v>1</v>
      </c>
    </row>
    <row spans="1:2" r="2">
      <c s="2" t="s" r="B2">
        <v>2</v>
      </c>
    </row>
    <row spans="1:2" r="3">
      <c s="3" t="s" r="A3">
        <v>175</v>
      </c>
    </row>
    <row spans="1:2" r="4">
      <c s="4" t="s" r="A4">
        <v>219</v>
      </c>
      <c s="4" t="s"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21</v>
      </c>
      <c s="2" t="s" r="B1">
        <v>1</v>
      </c>
    </row>
    <row spans="1:2" r="2">
      <c s="2" t="s" r="B2">
        <v>2</v>
      </c>
    </row>
    <row spans="1:2" r="3">
      <c s="3" t="s" r="A3">
        <v>181</v>
      </c>
    </row>
    <row spans="1:2" r="4">
      <c s="4" t="s" r="A4">
        <v>222</v>
      </c>
      <c s="4" t="s"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t="s" r="A1">
        <v>224</v>
      </c>
      <c s="2" t="s" r="B1">
        <v>1</v>
      </c>
    </row>
    <row spans="1:2" r="2">
      <c s="2" t="s" r="B2">
        <v>2</v>
      </c>
    </row>
    <row spans="1:2" r="3">
      <c s="3" t="s" r="A3">
        <v>184</v>
      </c>
    </row>
    <row spans="1:2" r="4">
      <c s="4" t="s" r="A4">
        <v>225</v>
      </c>
      <c s="4" t="s" r="B4">
        <v>226</v>
      </c>
    </row>
    <row spans="1:2" r="5">
      <c s="4" t="s" r="A5">
        <v>227</v>
      </c>
      <c s="4" t="s" r="B5">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60</v>
      </c>
      <c s="2" t="s" r="B1">
        <v>2</v>
      </c>
      <c s="2" t="s" r="C1">
        <v>25</v>
      </c>
    </row>
    <row spans="1:3" r="2">
      <c s="3" t="s" r="A2">
        <v>61</v>
      </c>
    </row>
    <row spans="1:3" r="3">
      <c s="4" t="s" r="A3">
        <v>62</v>
      </c>
      <c s="7" t="n" r="B3">
        <v>27</v>
      </c>
      <c s="7" t="n" r="C3">
        <v>30</v>
      </c>
    </row>
    <row spans="1:3" r="4">
      <c s="4" t="s" r="A4">
        <v>63</v>
      </c>
      <c s="7" t="n" r="B4">
        <v>16203</v>
      </c>
      <c s="7" t="n" r="C4">
        <v>15968</v>
      </c>
    </row>
    <row spans="1:3" r="5">
      <c s="4" t="s" r="A5">
        <v>64</v>
      </c>
      <c s="8" t="n" r="B5">
        <v>0.01</v>
      </c>
      <c s="8" t="n" r="C5">
        <v>0.01</v>
      </c>
    </row>
    <row spans="1:3" r="6">
      <c s="4" t="s" r="A6">
        <v>65</v>
      </c>
      <c s="5" t="n" r="B6">
        <v>1500000000</v>
      </c>
      <c s="5" t="n" r="C6">
        <v>1500000000</v>
      </c>
    </row>
    <row spans="1:3" r="7">
      <c s="4" t="s" r="A7">
        <v>66</v>
      </c>
      <c s="5" t="n" r="B7">
        <v>630282461</v>
      </c>
      <c s="5" t="n" r="C7">
        <v>630282461</v>
      </c>
    </row>
    <row spans="1:3" r="8">
      <c s="4" t="s" r="A8">
        <v>67</v>
      </c>
      <c s="5" t="n" r="B8">
        <v>178439138</v>
      </c>
      <c s="5" t="n" r="C8">
        <v>171745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190</v>
      </c>
    </row>
    <row spans="1:2" r="4">
      <c s="4" t="s" r="A4">
        <v>230</v>
      </c>
      <c s="4" t="s" r="B4">
        <v>231</v>
      </c>
    </row>
    <row spans="1:2" r="5">
      <c s="4" t="s" r="A5">
        <v>232</v>
      </c>
      <c s="4" t="s" r="B5">
        <v>233</v>
      </c>
    </row>
    <row spans="1:2" r="6">
      <c s="4" t="s" r="A6">
        <v>234</v>
      </c>
      <c s="4" t="s" r="B6">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36</v>
      </c>
      <c s="2" t="s" r="B1">
        <v>1</v>
      </c>
    </row>
    <row spans="1:2" r="2">
      <c s="2" t="s" r="B2">
        <v>2</v>
      </c>
    </row>
    <row spans="1:2" r="3">
      <c s="3" t="s" r="A3">
        <v>196</v>
      </c>
    </row>
    <row spans="1:2" r="4">
      <c s="4" t="s" r="A4">
        <v>237</v>
      </c>
      <c s="4" t="s" r="B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39</v>
      </c>
      <c s="2" t="s" r="B1">
        <v>1</v>
      </c>
    </row>
    <row spans="1:2" r="2">
      <c s="2" t="s" r="B2">
        <v>2</v>
      </c>
    </row>
    <row spans="1:2" r="3">
      <c s="3" t="s" r="A3">
        <v>199</v>
      </c>
    </row>
    <row spans="1:2" r="4">
      <c s="4" t="s" r="A4">
        <v>240</v>
      </c>
      <c s="4" t="s" r="B4">
        <v>241</v>
      </c>
    </row>
    <row spans="1:2" r="5">
      <c s="4" t="s" r="A5">
        <v>242</v>
      </c>
      <c s="4" t="s" r="B5">
        <v>243</v>
      </c>
    </row>
    <row spans="1:2" r="6">
      <c s="4" t="s" r="A6">
        <v>244</v>
      </c>
      <c s="4" t="s" r="B6">
        <v>245</v>
      </c>
    </row>
    <row spans="1:2" r="7">
      <c s="4" t="s" r="A7">
        <v>246</v>
      </c>
      <c s="4" t="s" r="B7">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spans="1:2" r="1">
      <c s="1" t="s" r="A1">
        <v>248</v>
      </c>
      <c s="2" t="s" r="B1">
        <v>1</v>
      </c>
    </row>
    <row spans="1:2" r="2">
      <c s="2" t="s" r="B2">
        <v>249</v>
      </c>
    </row>
    <row spans="1:2" r="3">
      <c s="3" t="s" r="A3">
        <v>199</v>
      </c>
    </row>
    <row spans="1:2" r="4">
      <c s="4" t="s" r="A4">
        <v>250</v>
      </c>
      <c s="5" t="n" r="B4">
        <v>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51</v>
      </c>
      <c s="2" t="s" r="B1">
        <v>2</v>
      </c>
      <c s="2" t="s" r="C1">
        <v>25</v>
      </c>
      <c s="2" t="s" r="D1">
        <v>252</v>
      </c>
    </row>
    <row spans="1:4" r="2">
      <c s="3" t="s" r="A2">
        <v>253</v>
      </c>
    </row>
    <row spans="1:4" r="3">
      <c s="4" t="s" r="A3">
        <v>254</v>
      </c>
      <c s="7" t="n" r="B3">
        <v>231</v>
      </c>
    </row>
    <row spans="1:4" r="4">
      <c s="4" t="s" r="A4">
        <v>255</v>
      </c>
      <c s="5" t="n" r="B4">
        <v>144</v>
      </c>
      <c s="7" t="n" r="C4">
        <v>147</v>
      </c>
    </row>
    <row spans="1:4" r="5">
      <c s="4" t="s" r="A5">
        <v>256</v>
      </c>
      <c s="5" t="n" r="B5">
        <v>1592</v>
      </c>
      <c s="5" t="n" r="C5">
        <v>1531</v>
      </c>
    </row>
    <row spans="1:4" r="6">
      <c s="4" t="s" r="A6">
        <v>143</v>
      </c>
      <c s="5" t="n" r="B6">
        <v>1736</v>
      </c>
      <c s="5" t="n" r="C6">
        <v>1678</v>
      </c>
    </row>
    <row spans="1:4" r="7">
      <c s="4" t="s" r="A7">
        <v>257</v>
      </c>
    </row>
    <row spans="1:4" r="8">
      <c s="3" t="s" r="A8">
        <v>253</v>
      </c>
    </row>
    <row spans="1:4" r="9">
      <c s="4" t="s" r="A9">
        <v>258</v>
      </c>
      <c s="5" t="n" r="B9">
        <v>102</v>
      </c>
      <c s="5" t="n" r="C9">
        <v>104</v>
      </c>
    </row>
    <row spans="1:4" r="10">
      <c s="4" t="s" r="A10">
        <v>259</v>
      </c>
      <c s="5" t="n" r="B10">
        <v>1403</v>
      </c>
      <c s="5" t="n" r="C10">
        <v>1339</v>
      </c>
    </row>
    <row spans="1:4" r="11">
      <c s="4" t="s" r="A11">
        <v>260</v>
      </c>
      <c s="5" t="n" r="B11">
        <v>1505</v>
      </c>
      <c s="5" t="n" r="C11">
        <v>1443</v>
      </c>
      <c s="7" t="n" r="D11">
        <v>1421</v>
      </c>
    </row>
    <row spans="1:4" r="12">
      <c s="4" t="s" r="A12">
        <v>261</v>
      </c>
    </row>
    <row spans="1:4" r="13">
      <c s="3" t="s" r="A13">
        <v>253</v>
      </c>
    </row>
    <row spans="1:4" r="14">
      <c s="4" t="s" r="A14">
        <v>262</v>
      </c>
      <c s="5" t="n" r="B14">
        <v>42</v>
      </c>
      <c s="5" t="n" r="C14">
        <v>43</v>
      </c>
    </row>
    <row spans="1:4" r="15">
      <c s="4" t="s" r="A15">
        <v>263</v>
      </c>
      <c s="5" t="n" r="B15">
        <v>189</v>
      </c>
      <c s="5" t="n" r="C15">
        <v>192</v>
      </c>
    </row>
    <row spans="1:4" r="16">
      <c s="4" t="s" r="A16">
        <v>254</v>
      </c>
      <c s="7" t="n" r="B16">
        <v>231</v>
      </c>
      <c s="7" t="n" r="C16">
        <v>235</v>
      </c>
      <c s="7" t="n" r="D16">
        <v>2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264</v>
      </c>
      <c s="2" t="s" r="B1">
        <v>1</v>
      </c>
      <c s="2" t="s" r="D1">
        <v>265</v>
      </c>
    </row>
    <row spans="1:4" r="2">
      <c s="2" t="s" r="B2">
        <v>2</v>
      </c>
      <c s="2" t="s" r="C2">
        <v>70</v>
      </c>
      <c s="2" t="s" r="D2">
        <v>25</v>
      </c>
    </row>
    <row spans="1:4" r="3">
      <c s="3" t="s" r="A3">
        <v>266</v>
      </c>
    </row>
    <row spans="1:4" r="4">
      <c s="4" t="s" r="A4">
        <v>267</v>
      </c>
      <c s="7" t="n" r="B4">
        <v>-43</v>
      </c>
      <c s="7" t="n" r="C4">
        <v>-43</v>
      </c>
    </row>
    <row spans="1:4" r="5">
      <c s="4" t="s" r="A5">
        <v>268</v>
      </c>
      <c s="5" t="n" r="B5">
        <v>231</v>
      </c>
    </row>
    <row spans="1:4" r="6">
      <c s="4" t="s" r="A6">
        <v>257</v>
      </c>
    </row>
    <row spans="1:4" r="7">
      <c s="3" t="s" r="A7">
        <v>266</v>
      </c>
    </row>
    <row spans="1:4" r="8">
      <c s="4" t="s" r="A8">
        <v>269</v>
      </c>
      <c s="5" t="n" r="B8">
        <v>1443</v>
      </c>
      <c s="5" t="n" r="C8">
        <v>1421</v>
      </c>
      <c s="7" t="n" r="D8">
        <v>1421</v>
      </c>
    </row>
    <row spans="1:4" r="9">
      <c s="4" t="s" r="A9">
        <v>270</v>
      </c>
      <c s="5" t="n" r="B9">
        <v>29</v>
      </c>
      <c s="5" t="n" r="D9">
        <v>54</v>
      </c>
    </row>
    <row spans="1:4" r="10">
      <c s="4" t="s" r="A10">
        <v>271</v>
      </c>
      <c s="5" t="n" r="B10">
        <v>-24</v>
      </c>
      <c s="5" t="n" r="D10">
        <v>-69</v>
      </c>
    </row>
    <row spans="1:4" r="11">
      <c s="4" t="s" r="A11">
        <v>267</v>
      </c>
      <c s="5" t="n" r="B11">
        <v>43</v>
      </c>
      <c s="5" t="n" r="D11">
        <v>88</v>
      </c>
    </row>
    <row spans="1:4" r="12">
      <c s="4" t="s" r="A12">
        <v>272</v>
      </c>
      <c s="5" t="n" r="B12">
        <v>1</v>
      </c>
      <c s="5" t="n" r="D12">
        <v>-9</v>
      </c>
    </row>
    <row spans="1:4" r="13">
      <c s="4" t="s" r="A13">
        <v>273</v>
      </c>
      <c s="5" t="n" r="B13">
        <v>13</v>
      </c>
      <c s="5" t="n" r="D13">
        <v>-42</v>
      </c>
    </row>
    <row spans="1:4" r="14">
      <c s="4" t="s" r="A14">
        <v>274</v>
      </c>
      <c s="5" t="n" r="B14">
        <v>1505</v>
      </c>
      <c s="5" t="n" r="D14">
        <v>1443</v>
      </c>
    </row>
    <row spans="1:4" r="15">
      <c s="4" t="s" r="A15">
        <v>261</v>
      </c>
    </row>
    <row spans="1:4" r="16">
      <c s="3" t="s" r="A16">
        <v>266</v>
      </c>
    </row>
    <row spans="1:4" r="17">
      <c s="4" t="s" r="A17">
        <v>275</v>
      </c>
      <c s="5" t="n" r="B17">
        <v>235</v>
      </c>
      <c s="7" t="n" r="C17">
        <v>227</v>
      </c>
      <c s="5" t="n" r="D17">
        <v>227</v>
      </c>
    </row>
    <row spans="1:4" r="18">
      <c s="4" t="s" r="A18">
        <v>271</v>
      </c>
      <c s="5" t="n" r="B18">
        <v>-10</v>
      </c>
      <c s="5" t="n" r="D18">
        <v>-21</v>
      </c>
    </row>
    <row spans="1:4" r="19">
      <c s="4" t="s" r="A19">
        <v>267</v>
      </c>
      <c s="5" t="n" r="B19">
        <v>2</v>
      </c>
      <c s="5" t="n" r="D19">
        <v>5</v>
      </c>
    </row>
    <row spans="1:4" r="20">
      <c s="4" t="s" r="A20">
        <v>272</v>
      </c>
      <c s="5" t="n" r="B20">
        <v>4</v>
      </c>
      <c s="5" t="n" r="D20">
        <v>25</v>
      </c>
    </row>
    <row spans="1:4" r="21">
      <c s="4" t="s" r="A21">
        <v>273</v>
      </c>
      <c s="5" t="n" r="D21">
        <v>-1</v>
      </c>
    </row>
    <row spans="1:4" r="22">
      <c s="4" t="s" r="A22">
        <v>268</v>
      </c>
      <c s="7" t="n" r="B22">
        <v>231</v>
      </c>
      <c s="7" t="n" r="D22">
        <v>2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76</v>
      </c>
      <c s="2" t="s" r="B1">
        <v>1</v>
      </c>
      <c s="2" t="s" r="C1">
        <v>265</v>
      </c>
    </row>
    <row spans="1:3" r="2">
      <c s="2" t="s" r="B2">
        <v>2</v>
      </c>
      <c s="2" t="s" r="C2">
        <v>25</v>
      </c>
    </row>
    <row spans="1:3" r="3">
      <c s="4" t="s" r="A3">
        <v>277</v>
      </c>
    </row>
    <row spans="1:3" r="4">
      <c s="3" t="s" r="A4">
        <v>266</v>
      </c>
    </row>
    <row spans="1:3" r="5">
      <c s="4" t="s" r="A5">
        <v>278</v>
      </c>
      <c s="7" t="n" r="B5">
        <v>18</v>
      </c>
    </row>
    <row spans="1:3" r="6">
      <c s="4" t="s" r="A6">
        <v>279</v>
      </c>
    </row>
    <row spans="1:3" r="7">
      <c s="3" t="s" r="A7">
        <v>266</v>
      </c>
    </row>
    <row spans="1:3" r="8">
      <c s="4" t="s" r="A8">
        <v>278</v>
      </c>
      <c s="7" t="n" r="C8">
        <v>-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280</v>
      </c>
      <c s="2" t="s" r="B1">
        <v>2</v>
      </c>
      <c s="2" t="s" r="C1">
        <v>25</v>
      </c>
    </row>
    <row spans="1:3" r="2">
      <c s="3" t="s" r="A2">
        <v>281</v>
      </c>
    </row>
    <row spans="1:3" r="3">
      <c s="4" t="s" r="A3">
        <v>282</v>
      </c>
      <c s="7" t="n" r="B3">
        <v>9106</v>
      </c>
      <c s="7" t="n" r="C3">
        <v>9435</v>
      </c>
    </row>
    <row spans="1:3" r="4">
      <c s="4" t="s" r="A4">
        <v>43</v>
      </c>
      <c s="5" t="n" r="B4">
        <v>196</v>
      </c>
      <c s="5" t="n" r="C4">
        <v>1090</v>
      </c>
    </row>
    <row spans="1:3" r="5">
      <c s="4" t="s" r="A5">
        <v>45</v>
      </c>
      <c s="5" t="n" r="B5">
        <v>8910</v>
      </c>
      <c s="5" t="n" r="C5">
        <v>8345</v>
      </c>
    </row>
    <row spans="1:3" r="6">
      <c s="4" t="s" r="A6">
        <v>283</v>
      </c>
    </row>
    <row spans="1:3" r="7">
      <c s="3" t="s" r="A7">
        <v>281</v>
      </c>
    </row>
    <row spans="1:3" r="8">
      <c s="4" t="s" r="A8">
        <v>282</v>
      </c>
      <c s="5" t="n" r="B8">
        <v>162</v>
      </c>
      <c s="5" t="n" r="C8">
        <v>232</v>
      </c>
    </row>
    <row spans="1:3" r="9">
      <c s="4" t="s" r="A9">
        <v>284</v>
      </c>
    </row>
    <row spans="1:3" r="10">
      <c s="3" t="s" r="A10">
        <v>281</v>
      </c>
    </row>
    <row spans="1:3" r="11">
      <c s="4" t="s" r="A11">
        <v>282</v>
      </c>
      <c s="5" t="n" r="B11">
        <v>6085</v>
      </c>
      <c s="5" t="n" r="C11">
        <v>6273</v>
      </c>
    </row>
    <row spans="1:3" r="12">
      <c s="4" t="s" r="A12">
        <v>285</v>
      </c>
    </row>
    <row spans="1:3" r="13">
      <c s="3" t="s" r="A13">
        <v>281</v>
      </c>
    </row>
    <row spans="1:3" r="14">
      <c s="4" t="s" r="A14">
        <v>282</v>
      </c>
      <c s="5" t="n" r="B14">
        <v>2491</v>
      </c>
      <c s="5" t="n" r="C14">
        <v>2541</v>
      </c>
    </row>
    <row spans="1:3" r="15">
      <c s="4" t="s" r="A15">
        <v>286</v>
      </c>
    </row>
    <row spans="1:3" r="16">
      <c s="3" t="s" r="A16">
        <v>281</v>
      </c>
    </row>
    <row spans="1:3" r="17">
      <c s="4" t="s" r="A17">
        <v>282</v>
      </c>
      <c s="7" t="n" r="B17">
        <v>368</v>
      </c>
      <c s="7" t="n" r="C17">
        <v>3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t="s" r="A1">
        <v>287</v>
      </c>
      <c s="2" t="s" r="B1">
        <v>1</v>
      </c>
    </row>
    <row spans="1:3" r="2">
      <c s="2" t="s" r="B2">
        <v>2</v>
      </c>
      <c s="2" t="s" r="C2">
        <v>25</v>
      </c>
    </row>
    <row spans="1:3" r="3">
      <c s="4" t="s" r="A3">
        <v>284</v>
      </c>
    </row>
    <row spans="1:3" r="4">
      <c s="3" t="s" r="A4">
        <v>281</v>
      </c>
    </row>
    <row spans="1:3" r="5">
      <c s="4" t="s" r="A5">
        <v>288</v>
      </c>
      <c s="4" t="s" r="B5">
        <v>289</v>
      </c>
      <c s="4" t="s" r="C5">
        <v>290</v>
      </c>
    </row>
    <row spans="1:3" r="6">
      <c s="4" t="s" r="A6">
        <v>291</v>
      </c>
      <c s="4" t="s" r="B6">
        <v>292</v>
      </c>
    </row>
    <row spans="1:3" r="7">
      <c s="4" t="s" r="A7">
        <v>293</v>
      </c>
      <c s="4" t="s" r="B7">
        <v>294</v>
      </c>
    </row>
    <row spans="1:3" r="8">
      <c s="4" t="s" r="A8">
        <v>295</v>
      </c>
      <c s="4" t="s" r="B8">
        <v>296</v>
      </c>
    </row>
    <row spans="1:3" r="9">
      <c s="4" t="s" r="A9">
        <v>285</v>
      </c>
    </row>
    <row spans="1:3" r="10">
      <c s="3" t="s" r="A10">
        <v>281</v>
      </c>
    </row>
    <row spans="1:3" r="11">
      <c s="4" t="s" r="A11">
        <v>288</v>
      </c>
      <c s="4" t="s" r="B11">
        <v>297</v>
      </c>
      <c s="4" t="s" r="C11">
        <v>298</v>
      </c>
    </row>
    <row spans="1:3" r="12">
      <c s="4" t="s" r="A12">
        <v>291</v>
      </c>
      <c s="4" t="s" r="B12">
        <v>299</v>
      </c>
    </row>
    <row spans="1:3" r="13">
      <c s="4" t="s" r="A13">
        <v>293</v>
      </c>
      <c s="4" t="s" r="B13">
        <v>290</v>
      </c>
    </row>
    <row spans="1:3" r="14">
      <c s="4" t="s" r="A14">
        <v>295</v>
      </c>
      <c s="4" t="s" r="B14">
        <v>300</v>
      </c>
    </row>
    <row spans="1:3" r="15">
      <c s="4" t="s" r="A15">
        <v>286</v>
      </c>
    </row>
    <row spans="1:3" r="16">
      <c s="3" t="s" r="A16">
        <v>281</v>
      </c>
    </row>
    <row spans="1:3" r="17">
      <c s="4" t="s" r="A17">
        <v>293</v>
      </c>
      <c s="4" t="s" r="B17">
        <v>301</v>
      </c>
    </row>
    <row spans="1:3" r="18">
      <c s="4" t="s" r="A18">
        <v>295</v>
      </c>
      <c s="4" t="s" r="B18">
        <v>302</v>
      </c>
    </row>
    <row spans="1:3" r="19">
      <c s="4" t="s" r="A19">
        <v>303</v>
      </c>
    </row>
    <row spans="1:3" r="20">
      <c s="3" t="s" r="A20">
        <v>281</v>
      </c>
    </row>
    <row spans="1:3" r="21">
      <c s="4" t="s" r="A21">
        <v>304</v>
      </c>
      <c s="4" t="s" r="B21">
        <v>305</v>
      </c>
    </row>
    <row spans="1:3" r="22">
      <c s="4" t="s" r="A22">
        <v>306</v>
      </c>
    </row>
    <row spans="1:3" r="23">
      <c s="3" t="s" r="A23">
        <v>281</v>
      </c>
    </row>
    <row spans="1:3" r="24">
      <c s="4" t="s" r="A24">
        <v>304</v>
      </c>
      <c s="4" t="s" r="B24">
        <v>307</v>
      </c>
    </row>
    <row spans="1:3" r="25">
      <c s="4" t="s" r="A25">
        <v>283</v>
      </c>
    </row>
    <row spans="1:3" r="26">
      <c s="3" t="s" r="A26">
        <v>281</v>
      </c>
    </row>
    <row spans="1:3" r="27">
      <c s="4" t="s" r="A27">
        <v>288</v>
      </c>
      <c s="4" t="s" r="B27">
        <v>308</v>
      </c>
      <c s="4" t="s" r="C27">
        <v>292</v>
      </c>
    </row>
    <row spans="1:3" r="28">
      <c s="4" t="s" r="A28">
        <v>304</v>
      </c>
      <c s="4" t="s" r="B28">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 customWidth="1" max="6" min="6" width="17"/>
    <col customWidth="1" max="7" min="7" width="21"/>
    <col customWidth="1" max="8" min="8" width="17"/>
    <col customWidth="1" max="9" min="9" width="21"/>
  </cols>
  <sheetData>
    <row spans="1:9" r="1">
      <c s="1" t="s" r="A1">
        <v>310</v>
      </c>
      <c s="2" t="s" r="B1">
        <v>311</v>
      </c>
      <c s="2" t="s" r="C1">
        <v>312</v>
      </c>
      <c s="2" t="s" r="D1">
        <v>313</v>
      </c>
      <c s="2" t="s" r="E1">
        <v>314</v>
      </c>
      <c s="2" t="s" r="F1">
        <v>315</v>
      </c>
      <c s="2" t="s" r="G1">
        <v>316</v>
      </c>
      <c s="2" t="s" r="H1">
        <v>315</v>
      </c>
      <c s="2" t="s" r="I1">
        <v>317</v>
      </c>
    </row>
    <row spans="1:9" r="2">
      <c s="3" t="s" r="A2">
        <v>281</v>
      </c>
    </row>
    <row spans="1:9" r="3">
      <c s="4" t="s" r="A3">
        <v>318</v>
      </c>
      <c s="7" t="n" r="E3">
        <v>196</v>
      </c>
      <c s="7" t="n" r="I3">
        <v>1090</v>
      </c>
    </row>
    <row spans="1:9" r="4">
      <c s="4" t="s" r="A4">
        <v>319</v>
      </c>
      <c s="5" t="n" r="E4">
        <v>506</v>
      </c>
    </row>
    <row spans="1:9" r="5">
      <c s="4" t="s" r="A5">
        <v>284</v>
      </c>
    </row>
    <row spans="1:9" r="6">
      <c s="3" t="s" r="A6">
        <v>281</v>
      </c>
    </row>
    <row spans="1:9" r="7">
      <c s="4" t="s" r="A7">
        <v>320</v>
      </c>
      <c s="7" t="n" r="C7">
        <v>1800</v>
      </c>
    </row>
    <row spans="1:9" r="8">
      <c s="4" t="s" r="A8">
        <v>321</v>
      </c>
      <c s="7" t="n" r="C8">
        <v>1780</v>
      </c>
    </row>
    <row spans="1:9" r="9">
      <c s="4" t="s" r="A9">
        <v>322</v>
      </c>
    </row>
    <row spans="1:9" r="10">
      <c s="3" t="s" r="A10">
        <v>281</v>
      </c>
    </row>
    <row spans="1:9" r="11">
      <c s="4" t="s" r="A11">
        <v>323</v>
      </c>
      <c s="4" t="s" r="C11">
        <v>324</v>
      </c>
    </row>
    <row spans="1:9" r="12">
      <c s="4" t="s" r="A12">
        <v>325</v>
      </c>
      <c s="7" t="n" r="C12">
        <v>600</v>
      </c>
    </row>
    <row spans="1:9" r="13">
      <c s="4" t="s" r="A13">
        <v>326</v>
      </c>
      <c s="4" t="s" r="C13">
        <v>327</v>
      </c>
    </row>
    <row spans="1:9" r="14">
      <c s="4" t="s" r="A14">
        <v>328</v>
      </c>
    </row>
    <row spans="1:9" r="15">
      <c s="3" t="s" r="A15">
        <v>281</v>
      </c>
    </row>
    <row spans="1:9" r="16">
      <c s="4" t="s" r="A16">
        <v>323</v>
      </c>
      <c s="4" t="s" r="C16">
        <v>329</v>
      </c>
    </row>
    <row spans="1:9" r="17">
      <c s="4" t="s" r="A17">
        <v>325</v>
      </c>
      <c s="7" t="n" r="C17">
        <v>450</v>
      </c>
    </row>
    <row spans="1:9" r="18">
      <c s="4" t="s" r="A18">
        <v>326</v>
      </c>
      <c s="4" t="s" r="C18">
        <v>330</v>
      </c>
    </row>
    <row spans="1:9" r="19">
      <c s="4" t="s" r="A19">
        <v>331</v>
      </c>
    </row>
    <row spans="1:9" r="20">
      <c s="3" t="s" r="A20">
        <v>281</v>
      </c>
    </row>
    <row spans="1:9" r="21">
      <c s="4" t="s" r="A21">
        <v>323</v>
      </c>
      <c s="4" t="s" r="C21">
        <v>332</v>
      </c>
    </row>
    <row spans="1:9" r="22">
      <c s="4" t="s" r="A22">
        <v>325</v>
      </c>
      <c s="7" t="n" r="C22">
        <v>750</v>
      </c>
    </row>
    <row spans="1:9" r="23">
      <c s="4" t="s" r="A23">
        <v>326</v>
      </c>
      <c s="4" t="s" r="C23">
        <v>296</v>
      </c>
    </row>
    <row spans="1:9" r="24">
      <c s="4" t="s" r="A24">
        <v>285</v>
      </c>
    </row>
    <row spans="1:9" r="25">
      <c s="3" t="s" r="A25">
        <v>281</v>
      </c>
    </row>
    <row spans="1:9" r="26">
      <c s="4" t="s" r="A26">
        <v>333</v>
      </c>
      <c s="5" t="n" r="E26">
        <v>112</v>
      </c>
    </row>
    <row spans="1:9" r="27">
      <c s="4" t="s" r="A27">
        <v>334</v>
      </c>
      <c s="5" t="n" r="E27">
        <v>50</v>
      </c>
    </row>
    <row spans="1:9" r="28">
      <c s="4" t="s" r="A28">
        <v>335</v>
      </c>
    </row>
    <row spans="1:9" r="29">
      <c s="3" t="s" r="A29">
        <v>281</v>
      </c>
    </row>
    <row spans="1:9" r="30">
      <c s="4" t="s" r="A30">
        <v>336</v>
      </c>
      <c s="7" t="n" r="E30">
        <v>491</v>
      </c>
    </row>
    <row spans="1:9" r="31">
      <c s="4" t="s" r="A31">
        <v>337</v>
      </c>
    </row>
    <row spans="1:9" r="32">
      <c s="3" t="s" r="A32">
        <v>281</v>
      </c>
    </row>
    <row spans="1:9" r="33">
      <c s="4" t="s" r="A33">
        <v>338</v>
      </c>
      <c s="7" t="n" r="D33">
        <v>947</v>
      </c>
    </row>
    <row spans="1:9" r="34">
      <c s="4" t="s" r="A34">
        <v>339</v>
      </c>
    </row>
    <row spans="1:9" r="35">
      <c s="3" t="s" r="A35">
        <v>281</v>
      </c>
    </row>
    <row spans="1:9" r="36">
      <c s="4" t="s" r="A36">
        <v>340</v>
      </c>
      <c s="11" t="n" r="H36">
        <v>150000000</v>
      </c>
    </row>
    <row spans="1:9" r="37">
      <c s="4" t="s" r="A37">
        <v>341</v>
      </c>
    </row>
    <row spans="1:9" r="38">
      <c s="3" t="s" r="A38">
        <v>281</v>
      </c>
    </row>
    <row spans="1:9" r="39">
      <c s="4" t="s" r="A39">
        <v>342</v>
      </c>
      <c s="11" t="n" r="H39">
        <v>0</v>
      </c>
    </row>
    <row spans="1:9" r="40">
      <c s="4" t="s" r="A40">
        <v>343</v>
      </c>
      <c s="4" t="s" r="E40">
        <v>344</v>
      </c>
      <c s="4" t="s" r="F40">
        <v>344</v>
      </c>
    </row>
    <row spans="1:9" r="41">
      <c s="4" t="s" r="A41">
        <v>345</v>
      </c>
    </row>
    <row spans="1:9" r="42">
      <c s="3" t="s" r="A42">
        <v>281</v>
      </c>
    </row>
    <row spans="1:9" r="43">
      <c s="4" t="s" r="A43">
        <v>346</v>
      </c>
      <c s="7" t="n" r="E43">
        <v>-54</v>
      </c>
      <c s="11" t="n" r="F43">
        <v>-68000000</v>
      </c>
    </row>
    <row spans="1:9" r="44">
      <c s="4" t="s" r="A44">
        <v>347</v>
      </c>
    </row>
    <row spans="1:9" r="45">
      <c s="3" t="s" r="A45">
        <v>281</v>
      </c>
    </row>
    <row spans="1:9" r="46">
      <c s="4" t="s" r="A46">
        <v>348</v>
      </c>
      <c s="5" t="n" r="E46">
        <v>430</v>
      </c>
    </row>
    <row spans="1:9" r="47">
      <c s="4" t="s" r="A47">
        <v>349</v>
      </c>
    </row>
    <row spans="1:9" r="48">
      <c s="3" t="s" r="A48">
        <v>281</v>
      </c>
    </row>
    <row spans="1:9" r="49">
      <c s="4" t="s" r="A49">
        <v>338</v>
      </c>
      <c s="5" t="n" r="E49">
        <v>326</v>
      </c>
    </row>
    <row spans="1:9" r="50">
      <c s="4" t="s" r="A50">
        <v>350</v>
      </c>
      <c s="7" t="n" r="E50">
        <v>600</v>
      </c>
    </row>
    <row spans="1:9" r="51">
      <c s="4" t="s" r="A51">
        <v>323</v>
      </c>
      <c s="4" t="s" r="E51">
        <v>351</v>
      </c>
      <c s="4" t="s" r="H51">
        <v>351</v>
      </c>
    </row>
    <row spans="1:9" r="52">
      <c s="4" t="s" r="A52">
        <v>352</v>
      </c>
      <c s="5" t="n" r="E52">
        <v>2039</v>
      </c>
      <c s="5" t="n" r="F52">
        <v>2039</v>
      </c>
    </row>
    <row spans="1:9" r="53">
      <c s="4" t="s" r="A53">
        <v>353</v>
      </c>
    </row>
    <row spans="1:9" r="54">
      <c s="3" t="s" r="A54">
        <v>281</v>
      </c>
    </row>
    <row spans="1:9" r="55">
      <c s="4" t="s" r="A55">
        <v>348</v>
      </c>
      <c s="7" t="n" r="E55">
        <v>122</v>
      </c>
    </row>
    <row spans="1:9" r="56">
      <c s="4" t="s" r="A56">
        <v>354</v>
      </c>
    </row>
    <row spans="1:9" r="57">
      <c s="3" t="s" r="A57">
        <v>281</v>
      </c>
    </row>
    <row spans="1:9" r="58">
      <c s="4" t="s" r="A58">
        <v>338</v>
      </c>
      <c s="5" t="n" r="E58">
        <v>145</v>
      </c>
    </row>
    <row spans="1:9" r="59">
      <c s="4" t="s" r="A59">
        <v>350</v>
      </c>
      <c s="7" t="n" r="E59">
        <v>449</v>
      </c>
    </row>
    <row spans="1:9" r="60">
      <c s="4" t="s" r="A60">
        <v>323</v>
      </c>
      <c s="4" t="s" r="E60">
        <v>355</v>
      </c>
      <c s="4" t="s" r="H60">
        <v>355</v>
      </c>
    </row>
    <row spans="1:9" r="61">
      <c s="4" t="s" r="A61">
        <v>352</v>
      </c>
      <c s="5" t="n" r="E61">
        <v>2026</v>
      </c>
      <c s="5" t="n" r="F61">
        <v>2026</v>
      </c>
    </row>
    <row spans="1:9" r="62">
      <c s="4" t="s" r="A62">
        <v>356</v>
      </c>
    </row>
    <row spans="1:9" r="63">
      <c s="3" t="s" r="A63">
        <v>281</v>
      </c>
    </row>
    <row spans="1:9" r="64">
      <c s="4" t="s" r="A64">
        <v>338</v>
      </c>
      <c s="7" t="n" r="E64">
        <v>182</v>
      </c>
    </row>
    <row spans="1:9" r="65">
      <c s="4" t="s" r="A65">
        <v>350</v>
      </c>
      <c s="7" t="n" r="E65">
        <v>577</v>
      </c>
    </row>
    <row spans="1:9" r="66">
      <c s="4" t="s" r="A66">
        <v>323</v>
      </c>
      <c s="4" t="s" r="E66">
        <v>357</v>
      </c>
      <c s="4" t="s" r="H66">
        <v>357</v>
      </c>
    </row>
    <row spans="1:9" r="67">
      <c s="4" t="s" r="A67">
        <v>352</v>
      </c>
      <c s="5" t="n" r="E67">
        <v>2028</v>
      </c>
      <c s="5" t="n" r="F67">
        <v>2028</v>
      </c>
    </row>
    <row spans="1:9" r="68">
      <c s="4" t="s" r="A68">
        <v>358</v>
      </c>
    </row>
    <row spans="1:9" r="69">
      <c s="3" t="s" r="A69">
        <v>281</v>
      </c>
    </row>
    <row spans="1:9" r="70">
      <c s="4" t="s" r="A70">
        <v>338</v>
      </c>
      <c s="7" t="n" r="E70">
        <v>84</v>
      </c>
    </row>
    <row spans="1:9" r="71">
      <c s="4" t="s" r="A71">
        <v>350</v>
      </c>
      <c s="7" t="n" r="E71">
        <v>223</v>
      </c>
    </row>
    <row spans="1:9" r="72">
      <c s="4" t="s" r="A72">
        <v>323</v>
      </c>
      <c s="4" t="s" r="E72">
        <v>359</v>
      </c>
      <c s="4" t="s" r="H72">
        <v>359</v>
      </c>
    </row>
    <row spans="1:9" r="73">
      <c s="4" t="s" r="A73">
        <v>352</v>
      </c>
      <c s="5" t="n" r="E73">
        <v>2029</v>
      </c>
      <c s="5" t="n" r="F73">
        <v>2029</v>
      </c>
    </row>
    <row spans="1:9" r="74">
      <c s="4" t="s" r="A74">
        <v>360</v>
      </c>
    </row>
    <row spans="1:9" r="75">
      <c s="3" t="s" r="A75">
        <v>281</v>
      </c>
    </row>
    <row spans="1:9" r="76">
      <c s="4" t="s" r="A76">
        <v>338</v>
      </c>
      <c s="7" t="n" r="E76">
        <v>286</v>
      </c>
    </row>
    <row spans="1:9" r="77">
      <c s="4" t="s" r="A77">
        <v>350</v>
      </c>
      <c s="7" t="n" r="E77">
        <v>496</v>
      </c>
    </row>
    <row spans="1:9" r="78">
      <c s="4" t="s" r="A78">
        <v>323</v>
      </c>
      <c s="4" t="s" r="E78">
        <v>294</v>
      </c>
      <c s="4" t="s" r="H78">
        <v>294</v>
      </c>
    </row>
    <row spans="1:9" r="79">
      <c s="4" t="s" r="A79">
        <v>352</v>
      </c>
      <c s="5" t="n" r="E79">
        <v>2032</v>
      </c>
      <c s="5" t="n" r="F79">
        <v>2032</v>
      </c>
    </row>
    <row spans="1:9" r="80">
      <c s="4" t="s" r="A80">
        <v>361</v>
      </c>
    </row>
    <row spans="1:9" r="81">
      <c s="3" t="s" r="A81">
        <v>281</v>
      </c>
    </row>
    <row spans="1:9" r="82">
      <c s="4" t="s" r="A82">
        <v>362</v>
      </c>
      <c s="7" t="n" r="E82">
        <v>2400</v>
      </c>
    </row>
    <row spans="1:9" r="83">
      <c s="4" t="s" r="A83">
        <v>363</v>
      </c>
      <c s="4" t="s" r="E83">
        <v>307</v>
      </c>
      <c s="4" t="s" r="F83">
        <v>307</v>
      </c>
    </row>
    <row spans="1:9" r="84">
      <c s="4" t="s" r="A84">
        <v>364</v>
      </c>
      <c s="7" t="n" r="E84">
        <v>1000</v>
      </c>
    </row>
    <row spans="1:9" r="85">
      <c s="4" t="s" r="A85">
        <v>365</v>
      </c>
    </row>
    <row spans="1:9" r="86">
      <c s="3" t="s" r="A86">
        <v>281</v>
      </c>
    </row>
    <row spans="1:9" r="87">
      <c s="4" t="s" r="A87">
        <v>340</v>
      </c>
      <c s="11" t="n" r="H87">
        <v>50000000</v>
      </c>
    </row>
    <row spans="1:9" r="88">
      <c s="4" t="s" r="A88">
        <v>303</v>
      </c>
    </row>
    <row spans="1:9" r="89">
      <c s="3" t="s" r="A89">
        <v>281</v>
      </c>
    </row>
    <row spans="1:9" r="90">
      <c s="4" t="s" r="A90">
        <v>362</v>
      </c>
      <c s="7" t="n" r="E90">
        <v>2250</v>
      </c>
    </row>
    <row spans="1:9" r="91">
      <c s="4" t="s" r="A91">
        <v>363</v>
      </c>
      <c s="4" t="s" r="E91">
        <v>305</v>
      </c>
      <c s="4" t="s" r="F91">
        <v>305</v>
      </c>
    </row>
    <row spans="1:9" r="92">
      <c s="4" t="s" r="A92">
        <v>366</v>
      </c>
      <c s="7" t="n" r="E92">
        <v>830</v>
      </c>
    </row>
    <row spans="1:9" r="93">
      <c s="4" t="s" r="A93">
        <v>367</v>
      </c>
      <c s="5" t="n" r="E93">
        <v>1420</v>
      </c>
    </row>
    <row spans="1:9" r="94">
      <c s="4" t="s" r="A94">
        <v>368</v>
      </c>
    </row>
    <row spans="1:9" r="95">
      <c s="3" t="s" r="A95">
        <v>281</v>
      </c>
    </row>
    <row spans="1:9" r="96">
      <c s="4" t="s" r="A96">
        <v>362</v>
      </c>
      <c s="7" t="n" r="G96">
        <v>2250</v>
      </c>
    </row>
    <row spans="1:9" r="97">
      <c s="4" t="s" r="A97">
        <v>363</v>
      </c>
      <c s="4" t="s" r="B97">
        <v>369</v>
      </c>
    </row>
    <row spans="1:9" r="98">
      <c s="4" t="s" r="A98">
        <v>370</v>
      </c>
    </row>
    <row spans="1:9" r="99">
      <c s="3" t="s" r="A99">
        <v>281</v>
      </c>
    </row>
    <row spans="1:9" r="100">
      <c s="4" t="s" r="A100">
        <v>362</v>
      </c>
      <c s="7" t="n" r="E100">
        <v>2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3315</v>
      </c>
      <c s="7" t="n" r="C4">
        <v>3561</v>
      </c>
      <c s="7" t="n" r="D4">
        <v>6355</v>
      </c>
      <c s="7" t="n" r="E4">
        <v>6957</v>
      </c>
    </row>
    <row spans="1:5" r="5">
      <c s="3" t="s" r="A5">
        <v>73</v>
      </c>
    </row>
    <row spans="1:5" r="6">
      <c s="4" t="s" r="A6">
        <v>74</v>
      </c>
      <c s="5" t="n" r="B6">
        <v>2163</v>
      </c>
      <c s="5" t="n" r="C6">
        <v>2301</v>
      </c>
      <c s="5" t="n" r="D6">
        <v>4109</v>
      </c>
      <c s="5" t="n" r="E6">
        <v>4533</v>
      </c>
    </row>
    <row spans="1:5" r="7">
      <c s="4" t="s" r="A7">
        <v>75</v>
      </c>
      <c s="5" t="n" r="B7">
        <v>322</v>
      </c>
      <c s="5" t="n" r="C7">
        <v>353</v>
      </c>
      <c s="5" t="n" r="D7">
        <v>670</v>
      </c>
      <c s="5" t="n" r="E7">
        <v>728</v>
      </c>
    </row>
    <row spans="1:5" r="8">
      <c s="4" t="s" r="A8">
        <v>76</v>
      </c>
      <c s="5" t="n" r="B8">
        <v>322</v>
      </c>
      <c s="5" t="n" r="C8">
        <v>339</v>
      </c>
      <c s="5" t="n" r="D8">
        <v>614</v>
      </c>
      <c s="5" t="n" r="E8">
        <v>656</v>
      </c>
    </row>
    <row spans="1:5" r="9">
      <c s="4" t="s" r="A9">
        <v>77</v>
      </c>
      <c s="5" t="n" r="B9">
        <v>4</v>
      </c>
      <c s="5" t="n" r="C9">
        <v>1</v>
      </c>
      <c s="5" t="n" r="D9">
        <v>5</v>
      </c>
      <c s="5" t="n" r="E9">
        <v>2</v>
      </c>
    </row>
    <row spans="1:5" r="10">
      <c s="4" t="s" r="A10">
        <v>78</v>
      </c>
      <c s="5" t="n" r="B10">
        <v>2</v>
      </c>
      <c s="5" t="n" r="C10">
        <v>35</v>
      </c>
      <c s="5" t="n" r="D10">
        <v>15</v>
      </c>
      <c s="5" t="n" r="E10">
        <v>37</v>
      </c>
    </row>
    <row spans="1:5" r="11">
      <c s="4" t="s" r="A11">
        <v>79</v>
      </c>
      <c s="5" t="n" r="B11">
        <v>2813</v>
      </c>
      <c s="5" t="n" r="C11">
        <v>3029</v>
      </c>
      <c s="5" t="n" r="D11">
        <v>5413</v>
      </c>
      <c s="5" t="n" r="E11">
        <v>5956</v>
      </c>
    </row>
    <row spans="1:5" r="12">
      <c s="4" t="s" r="A12">
        <v>80</v>
      </c>
      <c s="5" t="n" r="B12">
        <v>502</v>
      </c>
      <c s="5" t="n" r="C12">
        <v>532</v>
      </c>
      <c s="5" t="n" r="D12">
        <v>942</v>
      </c>
      <c s="5" t="n" r="E12">
        <v>1001</v>
      </c>
    </row>
    <row spans="1:5" r="13">
      <c s="3" t="s" r="A13">
        <v>81</v>
      </c>
    </row>
    <row spans="1:5" r="14">
      <c s="4" t="s" r="A14">
        <v>82</v>
      </c>
      <c s="5" t="n" r="B14">
        <v>-95</v>
      </c>
      <c s="5" t="n" r="C14">
        <v>-115</v>
      </c>
      <c s="5" t="n" r="D14">
        <v>-199</v>
      </c>
      <c s="5" t="n" r="E14">
        <v>-236</v>
      </c>
    </row>
    <row spans="1:5" r="15">
      <c s="4" t="s" r="A15">
        <v>83</v>
      </c>
      <c s="5" t="n" r="B15">
        <v>-2</v>
      </c>
      <c s="5" t="n" r="D15">
        <v>-552</v>
      </c>
    </row>
    <row spans="1:5" r="16">
      <c s="4" t="s" r="A16">
        <v>84</v>
      </c>
      <c s="5" t="n" r="B16">
        <v>-15</v>
      </c>
      <c s="5" t="n" r="C16">
        <v>-13</v>
      </c>
      <c s="5" t="n" r="D16">
        <v>-23</v>
      </c>
      <c s="5" t="n" r="E16">
        <v>-22</v>
      </c>
    </row>
    <row spans="1:5" r="17">
      <c s="4" t="s" r="A17">
        <v>85</v>
      </c>
      <c s="5" t="n" r="B17">
        <v>-1</v>
      </c>
      <c s="5" t="n" r="C17">
        <v>-2</v>
      </c>
      <c s="5" t="n" r="D17">
        <v>-1</v>
      </c>
      <c s="5" t="n" r="E17">
        <v>-5</v>
      </c>
    </row>
    <row spans="1:5" r="18">
      <c s="4" t="s" r="A18">
        <v>86</v>
      </c>
      <c s="5" t="n" r="B18">
        <v>-113</v>
      </c>
      <c s="5" t="n" r="C18">
        <v>-130</v>
      </c>
      <c s="5" t="n" r="D18">
        <v>-775</v>
      </c>
      <c s="5" t="n" r="E18">
        <v>-263</v>
      </c>
    </row>
    <row spans="1:5" r="19">
      <c s="4" t="s" r="A19">
        <v>87</v>
      </c>
      <c s="5" t="n" r="B19">
        <v>389</v>
      </c>
      <c s="5" t="n" r="C19">
        <v>402</v>
      </c>
      <c s="5" t="n" r="D19">
        <v>167</v>
      </c>
      <c s="5" t="n" r="E19">
        <v>738</v>
      </c>
    </row>
    <row spans="1:5" r="20">
      <c s="4" t="s" r="A20">
        <v>88</v>
      </c>
      <c s="5" t="n" r="B20">
        <v>116</v>
      </c>
      <c s="5" t="n" r="C20">
        <v>180</v>
      </c>
      <c s="5" t="n" r="D20">
        <v>25</v>
      </c>
      <c s="5" t="n" r="E20">
        <v>279</v>
      </c>
    </row>
    <row spans="1:5" r="21">
      <c s="4" t="s" r="A21">
        <v>89</v>
      </c>
      <c s="5" t="n" r="B21">
        <v>273</v>
      </c>
      <c s="5" t="n" r="C21">
        <v>222</v>
      </c>
      <c s="5" t="n" r="D21">
        <v>142</v>
      </c>
      <c s="5" t="n" r="E21">
        <v>459</v>
      </c>
    </row>
    <row spans="1:5" r="22">
      <c s="4" t="s" r="A22">
        <v>90</v>
      </c>
      <c s="5" t="n" r="B22">
        <v>-1</v>
      </c>
      <c s="5" t="n" r="C22">
        <v>12</v>
      </c>
      <c s="5" t="n" r="D22">
        <v>-3</v>
      </c>
      <c s="5" t="n" r="E22">
        <v>21</v>
      </c>
    </row>
    <row spans="1:5" r="23">
      <c s="4" t="s" r="A23">
        <v>91</v>
      </c>
      <c s="7" t="n" r="B23">
        <v>274</v>
      </c>
      <c s="7" t="n" r="C23">
        <v>210</v>
      </c>
      <c s="7" t="n" r="D23">
        <v>145</v>
      </c>
      <c s="7" t="n" r="E23">
        <v>438</v>
      </c>
    </row>
    <row spans="1:5" r="24">
      <c s="4" t="s" r="A24">
        <v>92</v>
      </c>
      <c s="8" t="n" r="B24">
        <v>0.6</v>
      </c>
      <c s="8" t="n" r="C24">
        <v>0.45</v>
      </c>
      <c s="8" t="n" r="D24">
        <v>0.32</v>
      </c>
      <c s="8" t="n" r="E24">
        <v>0.9399999999999999</v>
      </c>
    </row>
    <row spans="1:5" r="25">
      <c s="4" t="s" r="A25">
        <v>93</v>
      </c>
      <c s="9" t="n" r="B25">
        <v>0.6</v>
      </c>
      <c s="9" t="n" r="C25">
        <v>0.45</v>
      </c>
      <c s="9" t="n" r="D25">
        <v>0.32</v>
      </c>
      <c s="9" t="n" r="E25">
        <v>0.9399999999999999</v>
      </c>
    </row>
    <row spans="1:5" r="26">
      <c s="4" t="s" r="A26">
        <v>94</v>
      </c>
      <c s="10" t="n" r="B26">
        <v>0.385</v>
      </c>
      <c s="10" t="n" r="C26">
        <v>0.375</v>
      </c>
      <c s="10" t="n" r="D26">
        <v>0.77</v>
      </c>
      <c s="10" t="n" r="E26">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s>
  <sheetData>
    <row spans="1:8" r="1">
      <c s="1" t="s" r="A1">
        <v>371</v>
      </c>
      <c s="2" t="s" r="B1">
        <v>69</v>
      </c>
      <c s="2" t="s" r="E1">
        <v>1</v>
      </c>
      <c s="2" t="s" r="G1">
        <v>265</v>
      </c>
    </row>
    <row spans="1:8" r="2">
      <c s="2" t="s" r="B2">
        <v>314</v>
      </c>
      <c s="2" t="s" r="C2">
        <v>372</v>
      </c>
      <c s="2" t="s" r="D2">
        <v>373</v>
      </c>
      <c s="2" t="s" r="E2">
        <v>314</v>
      </c>
      <c s="2" t="s" r="F2">
        <v>372</v>
      </c>
      <c s="2" t="s" r="G2">
        <v>317</v>
      </c>
      <c s="2" t="s" r="H2">
        <v>315</v>
      </c>
    </row>
    <row spans="1:8" r="3">
      <c s="4" t="s" r="A3">
        <v>374</v>
      </c>
    </row>
    <row spans="1:8" r="4">
      <c s="3" t="s" r="A4">
        <v>375</v>
      </c>
    </row>
    <row spans="1:8" r="5">
      <c s="4" t="s" r="A5">
        <v>376</v>
      </c>
      <c s="11" t="n" r="H5">
        <v>370000000</v>
      </c>
    </row>
    <row spans="1:8" r="6">
      <c s="4" t="s" r="A6">
        <v>377</v>
      </c>
    </row>
    <row spans="1:8" r="7">
      <c s="3" t="s" r="A7">
        <v>375</v>
      </c>
    </row>
    <row spans="1:8" r="8">
      <c s="4" t="s" r="A8">
        <v>378</v>
      </c>
      <c s="7" t="n" r="B8">
        <v>50</v>
      </c>
      <c s="7" t="n" r="E8">
        <v>50</v>
      </c>
      <c s="7" t="n" r="G8">
        <v>28</v>
      </c>
    </row>
    <row spans="1:8" r="9">
      <c s="4" t="s" r="A9">
        <v>379</v>
      </c>
    </row>
    <row spans="1:8" r="10">
      <c s="3" t="s" r="A10">
        <v>375</v>
      </c>
    </row>
    <row spans="1:8" r="11">
      <c s="4" t="s" r="A11">
        <v>378</v>
      </c>
      <c s="5" t="n" r="B11">
        <v>1</v>
      </c>
      <c s="5" t="n" r="E11">
        <v>1</v>
      </c>
    </row>
    <row spans="1:8" r="12">
      <c s="4" t="s" r="A12">
        <v>380</v>
      </c>
    </row>
    <row spans="1:8" r="13">
      <c s="3" t="s" r="A13">
        <v>375</v>
      </c>
    </row>
    <row spans="1:8" r="14">
      <c s="4" t="s" r="A14">
        <v>376</v>
      </c>
      <c s="5" t="n" r="H14">
        <v>70000000</v>
      </c>
    </row>
    <row spans="1:8" r="15">
      <c s="4" t="s" r="A15">
        <v>381</v>
      </c>
    </row>
    <row spans="1:8" r="16">
      <c s="3" t="s" r="A16">
        <v>375</v>
      </c>
    </row>
    <row spans="1:8" r="17">
      <c s="4" t="s" r="A17">
        <v>376</v>
      </c>
      <c s="5" t="n" r="H17">
        <v>150000000</v>
      </c>
    </row>
    <row spans="1:8" r="18">
      <c s="4" t="s" r="A18">
        <v>382</v>
      </c>
    </row>
    <row spans="1:8" r="19">
      <c s="3" t="s" r="A19">
        <v>375</v>
      </c>
    </row>
    <row spans="1:8" r="20">
      <c s="4" t="s" r="A20">
        <v>376</v>
      </c>
      <c s="11" t="n" r="H20">
        <v>150000000</v>
      </c>
    </row>
    <row spans="1:8" r="21">
      <c s="4" t="s" r="A21">
        <v>383</v>
      </c>
    </row>
    <row spans="1:8" r="22">
      <c s="3" t="s" r="A22">
        <v>375</v>
      </c>
    </row>
    <row spans="1:8" r="23">
      <c s="4" t="s" r="A23">
        <v>384</v>
      </c>
      <c s="7" t="n" r="E23">
        <v>3</v>
      </c>
    </row>
    <row spans="1:8" r="24">
      <c s="4" t="s" r="A24">
        <v>385</v>
      </c>
    </row>
    <row spans="1:8" r="25">
      <c s="3" t="s" r="A25">
        <v>375</v>
      </c>
    </row>
    <row spans="1:8" r="26">
      <c s="4" t="s" r="A26">
        <v>378</v>
      </c>
      <c s="7" t="n" r="D26">
        <v>175</v>
      </c>
    </row>
    <row spans="1:8" r="27">
      <c s="4" t="s" r="A27">
        <v>386</v>
      </c>
      <c s="7" t="n" r="D27">
        <v>36</v>
      </c>
    </row>
    <row spans="1:8" r="28">
      <c s="4" t="s" r="A28">
        <v>387</v>
      </c>
      <c s="4" t="s" r="E28">
        <v>388</v>
      </c>
    </row>
    <row spans="1:8" r="29">
      <c s="4" t="s" r="A29">
        <v>389</v>
      </c>
      <c s="5" t="n" r="B29">
        <v>47</v>
      </c>
      <c s="7" t="n" r="E29">
        <v>47</v>
      </c>
      <c s="5" t="n" r="G29">
        <v>50</v>
      </c>
    </row>
    <row spans="1:8" r="30">
      <c s="4" t="s" r="A30">
        <v>390</v>
      </c>
    </row>
    <row spans="1:8" r="31">
      <c s="3" t="s" r="A31">
        <v>375</v>
      </c>
    </row>
    <row spans="1:8" r="32">
      <c s="4" t="s" r="A32">
        <v>391</v>
      </c>
      <c s="5" t="n" r="B32">
        <v>11</v>
      </c>
      <c s="5" t="n" r="E32">
        <v>11</v>
      </c>
    </row>
    <row spans="1:8" r="33">
      <c s="4" t="s" r="A33">
        <v>392</v>
      </c>
    </row>
    <row spans="1:8" r="34">
      <c s="3" t="s" r="A34">
        <v>375</v>
      </c>
    </row>
    <row spans="1:8" r="35">
      <c s="4" t="s" r="A35">
        <v>393</v>
      </c>
      <c s="5" t="n" r="E35">
        <v>27</v>
      </c>
      <c s="7" t="n" r="G35">
        <v>45</v>
      </c>
    </row>
    <row spans="1:8" r="36">
      <c s="4" t="s" r="A36">
        <v>394</v>
      </c>
      <c s="7" t="n" r="B36">
        <v>2</v>
      </c>
      <c s="7" t="n" r="C36">
        <v>3</v>
      </c>
      <c s="5" t="n" r="E36">
        <v>4</v>
      </c>
      <c s="7" t="n" r="F36">
        <v>8</v>
      </c>
    </row>
    <row spans="1:8" r="37">
      <c s="4" t="s" r="A37">
        <v>395</v>
      </c>
    </row>
    <row spans="1:8" r="38">
      <c s="3" t="s" r="A38">
        <v>375</v>
      </c>
    </row>
    <row spans="1:8" r="39">
      <c s="4" t="s" r="A39">
        <v>394</v>
      </c>
      <c s="7" t="n" r="E39">
        <v>14</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96</v>
      </c>
      <c s="2" t="s" r="B1">
        <v>69</v>
      </c>
      <c s="2" t="s" r="D1">
        <v>1</v>
      </c>
      <c s="2" t="s" r="F1">
        <v>265</v>
      </c>
    </row>
    <row spans="1:6" r="2">
      <c s="2" t="s" r="B2">
        <v>2</v>
      </c>
      <c s="2" t="s" r="C2">
        <v>70</v>
      </c>
      <c s="2" t="s" r="D2">
        <v>2</v>
      </c>
      <c s="2" t="s" r="E2">
        <v>70</v>
      </c>
      <c s="2" t="s" r="F2">
        <v>25</v>
      </c>
    </row>
    <row spans="1:6" r="3">
      <c s="3" t="s" r="A3">
        <v>397</v>
      </c>
    </row>
    <row spans="1:6" r="4">
      <c s="4" t="s" r="A4">
        <v>398</v>
      </c>
      <c s="4" t="s" r="B4">
        <v>399</v>
      </c>
      <c s="4" t="s" r="C4">
        <v>400</v>
      </c>
      <c s="4" t="s" r="D4">
        <v>401</v>
      </c>
      <c s="4" t="s" r="E4">
        <v>402</v>
      </c>
    </row>
    <row spans="1:6" r="5">
      <c s="4" t="s" r="A5">
        <v>403</v>
      </c>
      <c s="7" t="n" r="B5">
        <v>116</v>
      </c>
      <c s="7" t="n" r="C5">
        <v>180</v>
      </c>
      <c s="7" t="n" r="D5">
        <v>25</v>
      </c>
      <c s="7" t="n" r="E5">
        <v>279</v>
      </c>
    </row>
    <row spans="1:6" r="6">
      <c s="4" t="s" r="A6">
        <v>84</v>
      </c>
      <c s="5" t="n" r="B6">
        <v>15</v>
      </c>
      <c s="5" t="n" r="C6">
        <v>13</v>
      </c>
      <c s="5" t="n" r="D6">
        <v>23</v>
      </c>
      <c s="5" t="n" r="E6">
        <v>22</v>
      </c>
    </row>
    <row spans="1:6" r="7">
      <c s="4" t="s" r="A7">
        <v>404</v>
      </c>
      <c s="4" t="s" r="F7">
        <v>405</v>
      </c>
    </row>
    <row spans="1:6" r="8">
      <c s="4" t="s" r="A8">
        <v>406</v>
      </c>
    </row>
    <row spans="1:6" r="9">
      <c s="3" t="s" r="A9">
        <v>397</v>
      </c>
    </row>
    <row spans="1:6" r="10">
      <c s="4" t="s" r="A10">
        <v>407</v>
      </c>
      <c s="5" t="n" r="E10">
        <v>-25</v>
      </c>
    </row>
    <row spans="1:6" r="11">
      <c s="4" t="s" r="A11">
        <v>403</v>
      </c>
      <c s="5" t="n" r="E11">
        <v>0</v>
      </c>
    </row>
    <row spans="1:6" r="12">
      <c s="4" t="s" r="A12">
        <v>408</v>
      </c>
      <c s="5" t="n" r="E12">
        <v>32</v>
      </c>
    </row>
    <row spans="1:6" r="13">
      <c s="4" t="s" r="A13">
        <v>409</v>
      </c>
    </row>
    <row spans="1:6" r="14">
      <c s="3" t="s" r="A14">
        <v>397</v>
      </c>
    </row>
    <row spans="1:6" r="15">
      <c s="4" t="s" r="A15">
        <v>84</v>
      </c>
      <c s="5" t="n" r="B15">
        <v>6</v>
      </c>
      <c s="5" t="n" r="C15">
        <v>6</v>
      </c>
      <c s="5" t="n" r="D15">
        <v>12</v>
      </c>
      <c s="5" t="n" r="E15">
        <v>12</v>
      </c>
    </row>
    <row spans="1:6" r="16">
      <c s="4" t="s" r="A16">
        <v>410</v>
      </c>
      <c s="5" t="n" r="B16">
        <v>1</v>
      </c>
      <c s="5" t="n" r="C16">
        <v>2</v>
      </c>
      <c s="5" t="n" r="D16">
        <v>2</v>
      </c>
      <c s="5" t="n" r="E16">
        <v>3</v>
      </c>
    </row>
    <row spans="1:6" r="17">
      <c s="4" t="s" r="A17">
        <v>411</v>
      </c>
      <c s="5" t="n" r="B17">
        <v>8</v>
      </c>
      <c s="5" t="n" r="C17">
        <v>9</v>
      </c>
      <c s="5" t="n" r="D17">
        <v>15</v>
      </c>
      <c s="5" t="n" r="E17">
        <v>17</v>
      </c>
    </row>
    <row spans="1:6" r="18">
      <c s="4" t="s" r="A18">
        <v>412</v>
      </c>
      <c s="5" t="n" r="B18">
        <v>6</v>
      </c>
      <c s="5" t="n" r="C18">
        <v>6</v>
      </c>
      <c s="5" t="n" r="D18">
        <v>10</v>
      </c>
      <c s="5" t="n" r="E18">
        <v>11</v>
      </c>
    </row>
    <row spans="1:6" r="19">
      <c s="4" t="s" r="A19">
        <v>413</v>
      </c>
    </row>
    <row spans="1:6" r="20">
      <c s="3" t="s" r="A20">
        <v>397</v>
      </c>
    </row>
    <row spans="1:6" r="21">
      <c s="4" t="s" r="A21">
        <v>84</v>
      </c>
      <c s="5" t="n" r="B21">
        <v>1</v>
      </c>
      <c s="5" t="n" r="C21">
        <v>2</v>
      </c>
      <c s="5" t="n" r="D21">
        <v>2</v>
      </c>
      <c s="5" t="n" r="E21">
        <v>2</v>
      </c>
    </row>
    <row spans="1:6" r="22">
      <c s="4" t="s" r="A22">
        <v>414</v>
      </c>
      <c s="7" t="n" r="B22">
        <v>5</v>
      </c>
      <c s="7" t="n" r="C22">
        <v>5</v>
      </c>
      <c s="7" t="n" r="D22">
        <v>9</v>
      </c>
      <c s="7" t="n" r="E22">
        <v>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5</v>
      </c>
      <c s="2" t="s" r="B1">
        <v>69</v>
      </c>
      <c s="2" t="s" r="D1">
        <v>1</v>
      </c>
    </row>
    <row spans="1:5" r="2">
      <c s="2" t="s" r="B2">
        <v>2</v>
      </c>
      <c s="2" t="s" r="C2">
        <v>70</v>
      </c>
      <c s="2" t="s" r="D2">
        <v>2</v>
      </c>
      <c s="2" t="s" r="E2">
        <v>70</v>
      </c>
    </row>
    <row spans="1:5" r="3">
      <c s="3" t="s" r="A3">
        <v>175</v>
      </c>
    </row>
    <row spans="1:5" r="4">
      <c s="4" t="s" r="A4">
        <v>416</v>
      </c>
      <c s="12" t="n" r="B4">
        <v>451.8</v>
      </c>
      <c s="12" t="n" r="C4">
        <v>465.9</v>
      </c>
      <c s="12" t="n" r="D4">
        <v>451.8</v>
      </c>
      <c s="12" t="n" r="E4">
        <v>465.9</v>
      </c>
    </row>
    <row spans="1:5" r="5">
      <c s="4" t="s" r="A5">
        <v>417</v>
      </c>
      <c s="12" t="n" r="B5">
        <v>3.7</v>
      </c>
      <c s="12" t="n" r="D5">
        <v>5.2</v>
      </c>
      <c s="12" t="n" r="E5">
        <v>-0.3</v>
      </c>
    </row>
    <row spans="1:5" r="6">
      <c s="4" t="s" r="A6">
        <v>418</v>
      </c>
      <c s="12" t="n" r="B6">
        <v>455.5</v>
      </c>
      <c s="12" t="n" r="C6">
        <v>465.9</v>
      </c>
      <c s="5" t="n" r="D6">
        <v>457</v>
      </c>
      <c s="12" t="n" r="E6">
        <v>465.6</v>
      </c>
    </row>
    <row spans="1:5" r="7">
      <c s="4" t="s" r="A7">
        <v>419</v>
      </c>
      <c s="12" t="n" r="B7">
        <v>2.5</v>
      </c>
      <c s="12" t="n" r="C7">
        <v>2.1</v>
      </c>
      <c s="12" t="n" r="D7">
        <v>2.6</v>
      </c>
      <c s="12" t="n" r="E7">
        <v>1.9</v>
      </c>
    </row>
    <row spans="1:5" r="8">
      <c s="4" t="s" r="A8">
        <v>420</v>
      </c>
      <c s="5" t="n" r="B8">
        <v>458</v>
      </c>
      <c s="5" t="n" r="C8">
        <v>468</v>
      </c>
      <c s="12" t="n" r="D8">
        <v>459.6</v>
      </c>
      <c s="12" t="n" r="E8">
        <v>467.5</v>
      </c>
    </row>
    <row spans="1:5" r="9">
      <c s="4" t="s" r="A9">
        <v>421</v>
      </c>
      <c s="12" t="n" r="B9">
        <v>11.2</v>
      </c>
      <c s="12" t="n" r="C9">
        <v>13.8</v>
      </c>
      <c s="12" t="n" r="D9">
        <v>11.2</v>
      </c>
      <c s="12" t="n" r="E9">
        <v>13.8</v>
      </c>
    </row>
    <row spans="1:5" r="10">
      <c s="4" t="s" r="A10">
        <v>422</v>
      </c>
      <c s="12" t="n" r="B10">
        <v>2.3</v>
      </c>
      <c s="12" t="n" r="C10">
        <v>0.8</v>
      </c>
      <c s="12" t="n" r="D10">
        <v>2.3</v>
      </c>
      <c s="12" t="n" r="E10">
        <v>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40"/>
    <col customWidth="1" max="3" min="3" width="43"/>
    <col customWidth="1" max="4" min="4" width="21"/>
    <col customWidth="1" max="5" min="5" width="80"/>
    <col customWidth="1" max="6" min="6" width="21"/>
    <col customWidth="1" max="7" min="7" width="21"/>
    <col customWidth="1" max="8" min="8" width="21"/>
  </cols>
  <sheetData>
    <row spans="1:8" r="1">
      <c s="1" t="s" r="A1">
        <v>423</v>
      </c>
      <c s="2" t="s" r="B1">
        <v>424</v>
      </c>
      <c s="2" t="s" r="C1">
        <v>425</v>
      </c>
      <c s="2" t="s" r="D1">
        <v>372</v>
      </c>
      <c s="2" t="s" r="E1">
        <v>425</v>
      </c>
      <c s="2" t="s" r="F1">
        <v>372</v>
      </c>
      <c s="2" t="s" r="G1">
        <v>426</v>
      </c>
      <c s="2" t="s" r="H1">
        <v>317</v>
      </c>
    </row>
    <row spans="1:8" r="2">
      <c s="3" t="s" r="A2">
        <v>427</v>
      </c>
    </row>
    <row spans="1:8" r="3">
      <c s="4" t="s" r="A3">
        <v>428</v>
      </c>
      <c s="4" t="s" r="E3">
        <v>429</v>
      </c>
    </row>
    <row spans="1:8" r="4">
      <c s="4" t="s" r="A4">
        <v>430</v>
      </c>
      <c s="7" t="n" r="C4">
        <v>8000000</v>
      </c>
      <c s="7" t="n" r="E4">
        <v>8000000</v>
      </c>
    </row>
    <row spans="1:8" r="5">
      <c s="4" t="s" r="A5">
        <v>431</v>
      </c>
      <c s="5" t="n" r="C5">
        <v>800</v>
      </c>
      <c s="5" t="n" r="E5">
        <v>800</v>
      </c>
    </row>
    <row spans="1:8" r="6">
      <c s="4" t="s" r="A6">
        <v>432</v>
      </c>
      <c s="5" t="n" r="C6">
        <v>20</v>
      </c>
      <c s="5" t="n" r="E6">
        <v>20</v>
      </c>
    </row>
    <row spans="1:8" r="7">
      <c s="4" t="s" r="A7">
        <v>433</v>
      </c>
      <c s="7" t="n" r="C7">
        <v>195000000</v>
      </c>
      <c s="7" t="n" r="E7">
        <v>195000000</v>
      </c>
    </row>
    <row spans="1:8" r="8">
      <c s="4" t="s" r="A8">
        <v>434</v>
      </c>
      <c s="7" t="n" r="C8">
        <v>231000000</v>
      </c>
      <c s="7" t="n" r="E8">
        <v>231000000</v>
      </c>
    </row>
    <row spans="1:8" r="9">
      <c s="4" t="s" r="A9">
        <v>435</v>
      </c>
      <c s="5" t="n" r="C9">
        <v>76</v>
      </c>
      <c s="5" t="n" r="E9">
        <v>76</v>
      </c>
    </row>
    <row spans="1:8" r="10">
      <c s="4" t="s" r="A10">
        <v>436</v>
      </c>
      <c s="5" t="n" r="C10">
        <v>15</v>
      </c>
      <c s="5" t="n" r="E10">
        <v>15</v>
      </c>
    </row>
    <row spans="1:8" r="11">
      <c s="4" t="s" r="A11">
        <v>437</v>
      </c>
      <c s="5" t="n" r="C11">
        <v>61</v>
      </c>
      <c s="5" t="n" r="E11">
        <v>61</v>
      </c>
    </row>
    <row spans="1:8" r="12">
      <c s="4" t="s" r="A12">
        <v>438</v>
      </c>
      <c s="4" t="s" r="C12">
        <v>439</v>
      </c>
      <c s="4" t="s" r="E12">
        <v>439</v>
      </c>
    </row>
    <row spans="1:8" r="13">
      <c s="4" t="s" r="A13">
        <v>440</v>
      </c>
      <c s="7" t="n" r="C13">
        <v>2163000000</v>
      </c>
      <c s="7" t="n" r="D13">
        <v>2301000000</v>
      </c>
      <c s="7" t="n" r="E13">
        <v>4109000000</v>
      </c>
      <c s="7" t="n" r="F13">
        <v>4533000000</v>
      </c>
    </row>
    <row spans="1:8" r="14">
      <c s="4" t="s" r="A14">
        <v>441</v>
      </c>
    </row>
    <row spans="1:8" r="15">
      <c s="3" t="s" r="A15">
        <v>427</v>
      </c>
    </row>
    <row spans="1:8" r="16">
      <c s="4" t="s" r="A16">
        <v>442</v>
      </c>
      <c s="7" t="n" r="G16">
        <v>528000</v>
      </c>
    </row>
    <row spans="1:8" r="17">
      <c s="4" t="s" r="A17">
        <v>443</v>
      </c>
    </row>
    <row spans="1:8" r="18">
      <c s="3" t="s" r="A18">
        <v>427</v>
      </c>
    </row>
    <row spans="1:8" r="19">
      <c s="4" t="s" r="A19">
        <v>444</v>
      </c>
      <c s="5" t="n" r="B19">
        <v>2</v>
      </c>
    </row>
    <row spans="1:8" r="20">
      <c s="4" t="s" r="A20">
        <v>445</v>
      </c>
      <c s="5" t="n" r="B20">
        <v>2</v>
      </c>
    </row>
    <row spans="1:8" r="21">
      <c s="4" t="s" r="A21">
        <v>446</v>
      </c>
      <c s="7" t="n" r="B21">
        <v>400000</v>
      </c>
    </row>
    <row spans="1:8" r="22">
      <c s="4" t="s" r="A22">
        <v>447</v>
      </c>
      <c s="5" t="n" r="B22">
        <v>200000</v>
      </c>
    </row>
    <row spans="1:8" r="23">
      <c s="4" t="s" r="A23">
        <v>448</v>
      </c>
      <c s="7" t="n" r="B23">
        <v>25000</v>
      </c>
    </row>
    <row spans="1:8" r="24">
      <c s="4" t="s" r="A24">
        <v>449</v>
      </c>
    </row>
    <row spans="1:8" r="25">
      <c s="3" t="s" r="A25">
        <v>427</v>
      </c>
    </row>
    <row spans="1:8" r="26">
      <c s="4" t="s" r="A26">
        <v>450</v>
      </c>
      <c s="4" t="s" r="E26">
        <v>451</v>
      </c>
    </row>
    <row spans="1:8" r="27">
      <c s="4" t="s" r="A27">
        <v>452</v>
      </c>
    </row>
    <row spans="1:8" r="28">
      <c s="3" t="s" r="A28">
        <v>427</v>
      </c>
    </row>
    <row spans="1:8" r="29">
      <c s="4" t="s" r="A29">
        <v>450</v>
      </c>
      <c s="4" t="s" r="E29">
        <v>453</v>
      </c>
    </row>
    <row spans="1:8" r="30">
      <c s="4" t="s" r="A30">
        <v>454</v>
      </c>
    </row>
    <row spans="1:8" r="31">
      <c s="3" t="s" r="A31">
        <v>427</v>
      </c>
    </row>
    <row spans="1:8" r="32">
      <c s="4" t="s" r="A32">
        <v>440</v>
      </c>
      <c s="5" t="n" r="C32">
        <v>55000000</v>
      </c>
    </row>
    <row spans="1:8" r="33">
      <c s="4" t="s" r="A33">
        <v>279</v>
      </c>
    </row>
    <row spans="1:8" r="34">
      <c s="3" t="s" r="A34">
        <v>427</v>
      </c>
    </row>
    <row spans="1:8" r="35">
      <c s="4" t="s" r="A35">
        <v>430</v>
      </c>
      <c s="7" t="n" r="H35">
        <v>176000000</v>
      </c>
    </row>
    <row spans="1:8" r="36">
      <c s="4" t="s" r="A36">
        <v>455</v>
      </c>
      <c s="5" t="n" r="C36">
        <v>17000000</v>
      </c>
      <c s="7" t="n" r="E36">
        <v>17000000</v>
      </c>
      <c s="7" t="n" r="H36">
        <v>18000000</v>
      </c>
    </row>
    <row spans="1:8" r="37">
      <c s="4" t="s" r="A37">
        <v>370</v>
      </c>
    </row>
    <row spans="1:8" r="38">
      <c s="3" t="s" r="A38">
        <v>427</v>
      </c>
    </row>
    <row spans="1:8" r="39">
      <c s="4" t="s" r="A39">
        <v>362</v>
      </c>
      <c s="7" t="n" r="C39">
        <v>2250000000</v>
      </c>
      <c s="7" t="n" r="E39">
        <v>225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3"/>
  </cols>
  <sheetData>
    <row spans="1:2" r="1">
      <c s="1" t="s" r="A1">
        <v>456</v>
      </c>
      <c s="2" t="s" r="B1">
        <v>457</v>
      </c>
    </row>
    <row spans="1:2" r="2">
      <c s="3" t="s" r="A2">
        <v>458</v>
      </c>
    </row>
    <row spans="1:2" r="3">
      <c s="4" t="s" r="A3">
        <v>459</v>
      </c>
      <c s="5" t="n" r="B3">
        <v>17</v>
      </c>
    </row>
    <row spans="1:2" r="4">
      <c s="4" t="s" r="A4">
        <v>460</v>
      </c>
      <c s="5" t="n" r="B4">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1</v>
      </c>
      <c s="2" t="s" r="B1">
        <v>69</v>
      </c>
      <c s="2" t="s" r="D1">
        <v>1</v>
      </c>
    </row>
    <row spans="1:5" r="2">
      <c s="2" t="s" r="B2">
        <v>2</v>
      </c>
      <c s="2" t="s" r="C2">
        <v>70</v>
      </c>
      <c s="2" t="s" r="D2">
        <v>2</v>
      </c>
      <c s="2" t="s" r="E2">
        <v>70</v>
      </c>
    </row>
    <row spans="1:5" r="3">
      <c s="3" t="s" r="A3">
        <v>458</v>
      </c>
    </row>
    <row spans="1:5" r="4">
      <c s="4" t="s" r="A4">
        <v>72</v>
      </c>
      <c s="7" t="n" r="B4">
        <v>3315</v>
      </c>
      <c s="7" t="n" r="C4">
        <v>3561</v>
      </c>
      <c s="7" t="n" r="D4">
        <v>6355</v>
      </c>
      <c s="7" t="n" r="E4">
        <v>6957</v>
      </c>
    </row>
    <row spans="1:5" r="5">
      <c s="4" t="s" r="A5">
        <v>80</v>
      </c>
      <c s="5" t="n" r="B5">
        <v>502</v>
      </c>
      <c s="5" t="n" r="C5">
        <v>532</v>
      </c>
      <c s="5" t="n" r="D5">
        <v>942</v>
      </c>
      <c s="5" t="n" r="E5">
        <v>1001</v>
      </c>
    </row>
    <row spans="1:5" r="6">
      <c s="4" t="s" r="A6">
        <v>462</v>
      </c>
    </row>
    <row spans="1:5" r="7">
      <c s="3" t="s" r="A7">
        <v>458</v>
      </c>
    </row>
    <row spans="1:5" r="8">
      <c s="4" t="s" r="A8">
        <v>72</v>
      </c>
      <c s="5" t="n" r="B8">
        <v>3934</v>
      </c>
      <c s="5" t="n" r="C8">
        <v>4203</v>
      </c>
      <c s="5" t="n" r="D8">
        <v>7509</v>
      </c>
      <c s="5" t="n" r="E8">
        <v>8179</v>
      </c>
    </row>
    <row spans="1:5" r="9">
      <c s="4" t="s" r="A9">
        <v>463</v>
      </c>
    </row>
    <row spans="1:5" r="10">
      <c s="3" t="s" r="A10">
        <v>458</v>
      </c>
    </row>
    <row spans="1:5" r="11">
      <c s="4" t="s" r="A11">
        <v>72</v>
      </c>
      <c s="5" t="n" r="B11">
        <v>-619</v>
      </c>
      <c s="5" t="n" r="C11">
        <v>-642</v>
      </c>
      <c s="5" t="n" r="D11">
        <v>-1154</v>
      </c>
      <c s="5" t="n" r="E11">
        <v>-1222</v>
      </c>
    </row>
    <row spans="1:5" r="12">
      <c s="4" t="s" r="A12">
        <v>464</v>
      </c>
    </row>
    <row spans="1:5" r="13">
      <c s="3" t="s" r="A13">
        <v>458</v>
      </c>
    </row>
    <row spans="1:5" r="14">
      <c s="4" t="s" r="A14">
        <v>72</v>
      </c>
      <c s="5" t="n" r="B14">
        <v>731</v>
      </c>
      <c s="5" t="n" r="C14">
        <v>747</v>
      </c>
      <c s="5" t="n" r="D14">
        <v>1434</v>
      </c>
      <c s="5" t="n" r="E14">
        <v>1468</v>
      </c>
    </row>
    <row spans="1:5" r="15">
      <c s="4" t="s" r="A15">
        <v>80</v>
      </c>
      <c s="5" t="n" r="B15">
        <v>215</v>
      </c>
      <c s="5" t="n" r="C15">
        <v>223</v>
      </c>
      <c s="5" t="n" r="D15">
        <v>426</v>
      </c>
      <c s="5" t="n" r="E15">
        <v>441</v>
      </c>
    </row>
    <row spans="1:5" r="16">
      <c s="4" t="s" r="A16">
        <v>465</v>
      </c>
    </row>
    <row spans="1:5" r="17">
      <c s="3" t="s" r="A17">
        <v>458</v>
      </c>
    </row>
    <row spans="1:5" r="18">
      <c s="4" t="s" r="A18">
        <v>72</v>
      </c>
      <c s="5" t="n" r="B18">
        <v>873</v>
      </c>
      <c s="5" t="n" r="C18">
        <v>885</v>
      </c>
      <c s="5" t="n" r="D18">
        <v>1704</v>
      </c>
      <c s="5" t="n" r="E18">
        <v>1735</v>
      </c>
    </row>
    <row spans="1:5" r="19">
      <c s="4" t="s" r="A19">
        <v>466</v>
      </c>
    </row>
    <row spans="1:5" r="20">
      <c s="3" t="s" r="A20">
        <v>458</v>
      </c>
    </row>
    <row spans="1:5" r="21">
      <c s="4" t="s" r="A21">
        <v>72</v>
      </c>
      <c s="5" t="n" r="B21">
        <v>-142</v>
      </c>
      <c s="5" t="n" r="C21">
        <v>-138</v>
      </c>
      <c s="5" t="n" r="D21">
        <v>-270</v>
      </c>
      <c s="5" t="n" r="E21">
        <v>-267</v>
      </c>
    </row>
    <row spans="1:5" r="22">
      <c s="4" t="s" r="A22">
        <v>467</v>
      </c>
    </row>
    <row spans="1:5" r="23">
      <c s="3" t="s" r="A23">
        <v>458</v>
      </c>
    </row>
    <row spans="1:5" r="24">
      <c s="4" t="s" r="A24">
        <v>72</v>
      </c>
      <c s="5" t="n" r="B24">
        <v>1357</v>
      </c>
      <c s="5" t="n" r="C24">
        <v>1340</v>
      </c>
      <c s="5" t="n" r="D24">
        <v>2566</v>
      </c>
      <c s="5" t="n" r="E24">
        <v>2574</v>
      </c>
    </row>
    <row spans="1:5" r="25">
      <c s="4" t="s" r="A25">
        <v>80</v>
      </c>
      <c s="5" t="n" r="B25">
        <v>295</v>
      </c>
      <c s="5" t="n" r="C25">
        <v>335</v>
      </c>
      <c s="5" t="n" r="D25">
        <v>571</v>
      </c>
      <c s="5" t="n" r="E25">
        <v>619</v>
      </c>
    </row>
    <row spans="1:5" r="26">
      <c s="4" t="s" r="A26">
        <v>468</v>
      </c>
    </row>
    <row spans="1:5" r="27">
      <c s="3" t="s" r="A27">
        <v>458</v>
      </c>
    </row>
    <row spans="1:5" r="28">
      <c s="4" t="s" r="A28">
        <v>72</v>
      </c>
      <c s="5" t="n" r="B28">
        <v>1663</v>
      </c>
      <c s="5" t="n" r="C28">
        <v>1650</v>
      </c>
      <c s="5" t="n" r="D28">
        <v>3131</v>
      </c>
      <c s="5" t="n" r="E28">
        <v>3152</v>
      </c>
    </row>
    <row spans="1:5" r="29">
      <c s="4" t="s" r="A29">
        <v>469</v>
      </c>
    </row>
    <row spans="1:5" r="30">
      <c s="3" t="s" r="A30">
        <v>458</v>
      </c>
    </row>
    <row spans="1:5" r="31">
      <c s="4" t="s" r="A31">
        <v>72</v>
      </c>
      <c s="5" t="n" r="B31">
        <v>-306</v>
      </c>
      <c s="5" t="n" r="C31">
        <v>-310</v>
      </c>
      <c s="5" t="n" r="D31">
        <v>-565</v>
      </c>
      <c s="5" t="n" r="E31">
        <v>-578</v>
      </c>
    </row>
    <row spans="1:5" r="32">
      <c s="4" t="s" r="A32">
        <v>470</v>
      </c>
    </row>
    <row spans="1:5" r="33">
      <c s="3" t="s" r="A33">
        <v>458</v>
      </c>
    </row>
    <row spans="1:5" r="34">
      <c s="4" t="s" r="A34">
        <v>72</v>
      </c>
      <c s="5" t="n" r="B34">
        <v>726</v>
      </c>
      <c s="5" t="n" r="C34">
        <v>760</v>
      </c>
      <c s="5" t="n" r="D34">
        <v>1398</v>
      </c>
      <c s="5" t="n" r="E34">
        <v>1472</v>
      </c>
    </row>
    <row spans="1:5" r="35">
      <c s="4" t="s" r="A35">
        <v>80</v>
      </c>
      <c s="5" t="n" r="B35">
        <v>120</v>
      </c>
      <c s="5" t="n" r="C35">
        <v>149</v>
      </c>
      <c s="5" t="n" r="D35">
        <v>246</v>
      </c>
      <c s="5" t="n" r="E35">
        <v>273</v>
      </c>
    </row>
    <row spans="1:5" r="36">
      <c s="4" t="s" r="A36">
        <v>471</v>
      </c>
    </row>
    <row spans="1:5" r="37">
      <c s="3" t="s" r="A37">
        <v>458</v>
      </c>
    </row>
    <row spans="1:5" r="38">
      <c s="4" t="s" r="A38">
        <v>72</v>
      </c>
      <c s="5" t="n" r="B38">
        <v>873</v>
      </c>
      <c s="5" t="n" r="C38">
        <v>911</v>
      </c>
      <c s="5" t="n" r="D38">
        <v>1671</v>
      </c>
      <c s="5" t="n" r="E38">
        <v>1758</v>
      </c>
    </row>
    <row spans="1:5" r="39">
      <c s="4" t="s" r="A39">
        <v>472</v>
      </c>
    </row>
    <row spans="1:5" r="40">
      <c s="3" t="s" r="A40">
        <v>458</v>
      </c>
    </row>
    <row spans="1:5" r="41">
      <c s="4" t="s" r="A41">
        <v>72</v>
      </c>
      <c s="5" t="n" r="B41">
        <v>-147</v>
      </c>
      <c s="5" t="n" r="C41">
        <v>-151</v>
      </c>
      <c s="5" t="n" r="D41">
        <v>-273</v>
      </c>
      <c s="5" t="n" r="E41">
        <v>-286</v>
      </c>
    </row>
    <row spans="1:5" r="42">
      <c s="4" t="s" r="A42">
        <v>473</v>
      </c>
    </row>
    <row spans="1:5" r="43">
      <c s="3" t="s" r="A43">
        <v>458</v>
      </c>
    </row>
    <row spans="1:5" r="44">
      <c s="4" t="s" r="A44">
        <v>72</v>
      </c>
      <c s="5" t="n" r="B44">
        <v>2814</v>
      </c>
      <c s="5" t="n" r="C44">
        <v>2847</v>
      </c>
      <c s="5" t="n" r="D44">
        <v>5398</v>
      </c>
      <c s="5" t="n" r="E44">
        <v>5514</v>
      </c>
    </row>
    <row spans="1:5" r="45">
      <c s="4" t="s" r="A45">
        <v>80</v>
      </c>
      <c s="5" t="n" r="B45">
        <v>630</v>
      </c>
      <c s="5" t="n" r="C45">
        <v>707</v>
      </c>
      <c s="5" t="n" r="D45">
        <v>1243</v>
      </c>
      <c s="5" t="n" r="E45">
        <v>1333</v>
      </c>
    </row>
    <row spans="1:5" r="46">
      <c s="4" t="s" r="A46">
        <v>474</v>
      </c>
    </row>
    <row spans="1:5" r="47">
      <c s="3" t="s" r="A47">
        <v>458</v>
      </c>
    </row>
    <row spans="1:5" r="48">
      <c s="4" t="s" r="A48">
        <v>72</v>
      </c>
      <c s="5" t="n" r="B48">
        <v>3409</v>
      </c>
      <c s="5" t="n" r="C48">
        <v>3446</v>
      </c>
      <c s="5" t="n" r="D48">
        <v>6506</v>
      </c>
      <c s="5" t="n" r="E48">
        <v>6645</v>
      </c>
    </row>
    <row spans="1:5" r="49">
      <c s="4" t="s" r="A49">
        <v>475</v>
      </c>
    </row>
    <row spans="1:5" r="50">
      <c s="3" t="s" r="A50">
        <v>458</v>
      </c>
    </row>
    <row spans="1:5" r="51">
      <c s="4" t="s" r="A51">
        <v>72</v>
      </c>
      <c s="5" t="n" r="B51">
        <v>-595</v>
      </c>
      <c s="5" t="n" r="C51">
        <v>-599</v>
      </c>
      <c s="5" t="n" r="D51">
        <v>-1108</v>
      </c>
      <c s="5" t="n" r="E51">
        <v>-1131</v>
      </c>
    </row>
    <row spans="1:5" r="52">
      <c s="4" t="s" r="A52">
        <v>279</v>
      </c>
    </row>
    <row spans="1:5" r="53">
      <c s="3" t="s" r="A53">
        <v>458</v>
      </c>
    </row>
    <row spans="1:5" r="54">
      <c s="4" t="s" r="A54">
        <v>72</v>
      </c>
      <c s="5" t="n" r="C54">
        <v>181</v>
      </c>
      <c s="5" t="n" r="E54">
        <v>384</v>
      </c>
    </row>
    <row spans="1:5" r="55">
      <c s="4" t="s" r="A55">
        <v>80</v>
      </c>
      <c s="5" t="n" r="B55">
        <v>8</v>
      </c>
      <c s="5" t="n" r="C55">
        <v>20</v>
      </c>
      <c s="5" t="n" r="D55">
        <v>1</v>
      </c>
      <c s="5" t="n" r="E55">
        <v>54</v>
      </c>
    </row>
    <row spans="1:5" r="56">
      <c s="4" t="s" r="A56">
        <v>476</v>
      </c>
    </row>
    <row spans="1:5" r="57">
      <c s="3" t="s" r="A57">
        <v>458</v>
      </c>
    </row>
    <row spans="1:5" r="58">
      <c s="4" t="s" r="A58">
        <v>72</v>
      </c>
      <c s="5" t="n" r="C58">
        <v>206</v>
      </c>
      <c s="5" t="n" r="E58">
        <v>436</v>
      </c>
    </row>
    <row spans="1:5" r="59">
      <c s="4" t="s" r="A59">
        <v>477</v>
      </c>
    </row>
    <row spans="1:5" r="60">
      <c s="3" t="s" r="A60">
        <v>458</v>
      </c>
    </row>
    <row spans="1:5" r="61">
      <c s="4" t="s" r="A61">
        <v>72</v>
      </c>
      <c s="5" t="n" r="C61">
        <v>-25</v>
      </c>
      <c s="5" t="n" r="E61">
        <v>-52</v>
      </c>
    </row>
    <row spans="1:5" r="62">
      <c s="4" t="s" r="A62">
        <v>478</v>
      </c>
    </row>
    <row spans="1:5" r="63">
      <c s="3" t="s" r="A63">
        <v>458</v>
      </c>
    </row>
    <row spans="1:5" r="64">
      <c s="4" t="s" r="A64">
        <v>72</v>
      </c>
      <c s="5" t="n" r="B64">
        <v>501</v>
      </c>
      <c s="5" t="n" r="C64">
        <v>533</v>
      </c>
      <c s="5" t="n" r="D64">
        <v>957</v>
      </c>
      <c s="5" t="n" r="E64">
        <v>1059</v>
      </c>
    </row>
    <row spans="1:5" r="65">
      <c s="4" t="s" r="A65">
        <v>80</v>
      </c>
      <c s="5" t="n" r="B65">
        <v>-17</v>
      </c>
      <c s="5" t="n" r="C65">
        <v>-29</v>
      </c>
      <c s="5" t="n" r="D65">
        <v>-40</v>
      </c>
      <c s="5" t="n" r="E65">
        <v>-47</v>
      </c>
    </row>
    <row spans="1:5" r="66">
      <c s="4" t="s" r="A66">
        <v>479</v>
      </c>
    </row>
    <row spans="1:5" r="67">
      <c s="3" t="s" r="A67">
        <v>458</v>
      </c>
    </row>
    <row spans="1:5" r="68">
      <c s="4" t="s" r="A68">
        <v>72</v>
      </c>
      <c s="5" t="n" r="B68">
        <v>525</v>
      </c>
      <c s="5" t="n" r="C68">
        <v>551</v>
      </c>
      <c s="5" t="n" r="D68">
        <v>1003</v>
      </c>
      <c s="5" t="n" r="E68">
        <v>1098</v>
      </c>
    </row>
    <row spans="1:5" r="69">
      <c s="4" t="s" r="A69">
        <v>480</v>
      </c>
    </row>
    <row spans="1:5" r="70">
      <c s="3" t="s" r="A70">
        <v>458</v>
      </c>
    </row>
    <row spans="1:5" r="71">
      <c s="4" t="s" r="A71">
        <v>72</v>
      </c>
      <c s="5" t="n" r="B71">
        <v>-24</v>
      </c>
      <c s="5" t="n" r="C71">
        <v>-18</v>
      </c>
      <c s="5" t="n" r="D71">
        <v>-46</v>
      </c>
      <c s="5" t="n" r="E71">
        <v>-39</v>
      </c>
    </row>
    <row spans="1:5" r="72">
      <c s="4" t="s" r="A72">
        <v>481</v>
      </c>
    </row>
    <row spans="1:5" r="73">
      <c s="3" t="s" r="A73">
        <v>458</v>
      </c>
    </row>
    <row spans="1:5" r="74">
      <c s="4" t="s" r="A74">
        <v>72</v>
      </c>
      <c s="5" t="n" r="B74">
        <v>3315</v>
      </c>
      <c s="5" t="n" r="C74">
        <v>3561</v>
      </c>
      <c s="5" t="n" r="D74">
        <v>6355</v>
      </c>
      <c s="5" t="n" r="E74">
        <v>6957</v>
      </c>
    </row>
    <row spans="1:5" r="75">
      <c s="4" t="s" r="A75">
        <v>80</v>
      </c>
      <c s="5" t="n" r="B75">
        <v>621</v>
      </c>
      <c s="5" t="n" r="C75">
        <v>698</v>
      </c>
      <c s="5" t="n" r="D75">
        <v>1204</v>
      </c>
      <c s="5" t="n" r="E75">
        <v>1340</v>
      </c>
    </row>
    <row spans="1:5" r="76">
      <c s="4" t="s" r="A76">
        <v>482</v>
      </c>
    </row>
    <row spans="1:5" r="77">
      <c s="3" t="s" r="A77">
        <v>458</v>
      </c>
    </row>
    <row spans="1:5" r="78">
      <c s="4" t="s" r="A78">
        <v>72</v>
      </c>
      <c s="5" t="n" r="B78">
        <v>3934</v>
      </c>
      <c s="5" t="n" r="C78">
        <v>4203</v>
      </c>
      <c s="5" t="n" r="D78">
        <v>7509</v>
      </c>
      <c s="5" t="n" r="E78">
        <v>8179</v>
      </c>
    </row>
    <row spans="1:5" r="79">
      <c s="4" t="s" r="A79">
        <v>483</v>
      </c>
    </row>
    <row spans="1:5" r="80">
      <c s="3" t="s" r="A80">
        <v>458</v>
      </c>
    </row>
    <row spans="1:5" r="81">
      <c s="4" t="s" r="A81">
        <v>72</v>
      </c>
      <c s="5" t="n" r="B81">
        <v>-619</v>
      </c>
      <c s="5" t="n" r="C81">
        <v>-642</v>
      </c>
      <c s="5" t="n" r="D81">
        <v>-1154</v>
      </c>
      <c s="5" t="n" r="E81">
        <v>-1222</v>
      </c>
    </row>
    <row spans="1:5" r="82">
      <c s="4" t="s" r="A82">
        <v>484</v>
      </c>
    </row>
    <row spans="1:5" r="83">
      <c s="3" t="s" r="A83">
        <v>458</v>
      </c>
    </row>
    <row spans="1:5" r="84">
      <c s="4" t="s" r="A84">
        <v>80</v>
      </c>
      <c s="7" t="n" r="B84">
        <v>-119</v>
      </c>
      <c s="7" t="n" r="C84">
        <v>-166</v>
      </c>
      <c s="7" t="n" r="D84">
        <v>-262</v>
      </c>
      <c s="7" t="n" r="E84">
        <v>-3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85</v>
      </c>
      <c s="2" t="s" r="B1">
        <v>486</v>
      </c>
      <c s="2" t="s" r="C1">
        <v>487</v>
      </c>
      <c s="2" t="s" r="D1">
        <v>2</v>
      </c>
      <c s="2" t="s" r="E1">
        <v>70</v>
      </c>
      <c s="2" t="s" r="F1">
        <v>2</v>
      </c>
      <c s="2" t="s" r="G1">
        <v>70</v>
      </c>
    </row>
    <row spans="1:7" r="2">
      <c s="3" t="s" r="A2">
        <v>488</v>
      </c>
    </row>
    <row spans="1:7" r="3">
      <c s="4" t="s" r="A3">
        <v>489</v>
      </c>
      <c s="7" t="n" r="F3">
        <v>454</v>
      </c>
      <c s="7" t="n" r="G3">
        <v>26</v>
      </c>
    </row>
    <row spans="1:7" r="4">
      <c s="4" t="s" r="A4">
        <v>279</v>
      </c>
    </row>
    <row spans="1:7" r="5">
      <c s="3" t="s" r="A5">
        <v>488</v>
      </c>
    </row>
    <row spans="1:7" r="6">
      <c s="4" t="s" r="A6">
        <v>490</v>
      </c>
      <c s="7" t="n" r="C6">
        <v>1950</v>
      </c>
    </row>
    <row spans="1:7" r="7">
      <c s="4" t="s" r="A7">
        <v>491</v>
      </c>
      <c s="7" t="n" r="C7">
        <v>519</v>
      </c>
    </row>
    <row spans="1:7" r="8">
      <c s="4" t="s" r="A8">
        <v>492</v>
      </c>
      <c s="4" t="s" r="C8">
        <v>493</v>
      </c>
    </row>
    <row spans="1:7" r="9">
      <c s="4" t="s" r="A9">
        <v>406</v>
      </c>
    </row>
    <row spans="1:7" r="10">
      <c s="3" t="s" r="A10">
        <v>488</v>
      </c>
    </row>
    <row spans="1:7" r="11">
      <c s="4" t="s" r="A11">
        <v>490</v>
      </c>
      <c s="7" t="n" r="E11">
        <v>80</v>
      </c>
    </row>
    <row spans="1:7" r="12">
      <c s="4" t="s" r="A12">
        <v>491</v>
      </c>
      <c s="5" t="n" r="E12">
        <v>-25</v>
      </c>
      <c s="7" t="n" r="G12">
        <v>-25</v>
      </c>
    </row>
    <row spans="1:7" r="13">
      <c s="4" t="s" r="A13">
        <v>494</v>
      </c>
    </row>
    <row spans="1:7" r="14">
      <c s="3" t="s" r="A14">
        <v>488</v>
      </c>
    </row>
    <row spans="1:7" r="15">
      <c s="4" t="s" r="A15">
        <v>490</v>
      </c>
      <c s="5" t="n" r="E15">
        <v>15</v>
      </c>
    </row>
    <row spans="1:7" r="16">
      <c s="4" t="s" r="A16">
        <v>495</v>
      </c>
    </row>
    <row spans="1:7" r="17">
      <c s="3" t="s" r="A17">
        <v>488</v>
      </c>
    </row>
    <row spans="1:7" r="18">
      <c s="4" t="s" r="A18">
        <v>490</v>
      </c>
      <c s="7" t="n" r="E18">
        <v>65</v>
      </c>
    </row>
    <row spans="1:7" r="19">
      <c s="4" t="s" r="A19">
        <v>277</v>
      </c>
    </row>
    <row spans="1:7" r="20">
      <c s="3" t="s" r="A20">
        <v>488</v>
      </c>
    </row>
    <row spans="1:7" r="21">
      <c s="4" t="s" r="A21">
        <v>489</v>
      </c>
      <c s="7" t="n" r="B21">
        <v>413</v>
      </c>
    </row>
    <row spans="1:7" r="22">
      <c s="4" t="s" r="A22">
        <v>496</v>
      </c>
      <c s="5" t="n" r="B22">
        <v>416</v>
      </c>
      <c s="7" t="n" r="D22">
        <v>415</v>
      </c>
      <c s="5" t="n" r="F22">
        <v>415</v>
      </c>
    </row>
    <row spans="1:7" r="23">
      <c s="4" t="s" r="A23">
        <v>497</v>
      </c>
      <c s="5" t="n" r="D23">
        <v>48</v>
      </c>
      <c s="5" t="n" r="F23">
        <v>48</v>
      </c>
    </row>
    <row spans="1:7" r="24">
      <c s="4" t="s" r="A24">
        <v>498</v>
      </c>
      <c s="5" t="n" r="D24">
        <v>-1</v>
      </c>
      <c s="5" t="n" r="F24">
        <v>-1</v>
      </c>
    </row>
    <row spans="1:7" r="25">
      <c s="4" t="s" r="A25">
        <v>499</v>
      </c>
      <c s="5" t="n" r="B25">
        <v>140</v>
      </c>
      <c s="5" t="n" r="D25">
        <v>160</v>
      </c>
      <c s="5" t="n" r="F25">
        <v>160</v>
      </c>
    </row>
    <row spans="1:7" r="26">
      <c s="4" t="s" r="A26">
        <v>500</v>
      </c>
      <c s="7" t="n" r="B26">
        <v>134</v>
      </c>
      <c s="7" t="n" r="D26">
        <v>101</v>
      </c>
      <c s="5" t="n" r="F26">
        <v>101</v>
      </c>
    </row>
    <row spans="1:7" r="27">
      <c s="4" t="s" r="A27">
        <v>501</v>
      </c>
    </row>
    <row spans="1:7" r="28">
      <c s="3" t="s" r="A28">
        <v>488</v>
      </c>
    </row>
    <row spans="1:7" r="29">
      <c s="4" t="s" r="A29">
        <v>502</v>
      </c>
      <c s="7" t="n" r="F29">
        <v>95</v>
      </c>
    </row>
    <row spans="1:7" r="30">
      <c s="4" t="s" r="A30">
        <v>503</v>
      </c>
      <c s="4" t="s" r="F30">
        <v>504</v>
      </c>
    </row>
    <row spans="1:7" r="31">
      <c s="4" t="s" r="A31">
        <v>505</v>
      </c>
    </row>
    <row spans="1:7" r="32">
      <c s="3" t="s" r="A32">
        <v>488</v>
      </c>
    </row>
    <row spans="1:7" r="33">
      <c s="4" t="s" r="A33">
        <v>502</v>
      </c>
      <c s="7" t="n" r="F33">
        <v>6</v>
      </c>
    </row>
    <row spans="1:7" r="34">
      <c s="4" t="s" r="A34">
        <v>503</v>
      </c>
      <c s="4" t="s" r="F34">
        <v>5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6</v>
      </c>
      <c s="2" t="s" r="B1">
        <v>2</v>
      </c>
      <c s="2" t="s" r="C1">
        <v>486</v>
      </c>
    </row>
    <row spans="1:3" r="2">
      <c s="3" t="s" r="A2">
        <v>488</v>
      </c>
    </row>
    <row spans="1:3" r="3">
      <c s="4" t="s" r="A3">
        <v>27</v>
      </c>
      <c s="7" t="n" r="B3">
        <v>15</v>
      </c>
      <c s="7" t="n" r="C3">
        <v>15</v>
      </c>
    </row>
    <row spans="1:3" r="4">
      <c s="4" t="s" r="A4">
        <v>507</v>
      </c>
      <c s="5" t="n" r="B4">
        <v>10</v>
      </c>
      <c s="5" t="n" r="C4">
        <v>18</v>
      </c>
    </row>
    <row spans="1:3" r="5">
      <c s="4" t="s" r="A5">
        <v>30</v>
      </c>
      <c s="5" t="n" r="B5">
        <v>2</v>
      </c>
      <c s="5" t="n" r="C5">
        <v>2</v>
      </c>
    </row>
    <row spans="1:3" r="6">
      <c s="4" t="s" r="A6">
        <v>508</v>
      </c>
      <c s="5" t="n" r="B6">
        <v>11</v>
      </c>
      <c s="5" t="n" r="C6">
        <v>9</v>
      </c>
    </row>
    <row spans="1:3" r="7">
      <c s="4" t="s" r="A7">
        <v>118</v>
      </c>
      <c s="5" t="n" r="B7">
        <v>10</v>
      </c>
      <c s="5" t="n" r="C7">
        <v>12</v>
      </c>
    </row>
    <row spans="1:3" r="8">
      <c s="4" t="s" r="A8">
        <v>509</v>
      </c>
      <c s="5" t="n" r="B8">
        <v>209</v>
      </c>
      <c s="5" t="n" r="C8">
        <v>212</v>
      </c>
    </row>
    <row spans="1:3" r="9">
      <c s="4" t="s" r="A9">
        <v>35</v>
      </c>
      <c s="5" t="n" r="B9">
        <v>160</v>
      </c>
      <c s="5" t="n" r="C9">
        <v>140</v>
      </c>
    </row>
    <row spans="1:3" r="10">
      <c s="4" t="s" r="A10">
        <v>500</v>
      </c>
      <c s="5" t="n" r="B10">
        <v>101</v>
      </c>
      <c s="5" t="n" r="C10">
        <v>134</v>
      </c>
    </row>
    <row spans="1:3" r="11">
      <c s="4" t="s" r="A11">
        <v>32</v>
      </c>
      <c s="5" t="n" r="B11">
        <v>1</v>
      </c>
      <c s="5" t="n" r="C11">
        <v>1</v>
      </c>
    </row>
    <row spans="1:3" r="12">
      <c s="4" t="s" r="A12">
        <v>40</v>
      </c>
      <c s="5" t="n" r="B12">
        <v>-2</v>
      </c>
      <c s="5" t="n" r="C12">
        <v>-4</v>
      </c>
    </row>
    <row spans="1:3" r="13">
      <c s="4" t="s" r="A13">
        <v>41</v>
      </c>
      <c s="5" t="n" r="B13">
        <v>-7</v>
      </c>
      <c s="5" t="n" r="C13">
        <v>-12</v>
      </c>
    </row>
    <row spans="1:3" r="14">
      <c s="4" t="s" r="A14">
        <v>42</v>
      </c>
      <c s="5" t="n" r="B14">
        <v>-6</v>
      </c>
      <c s="5" t="n" r="C14">
        <v>-5</v>
      </c>
    </row>
    <row spans="1:3" r="15">
      <c s="4" t="s" r="A15">
        <v>46</v>
      </c>
      <c s="5" t="n" r="B15">
        <v>-18</v>
      </c>
      <c s="5" t="n" r="C15">
        <v>-21</v>
      </c>
    </row>
    <row spans="1:3" r="16">
      <c s="4" t="s" r="A16">
        <v>510</v>
      </c>
      <c s="5" t="n" r="B16">
        <v>-50</v>
      </c>
      <c s="5" t="n" r="C16">
        <v>-65</v>
      </c>
    </row>
    <row spans="1:3" r="17">
      <c s="4" t="s" r="A17">
        <v>47</v>
      </c>
      <c s="5" t="n" r="B17">
        <v>-21</v>
      </c>
      <c s="5" t="n" r="C17">
        <v>-20</v>
      </c>
    </row>
    <row spans="1:3" r="18">
      <c s="4" t="s" r="A18">
        <v>511</v>
      </c>
      <c s="5" t="n" r="B18">
        <v>415</v>
      </c>
      <c s="7" t="n" r="C18">
        <v>416</v>
      </c>
    </row>
    <row spans="1:3" r="19">
      <c s="4" t="s" r="A19">
        <v>512</v>
      </c>
    </row>
    <row spans="1:3" r="20">
      <c s="3" t="s" r="A20">
        <v>488</v>
      </c>
    </row>
    <row spans="1:3" r="21">
      <c s="4" t="s" r="A21">
        <v>507</v>
      </c>
      <c s="5" t="n" r="B21">
        <v>-8</v>
      </c>
    </row>
    <row spans="1:3" r="22">
      <c s="4" t="s" r="A22">
        <v>508</v>
      </c>
      <c s="5" t="n" r="B22">
        <v>2</v>
      </c>
    </row>
    <row spans="1:3" r="23">
      <c s="4" t="s" r="A23">
        <v>118</v>
      </c>
      <c s="5" t="n" r="B23">
        <v>-2</v>
      </c>
    </row>
    <row spans="1:3" r="24">
      <c s="4" t="s" r="A24">
        <v>509</v>
      </c>
      <c s="5" t="n" r="B24">
        <v>-3</v>
      </c>
    </row>
    <row spans="1:3" r="25">
      <c s="4" t="s" r="A25">
        <v>35</v>
      </c>
      <c s="5" t="n" r="B25">
        <v>20</v>
      </c>
    </row>
    <row spans="1:3" r="26">
      <c s="4" t="s" r="A26">
        <v>500</v>
      </c>
      <c s="5" t="n" r="B26">
        <v>-33</v>
      </c>
    </row>
    <row spans="1:3" r="27">
      <c s="4" t="s" r="A27">
        <v>40</v>
      </c>
      <c s="5" t="n" r="B27">
        <v>2</v>
      </c>
    </row>
    <row spans="1:3" r="28">
      <c s="4" t="s" r="A28">
        <v>41</v>
      </c>
      <c s="5" t="n" r="B28">
        <v>5</v>
      </c>
    </row>
    <row spans="1:3" r="29">
      <c s="4" t="s" r="A29">
        <v>42</v>
      </c>
      <c s="5" t="n" r="B29">
        <v>-1</v>
      </c>
    </row>
    <row spans="1:3" r="30">
      <c s="4" t="s" r="A30">
        <v>46</v>
      </c>
      <c s="5" t="n" r="B30">
        <v>3</v>
      </c>
    </row>
    <row spans="1:3" r="31">
      <c s="4" t="s" r="A31">
        <v>510</v>
      </c>
      <c s="5" t="n" r="B31">
        <v>15</v>
      </c>
    </row>
    <row spans="1:3" r="32">
      <c s="4" t="s" r="A32">
        <v>47</v>
      </c>
      <c s="5" t="n" r="B32">
        <v>-1</v>
      </c>
    </row>
    <row spans="1:3" r="33">
      <c s="4" t="s" r="A33">
        <v>511</v>
      </c>
      <c s="7" t="n" r="B33">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513</v>
      </c>
      <c s="2" t="s" r="B1">
        <v>69</v>
      </c>
      <c s="2" t="s" r="C1">
        <v>1</v>
      </c>
    </row>
    <row spans="1:4" r="2">
      <c s="2" t="s" r="B2">
        <v>70</v>
      </c>
      <c s="2" t="s" r="C2">
        <v>2</v>
      </c>
      <c s="2" t="s" r="D2">
        <v>70</v>
      </c>
    </row>
    <row spans="1:4" r="3">
      <c s="3" t="s" r="A3">
        <v>488</v>
      </c>
    </row>
    <row spans="1:4" r="4">
      <c s="4" t="s" r="A4">
        <v>72</v>
      </c>
      <c s="7" t="n" r="B4">
        <v>3606</v>
      </c>
      <c s="7" t="n" r="C4">
        <v>6395</v>
      </c>
      <c s="7" t="n" r="D4">
        <v>7042</v>
      </c>
    </row>
    <row spans="1:4" r="5">
      <c s="4" t="s" r="A5">
        <v>91</v>
      </c>
      <c s="7" t="n" r="B5">
        <v>214</v>
      </c>
      <c s="7" t="n" r="C5">
        <v>145</v>
      </c>
      <c s="7" t="n" r="D5">
        <v>441</v>
      </c>
    </row>
    <row spans="1:4" r="6">
      <c s="4" t="s" r="A6">
        <v>92</v>
      </c>
      <c s="8" t="n" r="B6">
        <v>0.46</v>
      </c>
      <c s="8" t="n" r="C6">
        <v>0.32</v>
      </c>
      <c s="8" t="n" r="D6">
        <v>0.95</v>
      </c>
    </row>
    <row spans="1:4" r="7">
      <c s="4" t="s" r="A7">
        <v>93</v>
      </c>
      <c s="8" t="n" r="B7">
        <v>0.46</v>
      </c>
      <c s="8" t="n" r="C7">
        <v>0.32</v>
      </c>
      <c s="8" t="n" r="D7">
        <v>0.939999999999999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14</v>
      </c>
      <c s="2" t="s" r="B1">
        <v>487</v>
      </c>
      <c s="2" t="s" r="C1">
        <v>2</v>
      </c>
      <c s="2" t="s" r="D1">
        <v>70</v>
      </c>
      <c s="2" t="s" r="E1">
        <v>515</v>
      </c>
      <c s="2" t="s" r="F1">
        <v>2</v>
      </c>
      <c s="2" t="s" r="G1">
        <v>70</v>
      </c>
    </row>
    <row spans="1:7" r="2">
      <c s="3" t="s" r="A2">
        <v>516</v>
      </c>
    </row>
    <row spans="1:7" r="3">
      <c s="4" t="s" r="A3">
        <v>78</v>
      </c>
      <c s="7" t="n" r="C3">
        <v>2</v>
      </c>
      <c s="7" t="n" r="D3">
        <v>35</v>
      </c>
      <c s="7" t="n" r="F3">
        <v>15</v>
      </c>
      <c s="7" t="n" r="G3">
        <v>37</v>
      </c>
    </row>
    <row spans="1:7" r="4">
      <c s="4" t="s" r="A4">
        <v>517</v>
      </c>
      <c s="7" t="n" r="C4">
        <v>6</v>
      </c>
      <c s="5" t="n" r="F4">
        <v>6</v>
      </c>
      <c s="5" t="n" r="G4">
        <v>25</v>
      </c>
    </row>
    <row spans="1:7" r="5">
      <c s="4" t="s" r="A5">
        <v>518</v>
      </c>
    </row>
    <row spans="1:7" r="6">
      <c s="3" t="s" r="A6">
        <v>516</v>
      </c>
    </row>
    <row spans="1:7" r="7">
      <c s="4" t="s" r="A7">
        <v>519</v>
      </c>
      <c s="5" t="n" r="G7">
        <v>12</v>
      </c>
    </row>
    <row spans="1:7" r="8">
      <c s="4" t="s" r="A8">
        <v>257</v>
      </c>
    </row>
    <row spans="1:7" r="9">
      <c s="3" t="s" r="A9">
        <v>516</v>
      </c>
    </row>
    <row spans="1:7" r="10">
      <c s="4" t="s" r="A10">
        <v>519</v>
      </c>
      <c s="5" t="n" r="F10">
        <v>5</v>
      </c>
    </row>
    <row spans="1:7" r="11">
      <c s="4" t="s" r="A11">
        <v>406</v>
      </c>
    </row>
    <row spans="1:7" r="12">
      <c s="3" t="s" r="A12">
        <v>516</v>
      </c>
    </row>
    <row spans="1:7" r="13">
      <c s="4" t="s" r="A13">
        <v>78</v>
      </c>
      <c s="5" t="n" r="G13">
        <v>37</v>
      </c>
    </row>
    <row spans="1:7" r="14">
      <c s="4" t="s" r="A14">
        <v>520</v>
      </c>
      <c s="7" t="n" r="D14">
        <v>-25</v>
      </c>
      <c s="7" t="n" r="G14">
        <v>-25</v>
      </c>
    </row>
    <row spans="1:7" r="15">
      <c s="4" t="s" r="A15">
        <v>279</v>
      </c>
    </row>
    <row spans="1:7" r="16">
      <c s="3" t="s" r="A16">
        <v>516</v>
      </c>
    </row>
    <row spans="1:7" r="17">
      <c s="4" t="s" r="A17">
        <v>520</v>
      </c>
      <c s="7" t="n" r="B17">
        <v>519</v>
      </c>
    </row>
    <row spans="1:7" r="18">
      <c s="4" t="s" r="A18">
        <v>125</v>
      </c>
      <c s="7" t="n" r="E18">
        <v>155</v>
      </c>
    </row>
    <row spans="1:7" r="19">
      <c s="4" t="s" r="A19">
        <v>521</v>
      </c>
    </row>
    <row spans="1:7" r="20">
      <c s="3" t="s" r="A20">
        <v>516</v>
      </c>
    </row>
    <row spans="1:7" r="21">
      <c s="4" t="s" r="A21">
        <v>519</v>
      </c>
      <c s="7" t="n" r="F21">
        <v>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5</v>
      </c>
      <c s="2" t="s" r="B1">
        <v>69</v>
      </c>
      <c s="2" t="s" r="D1">
        <v>1</v>
      </c>
    </row>
    <row spans="1:5" r="2">
      <c s="2" t="s" r="B2">
        <v>2</v>
      </c>
      <c s="2" t="s" r="C2">
        <v>70</v>
      </c>
      <c s="2" t="s" r="D2">
        <v>2</v>
      </c>
      <c s="2" t="s" r="E2">
        <v>70</v>
      </c>
    </row>
    <row spans="1:5" r="3">
      <c s="3" t="s" r="A3">
        <v>96</v>
      </c>
    </row>
    <row spans="1:5" r="4">
      <c s="4" t="s" r="A4">
        <v>89</v>
      </c>
      <c s="7" t="n" r="B4">
        <v>273</v>
      </c>
      <c s="7" t="n" r="C4">
        <v>222</v>
      </c>
      <c s="7" t="n" r="D4">
        <v>142</v>
      </c>
      <c s="7" t="n" r="E4">
        <v>459</v>
      </c>
    </row>
    <row spans="1:5" r="5">
      <c s="4" t="s" r="A5">
        <v>97</v>
      </c>
      <c s="5" t="n" r="B5">
        <v>2</v>
      </c>
      <c s="5" t="n" r="C5">
        <v>4</v>
      </c>
      <c s="5" t="n" r="D5">
        <v>5</v>
      </c>
      <c s="5" t="n" r="E5">
        <v>-2</v>
      </c>
    </row>
    <row spans="1:5" r="6">
      <c s="4" t="s" r="A6">
        <v>98</v>
      </c>
      <c s="5" t="n" r="B6">
        <v>1</v>
      </c>
      <c s="5" t="n" r="C6">
        <v>2</v>
      </c>
      <c s="5" t="n" r="D6">
        <v>1</v>
      </c>
      <c s="5" t="n" r="E6">
        <v>2</v>
      </c>
    </row>
    <row spans="1:5" r="7">
      <c s="4" t="s" r="A7">
        <v>99</v>
      </c>
      <c s="5" t="n" r="B7">
        <v>13</v>
      </c>
      <c s="5" t="n" r="C7">
        <v>40</v>
      </c>
      <c s="5" t="n" r="D7">
        <v>-63</v>
      </c>
      <c s="5" t="n" r="E7">
        <v>-19</v>
      </c>
    </row>
    <row spans="1:5" r="8">
      <c s="4" t="s" r="A8">
        <v>100</v>
      </c>
      <c s="5" t="n" r="B8">
        <v>16</v>
      </c>
      <c s="5" t="n" r="C8">
        <v>46</v>
      </c>
      <c s="5" t="n" r="D8">
        <v>-57</v>
      </c>
      <c s="5" t="n" r="E8">
        <v>-19</v>
      </c>
    </row>
    <row spans="1:5" r="9">
      <c s="4" t="s" r="A9">
        <v>101</v>
      </c>
      <c s="5" t="n" r="B9">
        <v>289</v>
      </c>
      <c s="5" t="n" r="C9">
        <v>268</v>
      </c>
      <c s="5" t="n" r="D9">
        <v>85</v>
      </c>
      <c s="5" t="n" r="E9">
        <v>440</v>
      </c>
    </row>
    <row spans="1:5" r="10">
      <c s="4" t="s" r="A10">
        <v>102</v>
      </c>
      <c s="5" t="n" r="B10">
        <v>-1</v>
      </c>
      <c s="5" t="n" r="C10">
        <v>12</v>
      </c>
      <c s="5" t="n" r="D10">
        <v>-3</v>
      </c>
      <c s="5" t="n" r="E10">
        <v>21</v>
      </c>
    </row>
    <row spans="1:5" r="11">
      <c s="4" t="s" r="A11">
        <v>103</v>
      </c>
      <c s="7" t="n" r="B11">
        <v>290</v>
      </c>
      <c s="7" t="n" r="C11">
        <v>256</v>
      </c>
      <c s="7" t="n" r="D11">
        <v>88</v>
      </c>
      <c s="7" t="n" r="E11">
        <v>4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2</v>
      </c>
      <c s="2" t="s" r="B1">
        <v>69</v>
      </c>
      <c s="2" t="s" r="D1">
        <v>1</v>
      </c>
    </row>
    <row spans="1:5" r="2">
      <c s="2" t="s" r="B2">
        <v>2</v>
      </c>
      <c s="2" t="s" r="C2">
        <v>70</v>
      </c>
      <c s="2" t="s" r="D2">
        <v>2</v>
      </c>
      <c s="2" t="s" r="E2">
        <v>70</v>
      </c>
    </row>
    <row spans="1:5" r="3">
      <c s="3" t="s" r="A3">
        <v>523</v>
      </c>
    </row>
    <row spans="1:5" r="4">
      <c s="4" t="s" r="A4">
        <v>524</v>
      </c>
      <c s="7" t="n" r="D4">
        <v>23</v>
      </c>
    </row>
    <row spans="1:5" r="5">
      <c s="4" t="s" r="A5">
        <v>525</v>
      </c>
      <c s="5" t="n" r="D5">
        <v>-54</v>
      </c>
    </row>
    <row spans="1:5" r="6">
      <c s="4" t="s" r="A6">
        <v>526</v>
      </c>
      <c s="5" t="n" r="D6">
        <v>-3</v>
      </c>
    </row>
    <row spans="1:5" r="7">
      <c s="4" t="s" r="A7">
        <v>100</v>
      </c>
      <c s="7" t="n" r="B7">
        <v>16</v>
      </c>
      <c s="7" t="n" r="C7">
        <v>46</v>
      </c>
      <c s="5" t="n" r="D7">
        <v>-57</v>
      </c>
      <c s="7" t="n" r="E7">
        <v>-19</v>
      </c>
    </row>
    <row spans="1:5" r="8">
      <c s="4" t="s" r="A8">
        <v>527</v>
      </c>
      <c s="5" t="n" r="B8">
        <v>-34</v>
      </c>
      <c s="5" t="n" r="D8">
        <v>-34</v>
      </c>
    </row>
    <row spans="1:5" r="9">
      <c s="4" t="s" r="A9">
        <v>528</v>
      </c>
    </row>
    <row spans="1:5" r="10">
      <c s="3" t="s" r="A10">
        <v>523</v>
      </c>
    </row>
    <row spans="1:5" r="11">
      <c s="4" t="s" r="A11">
        <v>524</v>
      </c>
      <c s="5" t="n" r="D11">
        <v>-61</v>
      </c>
    </row>
    <row spans="1:5" r="12">
      <c s="4" t="s" r="A12">
        <v>525</v>
      </c>
      <c s="5" t="n" r="D12">
        <v>13</v>
      </c>
    </row>
    <row spans="1:5" r="13">
      <c s="4" t="s" r="A13">
        <v>526</v>
      </c>
      <c s="5" t="n" r="D13">
        <v>-8</v>
      </c>
    </row>
    <row spans="1:5" r="14">
      <c s="4" t="s" r="A14">
        <v>100</v>
      </c>
      <c s="5" t="n" r="D14">
        <v>5</v>
      </c>
    </row>
    <row spans="1:5" r="15">
      <c s="4" t="s" r="A15">
        <v>527</v>
      </c>
      <c s="5" t="n" r="B15">
        <v>-56</v>
      </c>
      <c s="5" t="n" r="D15">
        <v>-56</v>
      </c>
    </row>
    <row spans="1:5" r="16">
      <c s="4" t="s" r="A16">
        <v>529</v>
      </c>
    </row>
    <row spans="1:5" r="17">
      <c s="3" t="s" r="A17">
        <v>523</v>
      </c>
    </row>
    <row spans="1:5" r="18">
      <c s="4" t="s" r="A18">
        <v>524</v>
      </c>
      <c s="5" t="n" r="D18">
        <v>10</v>
      </c>
    </row>
    <row spans="1:5" r="19">
      <c s="4" t="s" r="A19">
        <v>525</v>
      </c>
      <c s="5" t="n" r="D19">
        <v>1</v>
      </c>
    </row>
    <row spans="1:5" r="20">
      <c s="4" t="s" r="A20">
        <v>100</v>
      </c>
      <c s="5" t="n" r="D20">
        <v>1</v>
      </c>
    </row>
    <row spans="1:5" r="21">
      <c s="4" t="s" r="A21">
        <v>527</v>
      </c>
      <c s="5" t="n" r="B21">
        <v>11</v>
      </c>
      <c s="5" t="n" r="D21">
        <v>11</v>
      </c>
    </row>
    <row spans="1:5" r="22">
      <c s="4" t="s" r="A22">
        <v>530</v>
      </c>
    </row>
    <row spans="1:5" r="23">
      <c s="3" t="s" r="A23">
        <v>523</v>
      </c>
    </row>
    <row spans="1:5" r="24">
      <c s="4" t="s" r="A24">
        <v>524</v>
      </c>
      <c s="5" t="n" r="D24">
        <v>84</v>
      </c>
    </row>
    <row spans="1:5" r="25">
      <c s="4" t="s" r="A25">
        <v>525</v>
      </c>
      <c s="5" t="n" r="D25">
        <v>-68</v>
      </c>
    </row>
    <row spans="1:5" r="26">
      <c s="4" t="s" r="A26">
        <v>526</v>
      </c>
      <c s="5" t="n" r="D26">
        <v>5</v>
      </c>
    </row>
    <row spans="1:5" r="27">
      <c s="4" t="s" r="A27">
        <v>100</v>
      </c>
      <c s="5" t="n" r="D27">
        <v>-63</v>
      </c>
    </row>
    <row spans="1:5" r="28">
      <c s="4" t="s" r="A28">
        <v>527</v>
      </c>
      <c s="5" t="n" r="B28">
        <v>21</v>
      </c>
      <c s="5" t="n" r="D28">
        <v>21</v>
      </c>
    </row>
    <row spans="1:5" r="29">
      <c s="4" t="s" r="A29">
        <v>531</v>
      </c>
    </row>
    <row spans="1:5" r="30">
      <c s="3" t="s" r="A30">
        <v>523</v>
      </c>
    </row>
    <row spans="1:5" r="31">
      <c s="4" t="s" r="A31">
        <v>524</v>
      </c>
      <c s="5" t="n" r="D31">
        <v>-10</v>
      </c>
    </row>
    <row spans="1:5" r="32">
      <c s="4" t="s" r="A32">
        <v>527</v>
      </c>
      <c s="7" t="n" r="B32">
        <v>-10</v>
      </c>
      <c s="7" t="n" r="D32">
        <v>-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2</v>
      </c>
      <c s="2" t="s" r="B1">
        <v>69</v>
      </c>
      <c s="2" t="s" r="D1">
        <v>1</v>
      </c>
    </row>
    <row spans="1:5" r="2">
      <c s="2" t="s" r="B2">
        <v>2</v>
      </c>
      <c s="2" t="s" r="C2">
        <v>70</v>
      </c>
      <c s="2" t="s" r="D2">
        <v>2</v>
      </c>
      <c s="2" t="s" r="E2">
        <v>70</v>
      </c>
    </row>
    <row spans="1:5" r="3">
      <c s="3" t="s" r="A3">
        <v>523</v>
      </c>
    </row>
    <row spans="1:5" r="4">
      <c s="4" t="s" r="A4">
        <v>533</v>
      </c>
      <c s="7" t="n" r="B4">
        <v>-1</v>
      </c>
      <c s="7" t="n" r="C4">
        <v>-4</v>
      </c>
      <c s="7" t="n" r="D4">
        <v>8</v>
      </c>
      <c s="7" t="n" r="E4">
        <v>-7</v>
      </c>
    </row>
    <row spans="1:5" r="5">
      <c s="4" t="s" r="A5">
        <v>528</v>
      </c>
    </row>
    <row spans="1:5" r="6">
      <c s="3" t="s" r="A6">
        <v>523</v>
      </c>
    </row>
    <row spans="1:5" r="7">
      <c s="4" t="s" r="A7">
        <v>533</v>
      </c>
      <c s="5" t="n" r="D7">
        <v>8</v>
      </c>
    </row>
    <row spans="1:5" r="8">
      <c s="4" t="s" r="A8">
        <v>534</v>
      </c>
      <c s="5" t="n" r="D8">
        <v>-5</v>
      </c>
    </row>
    <row spans="1:5" r="9">
      <c s="4" t="s" r="A9">
        <v>529</v>
      </c>
    </row>
    <row spans="1:5" r="10">
      <c s="3" t="s" r="A10">
        <v>523</v>
      </c>
    </row>
    <row spans="1:5" r="11">
      <c s="4" t="s" r="A11">
        <v>533</v>
      </c>
      <c s="5" t="n" r="D11">
        <v>1</v>
      </c>
    </row>
    <row spans="1:5" r="12">
      <c s="4" t="s" r="A12">
        <v>534</v>
      </c>
      <c s="5" t="n" r="D12">
        <v>0</v>
      </c>
    </row>
    <row spans="1:5" r="13">
      <c s="4" t="s" r="A13">
        <v>530</v>
      </c>
    </row>
    <row spans="1:5" r="14">
      <c s="3" t="s" r="A14">
        <v>523</v>
      </c>
    </row>
    <row spans="1:5" r="15">
      <c s="4" t="s" r="A15">
        <v>533</v>
      </c>
      <c s="5" t="n" r="D15">
        <v>0</v>
      </c>
    </row>
    <row spans="1:5" r="16">
      <c s="4" t="s" r="A16">
        <v>526</v>
      </c>
      <c s="5" t="n" r="D16">
        <v>0</v>
      </c>
    </row>
    <row spans="1:5" r="17">
      <c s="4" t="s" r="A17">
        <v>531</v>
      </c>
    </row>
    <row spans="1:5" r="18">
      <c s="3" t="s" r="A18">
        <v>523</v>
      </c>
    </row>
    <row spans="1:5" r="19">
      <c s="4" t="s" r="A19">
        <v>533</v>
      </c>
      <c s="5" t="n" r="D19">
        <v>0</v>
      </c>
    </row>
    <row spans="1:5" r="20">
      <c s="4" t="s" r="A20">
        <v>535</v>
      </c>
      <c s="7" t="n" r="D20">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6</v>
      </c>
      <c s="2" t="s" r="B1">
        <v>69</v>
      </c>
      <c s="2" t="s" r="D1">
        <v>1</v>
      </c>
    </row>
    <row spans="1:5" r="2">
      <c s="2" t="s" r="B2">
        <v>2</v>
      </c>
      <c s="2" t="s" r="C2">
        <v>70</v>
      </c>
      <c s="2" t="s" r="D2">
        <v>2</v>
      </c>
      <c s="2" t="s" r="E2">
        <v>70</v>
      </c>
    </row>
    <row spans="1:5" r="3">
      <c s="3" t="s" r="A3">
        <v>523</v>
      </c>
    </row>
    <row spans="1:5" r="4">
      <c s="4" t="s" r="A4">
        <v>537</v>
      </c>
      <c s="7" t="n" r="B4">
        <v>-3</v>
      </c>
      <c s="7" t="n" r="C4">
        <v>-10</v>
      </c>
      <c s="7" t="n" r="D4">
        <v>21</v>
      </c>
      <c s="7" t="n" r="E4">
        <v>-18</v>
      </c>
    </row>
    <row spans="1:5" r="5">
      <c s="4" t="s" r="A5">
        <v>538</v>
      </c>
      <c s="5" t="n" r="B5">
        <v>1</v>
      </c>
      <c s="5" t="n" r="C5">
        <v>4</v>
      </c>
      <c s="5" t="n" r="D5">
        <v>-8</v>
      </c>
      <c s="5" t="n" r="E5">
        <v>7</v>
      </c>
    </row>
    <row spans="1:5" r="6">
      <c s="4" t="s" r="A6">
        <v>539</v>
      </c>
      <c s="5" t="n" r="B6">
        <v>-2</v>
      </c>
      <c s="5" t="n" r="C6">
        <v>-6</v>
      </c>
      <c s="5" t="n" r="D6">
        <v>13</v>
      </c>
      <c s="5" t="n" r="E6">
        <v>-11</v>
      </c>
    </row>
    <row spans="1:5" r="7">
      <c s="4" t="s" r="A7">
        <v>540</v>
      </c>
    </row>
    <row spans="1:5" r="8">
      <c s="3" t="s" r="A8">
        <v>523</v>
      </c>
    </row>
    <row spans="1:5" r="9">
      <c s="4" t="s" r="A9">
        <v>537</v>
      </c>
      <c s="5" t="n" r="E9">
        <v>-8</v>
      </c>
    </row>
    <row spans="1:5" r="10">
      <c s="4" t="s" r="A10">
        <v>541</v>
      </c>
    </row>
    <row spans="1:5" r="11">
      <c s="3" t="s" r="A11">
        <v>523</v>
      </c>
    </row>
    <row spans="1:5" r="12">
      <c s="4" t="s" r="A12">
        <v>537</v>
      </c>
      <c s="7" t="n" r="B12">
        <v>-3</v>
      </c>
      <c s="5" t="n" r="C12">
        <v>-12</v>
      </c>
      <c s="7" t="n" r="D12">
        <v>21</v>
      </c>
      <c s="5" t="n" r="E12">
        <v>-2</v>
      </c>
    </row>
    <row spans="1:5" r="13">
      <c s="4" t="s" r="A13">
        <v>542</v>
      </c>
    </row>
    <row spans="1:5" r="14">
      <c s="3" t="s" r="A14">
        <v>523</v>
      </c>
    </row>
    <row spans="1:5" r="15">
      <c s="4" t="s" r="A15">
        <v>537</v>
      </c>
      <c s="7" t="n" r="C15">
        <v>2</v>
      </c>
      <c s="7" t="n" r="E15">
        <v>-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3</v>
      </c>
      <c s="2" t="s" r="B1">
        <v>69</v>
      </c>
      <c s="2" t="s" r="D1">
        <v>1</v>
      </c>
    </row>
    <row spans="1:5" r="2">
      <c s="2" t="s" r="B2">
        <v>2</v>
      </c>
      <c s="2" t="s" r="C2">
        <v>70</v>
      </c>
      <c s="2" t="s" r="D2">
        <v>2</v>
      </c>
      <c s="2" t="s" r="E2">
        <v>70</v>
      </c>
    </row>
    <row spans="1:5" r="3">
      <c s="3" t="s" r="A3">
        <v>544</v>
      </c>
    </row>
    <row spans="1:5" r="4">
      <c s="4" t="s" r="A4">
        <v>85</v>
      </c>
      <c s="7" t="n" r="B4">
        <v>-1</v>
      </c>
      <c s="7" t="n" r="C4">
        <v>-2</v>
      </c>
      <c s="7" t="n" r="D4">
        <v>-1</v>
      </c>
      <c s="7" t="n" r="E4">
        <v>-5</v>
      </c>
    </row>
    <row spans="1:5" r="5">
      <c s="4" t="s" r="A5">
        <v>72</v>
      </c>
      <c s="5" t="n" r="B5">
        <v>3315</v>
      </c>
      <c s="5" t="n" r="C5">
        <v>3561</v>
      </c>
      <c s="5" t="n" r="D5">
        <v>6355</v>
      </c>
      <c s="5" t="n" r="E5">
        <v>6957</v>
      </c>
    </row>
    <row spans="1:5" r="6">
      <c s="4" t="s" r="A6">
        <v>545</v>
      </c>
      <c s="5" t="n" r="B6">
        <v>-116</v>
      </c>
      <c s="5" t="n" r="C6">
        <v>-180</v>
      </c>
      <c s="5" t="n" r="D6">
        <v>-25</v>
      </c>
      <c s="5" t="n" r="E6">
        <v>-279</v>
      </c>
    </row>
    <row spans="1:5" r="7">
      <c s="4" t="s" r="A7">
        <v>89</v>
      </c>
      <c s="5" t="n" r="B7">
        <v>273</v>
      </c>
      <c s="5" t="n" r="C7">
        <v>222</v>
      </c>
      <c s="5" t="n" r="D7">
        <v>142</v>
      </c>
      <c s="5" t="n" r="E7">
        <v>459</v>
      </c>
    </row>
    <row spans="1:5" r="8">
      <c s="4" t="s" r="A8">
        <v>546</v>
      </c>
    </row>
    <row spans="1:5" r="9">
      <c s="3" t="s" r="A9">
        <v>544</v>
      </c>
    </row>
    <row spans="1:5" r="10">
      <c s="4" t="s" r="A10">
        <v>547</v>
      </c>
      <c s="5" t="n" r="B10">
        <v>-7</v>
      </c>
      <c s="5" t="n" r="C10">
        <v>-17</v>
      </c>
      <c s="5" t="n" r="D10">
        <v>13</v>
      </c>
      <c s="5" t="n" r="E10">
        <v>-15</v>
      </c>
    </row>
    <row spans="1:5" r="11">
      <c s="4" t="s" r="A11">
        <v>545</v>
      </c>
      <c s="5" t="n" r="B11">
        <v>3</v>
      </c>
      <c s="5" t="n" r="C11">
        <v>7</v>
      </c>
      <c s="5" t="n" r="D11">
        <v>-5</v>
      </c>
      <c s="5" t="n" r="E11">
        <v>6</v>
      </c>
    </row>
    <row spans="1:5" r="12">
      <c s="4" t="s" r="A12">
        <v>89</v>
      </c>
      <c s="5" t="n" r="B12">
        <v>-4</v>
      </c>
      <c s="5" t="n" r="C12">
        <v>-10</v>
      </c>
      <c s="5" t="n" r="D12">
        <v>8</v>
      </c>
      <c s="5" t="n" r="E12">
        <v>-9</v>
      </c>
    </row>
    <row spans="1:5" r="13">
      <c s="4" t="s" r="A13">
        <v>548</v>
      </c>
    </row>
    <row spans="1:5" r="14">
      <c s="3" t="s" r="A14">
        <v>544</v>
      </c>
    </row>
    <row spans="1:5" r="15">
      <c s="4" t="s" r="A15">
        <v>410</v>
      </c>
      <c s="5" t="n" r="B15">
        <v>-2</v>
      </c>
      <c s="5" t="n" r="C15">
        <v>-4</v>
      </c>
      <c s="5" t="n" r="D15">
        <v>-5</v>
      </c>
      <c s="5" t="n" r="E15">
        <v>-5</v>
      </c>
    </row>
    <row spans="1:5" r="16">
      <c s="4" t="s" r="A16">
        <v>549</v>
      </c>
    </row>
    <row spans="1:5" r="17">
      <c s="3" t="s" r="A17">
        <v>544</v>
      </c>
    </row>
    <row spans="1:5" r="18">
      <c s="4" t="s" r="A18">
        <v>410</v>
      </c>
      <c s="5" t="n" r="D18">
        <v>-3</v>
      </c>
      <c s="5" t="n" r="E18">
        <v>-1</v>
      </c>
    </row>
    <row spans="1:5" r="19">
      <c s="4" t="s" r="A19">
        <v>550</v>
      </c>
    </row>
    <row spans="1:5" r="20">
      <c s="3" t="s" r="A20">
        <v>544</v>
      </c>
    </row>
    <row spans="1:5" r="21">
      <c s="4" t="s" r="A21">
        <v>85</v>
      </c>
      <c s="7" t="n" r="B21">
        <v>-5</v>
      </c>
      <c s="7" t="n" r="C21">
        <v>-13</v>
      </c>
      <c s="7" t="n" r="D21">
        <v>21</v>
      </c>
    </row>
    <row spans="1:5" r="22">
      <c s="4" t="s" r="A22">
        <v>551</v>
      </c>
    </row>
    <row spans="1:5" r="23">
      <c s="3" t="s" r="A23">
        <v>544</v>
      </c>
    </row>
    <row spans="1:5" r="24">
      <c s="4" t="s" r="A24">
        <v>72</v>
      </c>
      <c s="7" t="n" r="E24">
        <v>-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7"/>
    <col customWidth="1" max="5" min="5" width="31"/>
    <col customWidth="1" max="6" min="6" width="37"/>
    <col customWidth="1" max="7" min="7" width="27"/>
  </cols>
  <sheetData>
    <row spans="1:7" r="1">
      <c s="1" t="s" r="A1">
        <v>552</v>
      </c>
      <c s="2" t="s" r="B1">
        <v>553</v>
      </c>
      <c s="2" t="s" r="D1">
        <v>69</v>
      </c>
      <c s="2" t="s" r="F1">
        <v>1</v>
      </c>
    </row>
    <row spans="1:7" r="2">
      <c s="2" t="s" r="B2">
        <v>554</v>
      </c>
      <c s="2" t="s" r="C2">
        <v>555</v>
      </c>
      <c s="2" t="s" r="D2">
        <v>556</v>
      </c>
      <c s="2" t="s" r="E2">
        <v>557</v>
      </c>
      <c s="2" t="s" r="F2">
        <v>558</v>
      </c>
      <c s="2" t="s" r="G2">
        <v>559</v>
      </c>
    </row>
    <row spans="1:7" r="3">
      <c s="3" t="s" r="A3">
        <v>560</v>
      </c>
    </row>
    <row spans="1:7" r="4">
      <c s="4" t="s" r="A4">
        <v>561</v>
      </c>
      <c s="7" t="n" r="F4">
        <v>300000000</v>
      </c>
    </row>
    <row spans="1:7" r="5">
      <c s="4" t="s" r="A5">
        <v>562</v>
      </c>
    </row>
    <row spans="1:7" r="6">
      <c s="3" t="s" r="A6">
        <v>560</v>
      </c>
    </row>
    <row spans="1:7" r="7">
      <c s="4" t="s" r="A7">
        <v>563</v>
      </c>
      <c s="7" t="n" r="G7">
        <v>1000000000</v>
      </c>
    </row>
    <row spans="1:7" r="8">
      <c s="4" t="s" r="A8">
        <v>564</v>
      </c>
    </row>
    <row spans="1:7" r="9">
      <c s="3" t="s" r="A9">
        <v>560</v>
      </c>
    </row>
    <row spans="1:7" r="10">
      <c s="4" t="s" r="A10">
        <v>563</v>
      </c>
      <c s="7" t="n" r="B10">
        <v>300000000</v>
      </c>
      <c s="7" t="n" r="C10">
        <v>600000000</v>
      </c>
    </row>
    <row spans="1:7" r="11">
      <c s="4" t="s" r="A11">
        <v>561</v>
      </c>
      <c s="7" t="n" r="D11">
        <v>300000000</v>
      </c>
      <c s="7" t="n" r="E11">
        <v>600000000</v>
      </c>
    </row>
    <row spans="1:7" r="12">
      <c s="4" t="s" r="A12">
        <v>565</v>
      </c>
      <c s="12" t="n" r="B12">
        <v>4.2</v>
      </c>
      <c s="12" t="n" r="E12">
        <v>9.6</v>
      </c>
    </row>
    <row spans="1:7" r="13">
      <c s="4" t="s" r="A13">
        <v>566</v>
      </c>
      <c s="4" t="s" r="D13">
        <v>567</v>
      </c>
      <c s="4" t="s" r="E13">
        <v>567</v>
      </c>
      <c s="4" t="s" r="F13">
        <v>567</v>
      </c>
    </row>
    <row spans="1:7" r="14">
      <c s="4" t="s" r="A14">
        <v>568</v>
      </c>
      <c s="12" t="n" r="D14">
        <v>1.9</v>
      </c>
      <c s="12" t="n" r="F14">
        <v>1.9</v>
      </c>
      <c s="12" t="n" r="G14">
        <v>2.8</v>
      </c>
    </row>
    <row spans="1:7" r="15">
      <c s="4" t="s" r="A15">
        <v>569</v>
      </c>
      <c s="5" t="n" r="E15">
        <v>2</v>
      </c>
    </row>
    <row spans="1:7" r="16">
      <c s="4" t="s" r="A16">
        <v>570</v>
      </c>
    </row>
    <row spans="1:7" r="17">
      <c s="3" t="s" r="A17">
        <v>560</v>
      </c>
    </row>
    <row spans="1:7" r="18">
      <c s="4" t="s" r="A18">
        <v>571</v>
      </c>
      <c s="8" t="n" r="C18">
        <v>48.58</v>
      </c>
      <c s="8" t="n" r="F18">
        <v>49.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2</v>
      </c>
      <c s="2" t="s" r="B1">
        <v>2</v>
      </c>
      <c s="2" t="s" r="C1">
        <v>25</v>
      </c>
    </row>
    <row spans="1:3" r="2">
      <c s="3" t="s" r="A2">
        <v>573</v>
      </c>
    </row>
    <row spans="1:3" r="3">
      <c s="4" t="s" r="A3">
        <v>38</v>
      </c>
      <c s="7" t="n" r="B3">
        <v>324</v>
      </c>
      <c s="7" t="n" r="C3">
        <v>1445</v>
      </c>
    </row>
    <row spans="1:3" r="4">
      <c s="4" t="s" r="A4">
        <v>574</v>
      </c>
      <c s="5" t="n" r="B4">
        <v>1</v>
      </c>
    </row>
    <row spans="1:3" r="5">
      <c s="4" t="s" r="A5">
        <v>48</v>
      </c>
      <c s="5" t="n" r="B5">
        <v>1</v>
      </c>
    </row>
    <row spans="1:3" r="6">
      <c s="4" t="s" r="A6">
        <v>575</v>
      </c>
    </row>
    <row spans="1:3" r="7">
      <c s="3" t="s" r="A7">
        <v>573</v>
      </c>
    </row>
    <row spans="1:3" r="8">
      <c s="4" t="s" r="A8">
        <v>576</v>
      </c>
      <c s="5" t="n" r="B8">
        <v>190</v>
      </c>
      <c s="5" t="n" r="C8">
        <v>1335</v>
      </c>
    </row>
    <row spans="1:3" r="9">
      <c s="4" t="s" r="A9">
        <v>577</v>
      </c>
    </row>
    <row spans="1:3" r="10">
      <c s="3" t="s" r="A10">
        <v>573</v>
      </c>
    </row>
    <row spans="1:3" r="11">
      <c s="4" t="s" r="A11">
        <v>578</v>
      </c>
      <c s="5" t="n" r="B11">
        <v>37</v>
      </c>
      <c s="5" t="n" r="C11">
        <v>38</v>
      </c>
    </row>
    <row spans="1:3" r="12">
      <c s="4" t="s" r="A12">
        <v>579</v>
      </c>
    </row>
    <row spans="1:3" r="13">
      <c s="3" t="s" r="A13">
        <v>573</v>
      </c>
    </row>
    <row spans="1:3" r="14">
      <c s="4" t="s" r="A14">
        <v>578</v>
      </c>
      <c s="5" t="n" r="B14">
        <v>47</v>
      </c>
      <c s="5" t="n" r="C14">
        <v>44</v>
      </c>
    </row>
    <row spans="1:3" r="15">
      <c s="4" t="s" r="A15">
        <v>580</v>
      </c>
    </row>
    <row spans="1:3" r="16">
      <c s="3" t="s" r="A16">
        <v>573</v>
      </c>
    </row>
    <row spans="1:3" r="17">
      <c s="4" t="s" r="A17">
        <v>581</v>
      </c>
      <c s="5" t="n" r="B17">
        <v>50</v>
      </c>
      <c s="5" t="n" r="C17">
        <v>28</v>
      </c>
    </row>
    <row spans="1:3" r="18">
      <c s="4" t="s" r="A18">
        <v>582</v>
      </c>
    </row>
    <row spans="1:3" r="19">
      <c s="3" t="s" r="A19">
        <v>573</v>
      </c>
    </row>
    <row spans="1:3" r="20">
      <c s="4" t="s" r="A20">
        <v>38</v>
      </c>
      <c s="5" t="n" r="B20">
        <v>190</v>
      </c>
      <c s="5" t="n" r="C20">
        <v>1335</v>
      </c>
    </row>
    <row spans="1:3" r="21">
      <c s="4" t="s" r="A21">
        <v>583</v>
      </c>
    </row>
    <row spans="1:3" r="22">
      <c s="3" t="s" r="A22">
        <v>573</v>
      </c>
    </row>
    <row spans="1:3" r="23">
      <c s="4" t="s" r="A23">
        <v>576</v>
      </c>
      <c s="5" t="n" r="B23">
        <v>190</v>
      </c>
      <c s="5" t="n" r="C23">
        <v>1335</v>
      </c>
    </row>
    <row spans="1:3" r="24">
      <c s="4" t="s" r="A24">
        <v>584</v>
      </c>
    </row>
    <row spans="1:3" r="25">
      <c s="3" t="s" r="A25">
        <v>573</v>
      </c>
    </row>
    <row spans="1:3" r="26">
      <c s="4" t="s" r="A26">
        <v>38</v>
      </c>
      <c s="5" t="n" r="B26">
        <v>87</v>
      </c>
      <c s="5" t="n" r="C26">
        <v>66</v>
      </c>
    </row>
    <row spans="1:3" r="27">
      <c s="4" t="s" r="A27">
        <v>574</v>
      </c>
      <c s="5" t="n" r="B27">
        <v>1</v>
      </c>
    </row>
    <row spans="1:3" r="28">
      <c s="4" t="s" r="A28">
        <v>48</v>
      </c>
      <c s="5" t="n" r="B28">
        <v>1</v>
      </c>
    </row>
    <row spans="1:3" r="29">
      <c s="4" t="s" r="A29">
        <v>585</v>
      </c>
    </row>
    <row spans="1:3" r="30">
      <c s="3" t="s" r="A30">
        <v>573</v>
      </c>
    </row>
    <row spans="1:3" r="31">
      <c s="4" t="s" r="A31">
        <v>578</v>
      </c>
      <c s="5" t="n" r="B31">
        <v>37</v>
      </c>
      <c s="5" t="n" r="C31">
        <v>38</v>
      </c>
    </row>
    <row spans="1:3" r="32">
      <c s="4" t="s" r="A32">
        <v>586</v>
      </c>
    </row>
    <row spans="1:3" r="33">
      <c s="3" t="s" r="A33">
        <v>573</v>
      </c>
    </row>
    <row spans="1:3" r="34">
      <c s="4" t="s" r="A34">
        <v>581</v>
      </c>
      <c s="5" t="n" r="B34">
        <v>50</v>
      </c>
      <c s="5" t="n" r="C34">
        <v>28</v>
      </c>
    </row>
    <row spans="1:3" r="35">
      <c s="4" t="s" r="A35">
        <v>587</v>
      </c>
    </row>
    <row spans="1:3" r="36">
      <c s="3" t="s" r="A36">
        <v>573</v>
      </c>
    </row>
    <row spans="1:3" r="37">
      <c s="4" t="s" r="A37">
        <v>38</v>
      </c>
      <c s="5" t="n" r="B37">
        <v>47</v>
      </c>
      <c s="5" t="n" r="C37">
        <v>44</v>
      </c>
    </row>
    <row spans="1:3" r="38">
      <c s="4" t="s" r="A38">
        <v>588</v>
      </c>
    </row>
    <row spans="1:3" r="39">
      <c s="3" t="s" r="A39">
        <v>573</v>
      </c>
    </row>
    <row spans="1:3" r="40">
      <c s="4" t="s" r="A40">
        <v>578</v>
      </c>
      <c s="7" t="n" r="B40">
        <v>47</v>
      </c>
      <c s="7" t="n" r="C40">
        <v>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589</v>
      </c>
      <c s="2" t="s" r="B1">
        <v>1</v>
      </c>
    </row>
    <row spans="1:2" r="2">
      <c s="2" t="s" r="B2">
        <v>314</v>
      </c>
    </row>
    <row spans="1:2" r="3">
      <c s="4" t="s" r="A3">
        <v>590</v>
      </c>
    </row>
    <row spans="1:2" r="4">
      <c s="3" t="s" r="A4">
        <v>573</v>
      </c>
    </row>
    <row spans="1:2" r="5">
      <c s="4" t="s" r="A5">
        <v>591</v>
      </c>
      <c s="7" t="n" r="B5">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92</v>
      </c>
      <c s="2" t="s" r="B1">
        <v>1</v>
      </c>
    </row>
    <row spans="1:3" r="2">
      <c s="2" t="s" r="B2">
        <v>2</v>
      </c>
      <c s="2" t="s" r="C2">
        <v>25</v>
      </c>
    </row>
    <row spans="1:3" r="3">
      <c s="3" t="s" r="A3">
        <v>281</v>
      </c>
    </row>
    <row spans="1:3" r="4">
      <c s="4" t="s" r="A4">
        <v>593</v>
      </c>
      <c s="7" t="n" r="B4">
        <v>315</v>
      </c>
    </row>
    <row spans="1:3" r="5">
      <c s="4" t="s" r="A5">
        <v>594</v>
      </c>
    </row>
    <row spans="1:3" r="6">
      <c s="3" t="s" r="A6">
        <v>281</v>
      </c>
    </row>
    <row spans="1:3" r="7">
      <c s="4" t="s" r="A7">
        <v>595</v>
      </c>
      <c s="5" t="n" r="B7">
        <v>9100</v>
      </c>
      <c s="7" t="n" r="C7">
        <v>9400</v>
      </c>
    </row>
    <row spans="1:3" r="8">
      <c s="4" t="s" r="A8">
        <v>596</v>
      </c>
    </row>
    <row spans="1:3" r="9">
      <c s="3" t="s" r="A9">
        <v>281</v>
      </c>
    </row>
    <row spans="1:3" r="10">
      <c s="4" t="s" r="A10">
        <v>595</v>
      </c>
      <c s="7" t="n" r="B10">
        <v>9500</v>
      </c>
      <c s="7" t="n" r="C10">
        <v>10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spans="1:9" r="1">
      <c s="1" t="s" r="A1">
        <v>597</v>
      </c>
      <c s="2" t="s" r="B1">
        <v>553</v>
      </c>
      <c s="2" t="s" r="E1">
        <v>69</v>
      </c>
      <c s="2" t="s" r="G1">
        <v>1</v>
      </c>
    </row>
    <row spans="1:9" r="2">
      <c s="2" t="s" r="B2">
        <v>598</v>
      </c>
      <c s="2" t="s" r="C2">
        <v>599</v>
      </c>
      <c s="2" t="s" r="D2">
        <v>600</v>
      </c>
      <c s="2" t="s" r="E2">
        <v>2</v>
      </c>
      <c s="2" t="s" r="F2">
        <v>70</v>
      </c>
      <c s="2" t="s" r="G2">
        <v>2</v>
      </c>
      <c s="2" t="s" r="H2">
        <v>70</v>
      </c>
      <c s="2" t="s" r="I2">
        <v>25</v>
      </c>
    </row>
    <row spans="1:9" r="3">
      <c s="3" t="s" r="A3">
        <v>601</v>
      </c>
    </row>
    <row spans="1:9" r="4">
      <c s="4" t="s" r="A4">
        <v>602</v>
      </c>
      <c s="7" t="n" r="E4">
        <v>-1</v>
      </c>
      <c s="7" t="n" r="F4">
        <v>12</v>
      </c>
      <c s="7" t="n" r="G4">
        <v>-3</v>
      </c>
      <c s="7" t="n" r="H4">
        <v>21</v>
      </c>
    </row>
    <row spans="1:9" r="5">
      <c s="4" t="s" r="A5">
        <v>603</v>
      </c>
    </row>
    <row spans="1:9" r="6">
      <c s="3" t="s" r="A6">
        <v>601</v>
      </c>
    </row>
    <row spans="1:9" r="7">
      <c s="4" t="s" r="A7">
        <v>604</v>
      </c>
      <c s="5" t="n" r="E7">
        <v>92</v>
      </c>
      <c s="5" t="n" r="G7">
        <v>92</v>
      </c>
      <c s="7" t="n" r="I7">
        <v>129</v>
      </c>
    </row>
    <row spans="1:9" r="8">
      <c s="4" t="s" r="A8">
        <v>605</v>
      </c>
      <c s="5" t="n" r="E8">
        <v>114</v>
      </c>
      <c s="5" t="n" r="G8">
        <v>114</v>
      </c>
      <c s="5" t="n" r="I8">
        <v>113</v>
      </c>
    </row>
    <row spans="1:9" r="9">
      <c s="4" t="s" r="A9">
        <v>413</v>
      </c>
    </row>
    <row spans="1:9" r="10">
      <c s="3" t="s" r="A10">
        <v>601</v>
      </c>
    </row>
    <row spans="1:9" r="11">
      <c s="4" t="s" r="A11">
        <v>606</v>
      </c>
      <c s="7" t="n" r="B11">
        <v>48</v>
      </c>
    </row>
    <row spans="1:9" r="12">
      <c s="4" t="s" r="A12">
        <v>607</v>
      </c>
      <c s="5" t="n" r="E12">
        <v>31</v>
      </c>
      <c s="5" t="n" r="G12">
        <v>31</v>
      </c>
      <c s="5" t="n" r="I12">
        <v>32</v>
      </c>
    </row>
    <row spans="1:9" r="13">
      <c s="4" t="s" r="A13">
        <v>409</v>
      </c>
    </row>
    <row spans="1:9" r="14">
      <c s="3" t="s" r="A14">
        <v>601</v>
      </c>
    </row>
    <row spans="1:9" r="15">
      <c s="4" t="s" r="A15">
        <v>606</v>
      </c>
      <c s="7" t="n" r="C15">
        <v>6</v>
      </c>
    </row>
    <row spans="1:9" r="16">
      <c s="4" t="s" r="A16">
        <v>607</v>
      </c>
      <c s="5" t="n" r="E16">
        <v>92</v>
      </c>
      <c s="5" t="n" r="G16">
        <v>92</v>
      </c>
      <c s="5" t="n" r="I16">
        <v>104</v>
      </c>
    </row>
    <row spans="1:9" r="17">
      <c s="4" t="s" r="A17">
        <v>608</v>
      </c>
      <c s="5" t="n" r="C17">
        <v>221</v>
      </c>
    </row>
    <row spans="1:9" r="18">
      <c s="4" t="s" r="A18">
        <v>609</v>
      </c>
      <c s="7" t="n" r="C18">
        <v>215</v>
      </c>
    </row>
    <row spans="1:9" r="19">
      <c s="4" t="s" r="A19">
        <v>610</v>
      </c>
      <c s="7" t="n" r="E19">
        <v>92</v>
      </c>
      <c s="7" t="n" r="G19">
        <v>92</v>
      </c>
      <c s="7" t="n" r="I19">
        <v>104</v>
      </c>
    </row>
    <row spans="1:9" r="20">
      <c s="4" t="s" r="A20">
        <v>611</v>
      </c>
    </row>
    <row spans="1:9" r="21">
      <c s="3" t="s" r="A21">
        <v>601</v>
      </c>
    </row>
    <row spans="1:9" r="22">
      <c s="4" t="s" r="A22">
        <v>602</v>
      </c>
      <c s="7" t="n" r="F22">
        <v>10</v>
      </c>
      <c s="7" t="n" r="H22">
        <v>21</v>
      </c>
    </row>
    <row spans="1:9" r="23">
      <c s="4" t="s" r="A23">
        <v>612</v>
      </c>
    </row>
    <row spans="1:9" r="24">
      <c s="3" t="s" r="A24">
        <v>601</v>
      </c>
    </row>
    <row spans="1:9" r="25">
      <c s="4" t="s" r="A25">
        <v>613</v>
      </c>
      <c s="4" t="s" r="D25">
        <v>614</v>
      </c>
    </row>
    <row spans="1:9" r="26">
      <c s="4" t="s" r="A26">
        <v>615</v>
      </c>
      <c s="4" t="s" r="D26">
        <v>616</v>
      </c>
    </row>
    <row spans="1:9" r="27">
      <c s="4" t="s" r="A27">
        <v>617</v>
      </c>
    </row>
    <row spans="1:9" r="28">
      <c s="3" t="s" r="A28">
        <v>601</v>
      </c>
    </row>
    <row spans="1:9" r="29">
      <c s="4" t="s" r="A29">
        <v>613</v>
      </c>
      <c s="4" t="s" r="D29">
        <v>618</v>
      </c>
    </row>
    <row spans="1:9" r="30">
      <c s="4" t="s" r="A30">
        <v>615</v>
      </c>
      <c s="4" t="s" r="D30">
        <v>619</v>
      </c>
    </row>
  </sheetData>
  <mergeCells count="4">
    <mergeCell ref="A1:A2"/>
    <mergeCell ref="B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20</v>
      </c>
      <c s="2" t="s" r="B1">
        <v>2</v>
      </c>
      <c s="2" t="s" r="C1">
        <v>25</v>
      </c>
      <c s="2" t="s" r="D1">
        <v>70</v>
      </c>
      <c s="2" t="s" r="E1">
        <v>252</v>
      </c>
    </row>
    <row spans="1:5" r="2">
      <c s="3" t="s" r="A2">
        <v>26</v>
      </c>
    </row>
    <row spans="1:5" r="3">
      <c s="4" t="s" r="A3">
        <v>27</v>
      </c>
      <c s="7" t="n" r="B3">
        <v>273</v>
      </c>
      <c s="7" t="n" r="C3">
        <v>1307</v>
      </c>
      <c s="7" t="n" r="D3">
        <v>137</v>
      </c>
      <c s="7" t="n" r="E3">
        <v>58</v>
      </c>
    </row>
    <row spans="1:5" r="4">
      <c s="4" t="s" r="A4">
        <v>118</v>
      </c>
      <c s="5" t="n" r="B4">
        <v>2280</v>
      </c>
      <c s="5" t="n" r="C4">
        <v>2334</v>
      </c>
    </row>
    <row spans="1:5" r="5">
      <c s="4" t="s" r="A5">
        <v>33</v>
      </c>
      <c s="5" t="n" r="B5">
        <v>2553</v>
      </c>
      <c s="5" t="n" r="C5">
        <v>3641</v>
      </c>
    </row>
    <row spans="1:5" r="6">
      <c s="4" t="s" r="A6">
        <v>621</v>
      </c>
      <c s="5" t="n" r="B6">
        <v>10665</v>
      </c>
      <c s="5" t="n" r="C6">
        <v>10657</v>
      </c>
    </row>
    <row spans="1:5" r="7">
      <c s="4" t="s" r="A7">
        <v>32</v>
      </c>
      <c s="5" t="n" r="B7">
        <v>7360</v>
      </c>
      <c s="5" t="n" r="C7">
        <v>7114</v>
      </c>
    </row>
    <row spans="1:5" r="8">
      <c s="4" t="s" r="A8">
        <v>38</v>
      </c>
      <c s="5" t="n" r="B8">
        <v>20578</v>
      </c>
      <c s="5" t="n" r="C8">
        <v>21412</v>
      </c>
    </row>
    <row spans="1:5" r="9">
      <c s="3" t="s" r="A9">
        <v>39</v>
      </c>
    </row>
    <row spans="1:5" r="10">
      <c s="4" t="s" r="A10">
        <v>43</v>
      </c>
      <c s="5" t="n" r="B10">
        <v>196</v>
      </c>
      <c s="5" t="n" r="C10">
        <v>1090</v>
      </c>
    </row>
    <row spans="1:5" r="11">
      <c s="4" t="s" r="A11">
        <v>622</v>
      </c>
      <c s="5" t="n" r="B11">
        <v>2281</v>
      </c>
      <c s="5" t="n" r="C11">
        <v>2395</v>
      </c>
    </row>
    <row spans="1:5" r="12">
      <c s="4" t="s" r="A12">
        <v>44</v>
      </c>
      <c s="5" t="n" r="B12">
        <v>2477</v>
      </c>
      <c s="5" t="n" r="C12">
        <v>3485</v>
      </c>
    </row>
    <row spans="1:5" r="13">
      <c s="4" t="s" r="A13">
        <v>45</v>
      </c>
      <c s="5" t="n" r="B13">
        <v>8910</v>
      </c>
      <c s="5" t="n" r="C13">
        <v>8345</v>
      </c>
    </row>
    <row spans="1:5" r="14">
      <c s="4" t="s" r="A14">
        <v>47</v>
      </c>
      <c s="5" t="n" r="B14">
        <v>3784</v>
      </c>
      <c s="5" t="n" r="C14">
        <v>3693</v>
      </c>
    </row>
    <row spans="1:5" r="15">
      <c s="4" t="s" r="A15">
        <v>48</v>
      </c>
      <c s="5" t="n" r="B15">
        <v>15171</v>
      </c>
      <c s="5" t="n" r="C15">
        <v>15523</v>
      </c>
    </row>
    <row spans="1:5" r="16">
      <c s="3" t="s" r="A16">
        <v>623</v>
      </c>
    </row>
    <row spans="1:5" r="17">
      <c s="4" t="s" r="A17">
        <v>624</v>
      </c>
      <c s="5" t="n" r="B17">
        <v>5386</v>
      </c>
      <c s="5" t="n" r="C17">
        <v>5866</v>
      </c>
    </row>
    <row spans="1:5" r="18">
      <c s="4" t="s" r="A18">
        <v>57</v>
      </c>
      <c s="5" t="n" r="B18">
        <v>21</v>
      </c>
      <c s="5" t="n" r="C18">
        <v>23</v>
      </c>
    </row>
    <row spans="1:5" r="19">
      <c s="4" t="s" r="A19">
        <v>58</v>
      </c>
      <c s="5" t="n" r="B19">
        <v>5407</v>
      </c>
      <c s="5" t="n" r="C19">
        <v>5889</v>
      </c>
    </row>
    <row spans="1:5" r="20">
      <c s="4" t="s" r="A20">
        <v>59</v>
      </c>
      <c s="5" t="n" r="B20">
        <v>20578</v>
      </c>
      <c s="5" t="n" r="C20">
        <v>21412</v>
      </c>
    </row>
    <row spans="1:5" r="21">
      <c s="4" t="s" r="A21">
        <v>625</v>
      </c>
    </row>
    <row spans="1:5" r="22">
      <c s="3" t="s" r="A22">
        <v>26</v>
      </c>
    </row>
    <row spans="1:5" r="23">
      <c s="4" t="s" r="A23">
        <v>626</v>
      </c>
      <c s="5" t="n" r="B23">
        <v>-43044</v>
      </c>
      <c s="5" t="n" r="C23">
        <v>-41839</v>
      </c>
    </row>
    <row spans="1:5" r="24">
      <c s="4" t="s" r="A24">
        <v>38</v>
      </c>
      <c s="5" t="n" r="B24">
        <v>-43044</v>
      </c>
      <c s="5" t="n" r="C24">
        <v>-41839</v>
      </c>
    </row>
    <row spans="1:5" r="25">
      <c s="3" t="s" r="A25">
        <v>39</v>
      </c>
    </row>
    <row spans="1:5" r="26">
      <c s="4" t="s" r="A26">
        <v>627</v>
      </c>
      <c s="5" t="n" r="B26">
        <v>-6872</v>
      </c>
      <c s="5" t="n" r="C26">
        <v>-6745</v>
      </c>
    </row>
    <row spans="1:5" r="27">
      <c s="4" t="s" r="A27">
        <v>48</v>
      </c>
      <c s="5" t="n" r="B27">
        <v>-6872</v>
      </c>
      <c s="5" t="n" r="C27">
        <v>-6745</v>
      </c>
    </row>
    <row spans="1:5" r="28">
      <c s="3" t="s" r="A28">
        <v>623</v>
      </c>
    </row>
    <row spans="1:5" r="29">
      <c s="4" t="s" r="A29">
        <v>624</v>
      </c>
      <c s="7" t="n" r="B29">
        <v>-36172</v>
      </c>
      <c s="5" t="n" r="C29">
        <v>-35094</v>
      </c>
    </row>
    <row spans="1:5" r="30">
      <c s="4" t="s" r="A30">
        <v>57</v>
      </c>
    </row>
    <row spans="1:5" r="31">
      <c s="4" t="s" r="A31">
        <v>58</v>
      </c>
      <c s="7" t="n" r="B31">
        <v>-36172</v>
      </c>
      <c s="5" t="n" r="C31">
        <v>-35094</v>
      </c>
    </row>
    <row spans="1:5" r="32">
      <c s="4" t="s" r="A32">
        <v>59</v>
      </c>
      <c s="5" t="n" r="B32">
        <v>-43044</v>
      </c>
      <c s="5" t="n" r="C32">
        <v>-41839</v>
      </c>
    </row>
    <row spans="1:5" r="33">
      <c s="4" t="s" r="A33">
        <v>628</v>
      </c>
    </row>
    <row spans="1:5" r="34">
      <c s="3" t="s" r="A34">
        <v>26</v>
      </c>
    </row>
    <row spans="1:5" r="35">
      <c s="4" t="s" r="A35">
        <v>27</v>
      </c>
      <c s="5" t="n" r="B35">
        <v>148</v>
      </c>
      <c s="5" t="n" r="C35">
        <v>1235</v>
      </c>
    </row>
    <row spans="1:5" r="36">
      <c s="4" t="s" r="A36">
        <v>118</v>
      </c>
      <c s="5" t="n" r="B36">
        <v>3</v>
      </c>
      <c s="5" t="n" r="C36">
        <v>5</v>
      </c>
    </row>
    <row spans="1:5" r="37">
      <c s="4" t="s" r="A37">
        <v>33</v>
      </c>
      <c s="5" t="n" r="B37">
        <v>151</v>
      </c>
      <c s="5" t="n" r="C37">
        <v>1240</v>
      </c>
    </row>
    <row spans="1:5" r="38">
      <c s="4" t="s" r="A38">
        <v>626</v>
      </c>
      <c s="5" t="n" r="B38">
        <v>17863</v>
      </c>
      <c s="5" t="n" r="C38">
        <v>17312</v>
      </c>
    </row>
    <row spans="1:5" r="39">
      <c s="4" t="s" r="A39">
        <v>32</v>
      </c>
      <c s="5" t="n" r="B39">
        <v>56</v>
      </c>
      <c s="5" t="n" r="C39">
        <v>50</v>
      </c>
    </row>
    <row spans="1:5" r="40">
      <c s="4" t="s" r="A40">
        <v>38</v>
      </c>
      <c s="5" t="n" r="B40">
        <v>18070</v>
      </c>
      <c s="5" t="n" r="C40">
        <v>18602</v>
      </c>
    </row>
    <row spans="1:5" r="41">
      <c s="3" t="s" r="A41">
        <v>39</v>
      </c>
    </row>
    <row spans="1:5" r="42">
      <c s="4" t="s" r="A42">
        <v>43</v>
      </c>
      <c s="5" t="n" r="C42">
        <v>957</v>
      </c>
    </row>
    <row spans="1:5" r="43">
      <c s="4" t="s" r="A43">
        <v>622</v>
      </c>
      <c s="5" t="n" r="B43">
        <v>82</v>
      </c>
      <c s="5" t="n" r="C43">
        <v>86</v>
      </c>
    </row>
    <row spans="1:5" r="44">
      <c s="4" t="s" r="A44">
        <v>44</v>
      </c>
      <c s="5" t="n" r="B44">
        <v>82</v>
      </c>
      <c s="5" t="n" r="C44">
        <v>1043</v>
      </c>
    </row>
    <row spans="1:5" r="45">
      <c s="4" t="s" r="A45">
        <v>45</v>
      </c>
      <c s="5" t="n" r="B45">
        <v>5872</v>
      </c>
      <c s="5" t="n" r="C45">
        <v>4958</v>
      </c>
    </row>
    <row spans="1:5" r="46">
      <c s="4" t="s" r="A46">
        <v>627</v>
      </c>
      <c s="5" t="n" r="B46">
        <v>6705</v>
      </c>
      <c s="5" t="n" r="C46">
        <v>6703</v>
      </c>
    </row>
    <row spans="1:5" r="47">
      <c s="4" t="s" r="A47">
        <v>47</v>
      </c>
      <c s="5" t="n" r="B47">
        <v>25</v>
      </c>
      <c s="5" t="n" r="C47">
        <v>32</v>
      </c>
    </row>
    <row spans="1:5" r="48">
      <c s="4" t="s" r="A48">
        <v>48</v>
      </c>
      <c s="5" t="n" r="B48">
        <v>12684</v>
      </c>
      <c s="5" t="n" r="C48">
        <v>12736</v>
      </c>
    </row>
    <row spans="1:5" r="49">
      <c s="3" t="s" r="A49">
        <v>623</v>
      </c>
    </row>
    <row spans="1:5" r="50">
      <c s="4" t="s" r="A50">
        <v>624</v>
      </c>
      <c s="7" t="n" r="B50">
        <v>5386</v>
      </c>
      <c s="5" t="n" r="C50">
        <v>5866</v>
      </c>
    </row>
    <row spans="1:5" r="51">
      <c s="4" t="s" r="A51">
        <v>57</v>
      </c>
    </row>
    <row spans="1:5" r="52">
      <c s="4" t="s" r="A52">
        <v>58</v>
      </c>
      <c s="7" t="n" r="B52">
        <v>5386</v>
      </c>
      <c s="5" t="n" r="C52">
        <v>5866</v>
      </c>
    </row>
    <row spans="1:5" r="53">
      <c s="4" t="s" r="A53">
        <v>59</v>
      </c>
      <c s="5" t="n" r="B53">
        <v>18070</v>
      </c>
      <c s="5" t="n" r="C53">
        <v>18602</v>
      </c>
    </row>
    <row spans="1:5" r="54">
      <c s="4" t="s" r="A54">
        <v>629</v>
      </c>
    </row>
    <row spans="1:5" r="55">
      <c s="3" t="s" r="A55">
        <v>26</v>
      </c>
    </row>
    <row spans="1:5" r="56">
      <c s="4" t="s" r="A56">
        <v>118</v>
      </c>
      <c s="5" t="n" r="B56">
        <v>6</v>
      </c>
      <c s="5" t="n" r="C56">
        <v>6</v>
      </c>
    </row>
    <row spans="1:5" r="57">
      <c s="4" t="s" r="A57">
        <v>33</v>
      </c>
      <c s="5" t="n" r="B57">
        <v>6</v>
      </c>
      <c s="5" t="n" r="C57">
        <v>6</v>
      </c>
    </row>
    <row spans="1:5" r="58">
      <c s="4" t="s" r="A58">
        <v>626</v>
      </c>
      <c s="5" t="n" r="B58">
        <v>18309</v>
      </c>
      <c s="5" t="n" r="C58">
        <v>17782</v>
      </c>
    </row>
    <row spans="1:5" r="59">
      <c s="4" t="s" r="A59">
        <v>32</v>
      </c>
      <c s="5" t="n" r="B59">
        <v>28</v>
      </c>
      <c s="5" t="n" r="C59">
        <v>28</v>
      </c>
    </row>
    <row spans="1:5" r="60">
      <c s="4" t="s" r="A60">
        <v>38</v>
      </c>
      <c s="5" t="n" r="B60">
        <v>18343</v>
      </c>
      <c s="5" t="n" r="C60">
        <v>17816</v>
      </c>
    </row>
    <row spans="1:5" r="61">
      <c s="3" t="s" r="A61">
        <v>39</v>
      </c>
    </row>
    <row spans="1:5" r="62">
      <c s="4" t="s" r="A62">
        <v>622</v>
      </c>
      <c s="5" t="n" r="B62">
        <v>9</v>
      </c>
      <c s="5" t="n" r="C62">
        <v>13</v>
      </c>
    </row>
    <row spans="1:5" r="63">
      <c s="4" t="s" r="A63">
        <v>44</v>
      </c>
      <c s="5" t="n" r="B63">
        <v>9</v>
      </c>
      <c s="5" t="n" r="C63">
        <v>13</v>
      </c>
    </row>
    <row spans="1:5" r="64">
      <c s="4" t="s" r="A64">
        <v>45</v>
      </c>
      <c s="5" t="n" r="B64">
        <v>304</v>
      </c>
      <c s="5" t="n" r="C64">
        <v>449</v>
      </c>
    </row>
    <row spans="1:5" r="65">
      <c s="4" t="s" r="A65">
        <v>627</v>
      </c>
      <c s="5" t="n" r="B65">
        <v>167</v>
      </c>
      <c s="5" t="n" r="C65">
        <v>42</v>
      </c>
    </row>
    <row spans="1:5" r="66">
      <c s="4" t="s" r="A66">
        <v>48</v>
      </c>
      <c s="5" t="n" r="B66">
        <v>480</v>
      </c>
      <c s="5" t="n" r="C66">
        <v>504</v>
      </c>
    </row>
    <row spans="1:5" r="67">
      <c s="3" t="s" r="A67">
        <v>623</v>
      </c>
    </row>
    <row spans="1:5" r="68">
      <c s="4" t="s" r="A68">
        <v>624</v>
      </c>
      <c s="7" t="n" r="B68">
        <v>17863</v>
      </c>
      <c s="5" t="n" r="C68">
        <v>17312</v>
      </c>
    </row>
    <row spans="1:5" r="69">
      <c s="4" t="s" r="A69">
        <v>57</v>
      </c>
    </row>
    <row spans="1:5" r="70">
      <c s="4" t="s" r="A70">
        <v>58</v>
      </c>
      <c s="7" t="n" r="B70">
        <v>17863</v>
      </c>
      <c s="5" t="n" r="C70">
        <v>17312</v>
      </c>
    </row>
    <row spans="1:5" r="71">
      <c s="4" t="s" r="A71">
        <v>59</v>
      </c>
      <c s="5" t="n" r="B71">
        <v>18343</v>
      </c>
      <c s="5" t="n" r="C71">
        <v>17816</v>
      </c>
    </row>
    <row spans="1:5" r="72">
      <c s="4" t="s" r="A72">
        <v>630</v>
      </c>
    </row>
    <row spans="1:5" r="73">
      <c s="3" t="s" r="A73">
        <v>26</v>
      </c>
    </row>
    <row spans="1:5" r="74">
      <c s="4" t="s" r="A74">
        <v>27</v>
      </c>
      <c s="5" t="n" r="B74">
        <v>125</v>
      </c>
      <c s="5" t="n" r="C74">
        <v>72</v>
      </c>
      <c s="7" t="n" r="D74">
        <v>137</v>
      </c>
      <c s="7" t="n" r="E74">
        <v>58</v>
      </c>
    </row>
    <row spans="1:5" r="75">
      <c s="4" t="s" r="A75">
        <v>118</v>
      </c>
      <c s="5" t="n" r="B75">
        <v>2271</v>
      </c>
      <c s="5" t="n" r="C75">
        <v>2323</v>
      </c>
    </row>
    <row spans="1:5" r="76">
      <c s="4" t="s" r="A76">
        <v>33</v>
      </c>
      <c s="5" t="n" r="B76">
        <v>2396</v>
      </c>
      <c s="5" t="n" r="C76">
        <v>2395</v>
      </c>
    </row>
    <row spans="1:5" r="77">
      <c s="4" t="s" r="A77">
        <v>621</v>
      </c>
      <c s="5" t="n" r="B77">
        <v>10665</v>
      </c>
      <c s="5" t="n" r="C77">
        <v>10657</v>
      </c>
    </row>
    <row spans="1:5" r="78">
      <c s="4" t="s" r="A78">
        <v>626</v>
      </c>
      <c s="5" t="n" r="B78">
        <v>6872</v>
      </c>
      <c s="5" t="n" r="C78">
        <v>6745</v>
      </c>
    </row>
    <row spans="1:5" r="79">
      <c s="4" t="s" r="A79">
        <v>32</v>
      </c>
      <c s="5" t="n" r="B79">
        <v>7276</v>
      </c>
      <c s="5" t="n" r="C79">
        <v>7036</v>
      </c>
    </row>
    <row spans="1:5" r="80">
      <c s="4" t="s" r="A80">
        <v>38</v>
      </c>
      <c s="5" t="n" r="B80">
        <v>27209</v>
      </c>
      <c s="5" t="n" r="C80">
        <v>26833</v>
      </c>
    </row>
    <row spans="1:5" r="81">
      <c s="3" t="s" r="A81">
        <v>39</v>
      </c>
    </row>
    <row spans="1:5" r="82">
      <c s="4" t="s" r="A82">
        <v>43</v>
      </c>
      <c s="5" t="n" r="B82">
        <v>196</v>
      </c>
      <c s="5" t="n" r="C82">
        <v>133</v>
      </c>
    </row>
    <row spans="1:5" r="83">
      <c s="4" t="s" r="A83">
        <v>622</v>
      </c>
      <c s="5" t="n" r="B83">
        <v>2190</v>
      </c>
      <c s="5" t="n" r="C83">
        <v>2296</v>
      </c>
    </row>
    <row spans="1:5" r="84">
      <c s="4" t="s" r="A84">
        <v>44</v>
      </c>
      <c s="5" t="n" r="B84">
        <v>2386</v>
      </c>
      <c s="5" t="n" r="C84">
        <v>2429</v>
      </c>
    </row>
    <row spans="1:5" r="85">
      <c s="4" t="s" r="A85">
        <v>45</v>
      </c>
      <c s="5" t="n" r="B85">
        <v>2734</v>
      </c>
      <c s="5" t="n" r="C85">
        <v>2938</v>
      </c>
    </row>
    <row spans="1:5" r="86">
      <c s="4" t="s" r="A86">
        <v>47</v>
      </c>
      <c s="5" t="n" r="B86">
        <v>3759</v>
      </c>
      <c s="5" t="n" r="C86">
        <v>3661</v>
      </c>
    </row>
    <row spans="1:5" r="87">
      <c s="4" t="s" r="A87">
        <v>48</v>
      </c>
      <c s="5" t="n" r="B87">
        <v>8879</v>
      </c>
      <c s="5" t="n" r="C87">
        <v>9028</v>
      </c>
    </row>
    <row spans="1:5" r="88">
      <c s="3" t="s" r="A88">
        <v>623</v>
      </c>
    </row>
    <row spans="1:5" r="89">
      <c s="4" t="s" r="A89">
        <v>624</v>
      </c>
      <c s="5" t="n" r="B89">
        <v>18309</v>
      </c>
      <c s="5" t="n" r="C89">
        <v>17782</v>
      </c>
    </row>
    <row spans="1:5" r="90">
      <c s="4" t="s" r="A90">
        <v>57</v>
      </c>
      <c s="5" t="n" r="B90">
        <v>21</v>
      </c>
      <c s="5" t="n" r="C90">
        <v>23</v>
      </c>
    </row>
    <row spans="1:5" r="91">
      <c s="4" t="s" r="A91">
        <v>58</v>
      </c>
      <c s="5" t="n" r="B91">
        <v>18330</v>
      </c>
      <c s="5" t="n" r="C91">
        <v>17805</v>
      </c>
    </row>
    <row spans="1:5" r="92">
      <c s="4" t="s" r="A92">
        <v>59</v>
      </c>
      <c s="7" t="n" r="B92">
        <v>27209</v>
      </c>
      <c s="7" t="n" r="C92">
        <v>268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4</v>
      </c>
      <c s="2" t="s" r="B1">
        <v>1</v>
      </c>
    </row>
    <row spans="1:3" r="2">
      <c s="2" t="s" r="B2">
        <v>2</v>
      </c>
      <c s="2" t="s" r="C2">
        <v>70</v>
      </c>
    </row>
    <row spans="1:3" r="3">
      <c s="3" t="s" r="A3">
        <v>105</v>
      </c>
    </row>
    <row spans="1:3" r="4">
      <c s="4" t="s" r="A4">
        <v>89</v>
      </c>
      <c s="7" t="n" r="B4">
        <v>142</v>
      </c>
      <c s="7" t="n" r="C4">
        <v>459</v>
      </c>
    </row>
    <row spans="1:3" r="5">
      <c s="3" t="s" r="A5">
        <v>106</v>
      </c>
    </row>
    <row spans="1:3" r="6">
      <c s="4" t="s" r="A6">
        <v>76</v>
      </c>
      <c s="5" t="n" r="B6">
        <v>614</v>
      </c>
      <c s="5" t="n" r="C6">
        <v>656</v>
      </c>
    </row>
    <row spans="1:3" r="7">
      <c s="4" t="s" r="A7">
        <v>107</v>
      </c>
      <c s="5" t="n" r="B7">
        <v>-42</v>
      </c>
      <c s="5" t="n" r="C7">
        <v>-48</v>
      </c>
    </row>
    <row spans="1:3" r="8">
      <c s="4" t="s" r="A8">
        <v>108</v>
      </c>
      <c s="5" t="n" r="B8">
        <v>43</v>
      </c>
      <c s="5" t="n" r="C8">
        <v>43</v>
      </c>
    </row>
    <row spans="1:3" r="9">
      <c s="4" t="s" r="A9">
        <v>109</v>
      </c>
      <c s="5" t="n" r="B9">
        <v>1</v>
      </c>
      <c s="5" t="n" r="C9">
        <v>2</v>
      </c>
    </row>
    <row spans="1:3" r="10">
      <c s="4" t="s" r="A10">
        <v>110</v>
      </c>
      <c s="5" t="n" r="B10">
        <v>18</v>
      </c>
      <c s="5" t="n" r="C10">
        <v>19</v>
      </c>
    </row>
    <row spans="1:3" r="11">
      <c s="4" t="s" r="A11">
        <v>111</v>
      </c>
      <c s="5" t="n" r="B11">
        <v>30</v>
      </c>
      <c s="5" t="n" r="C11">
        <v>29</v>
      </c>
    </row>
    <row spans="1:3" r="12">
      <c s="4" t="s" r="A12">
        <v>112</v>
      </c>
      <c s="5" t="n" r="B12">
        <v>-9</v>
      </c>
      <c s="5" t="n" r="C12">
        <v>-1</v>
      </c>
    </row>
    <row spans="1:3" r="13">
      <c s="4" t="s" r="A13">
        <v>113</v>
      </c>
      <c s="5" t="n" r="B13">
        <v>-6</v>
      </c>
      <c s="5" t="n" r="C13">
        <v>-25</v>
      </c>
    </row>
    <row spans="1:3" r="14">
      <c s="4" t="s" r="A14">
        <v>114</v>
      </c>
      <c s="5" t="n" r="B14">
        <v>15</v>
      </c>
      <c s="5" t="n" r="C14">
        <v>37</v>
      </c>
    </row>
    <row spans="1:3" r="15">
      <c s="4" t="s" r="A15">
        <v>115</v>
      </c>
      <c s="5" t="n" r="B15">
        <v>23</v>
      </c>
      <c s="5" t="n" r="C15">
        <v>22</v>
      </c>
    </row>
    <row spans="1:3" r="16">
      <c s="4" t="s" r="A16">
        <v>83</v>
      </c>
      <c s="5" t="n" r="B16">
        <v>552</v>
      </c>
    </row>
    <row spans="1:3" r="17">
      <c s="3" t="s" r="A17">
        <v>116</v>
      </c>
    </row>
    <row spans="1:3" r="18">
      <c s="4" t="s" r="A18">
        <v>117</v>
      </c>
      <c s="5" t="n" r="B18">
        <v>-18</v>
      </c>
      <c s="5" t="n" r="C18">
        <v>-8</v>
      </c>
    </row>
    <row spans="1:3" r="19">
      <c s="4" t="s" r="A19">
        <v>118</v>
      </c>
      <c s="5" t="n" r="B19">
        <v>11</v>
      </c>
      <c s="5" t="n" r="C19">
        <v>11</v>
      </c>
    </row>
    <row spans="1:3" r="20">
      <c s="4" t="s" r="A20">
        <v>32</v>
      </c>
      <c s="5" t="n" r="B20">
        <v>-21</v>
      </c>
      <c s="5" t="n" r="C20">
        <v>13</v>
      </c>
    </row>
    <row spans="1:3" r="21">
      <c s="4" t="s" r="A21">
        <v>119</v>
      </c>
      <c s="5" t="n" r="B21">
        <v>-53</v>
      </c>
      <c s="5" t="n" r="C21">
        <v>-16</v>
      </c>
    </row>
    <row spans="1:3" r="22">
      <c s="4" t="s" r="A22">
        <v>120</v>
      </c>
      <c s="5" t="n" r="B22">
        <v>15</v>
      </c>
      <c s="5" t="n" r="C22">
        <v>-54</v>
      </c>
    </row>
    <row spans="1:3" r="23">
      <c s="4" t="s" r="A23">
        <v>121</v>
      </c>
      <c s="5" t="n" r="B23">
        <v>1315</v>
      </c>
      <c s="5" t="n" r="C23">
        <v>1139</v>
      </c>
    </row>
    <row spans="1:3" r="24">
      <c s="3" t="s" r="A24">
        <v>122</v>
      </c>
    </row>
    <row spans="1:3" r="25">
      <c s="4" t="s" r="A25">
        <v>123</v>
      </c>
      <c s="5" t="n" r="B25">
        <v>-454</v>
      </c>
      <c s="5" t="n" r="C25">
        <v>-26</v>
      </c>
    </row>
    <row spans="1:3" r="26">
      <c s="4" t="s" r="A26">
        <v>124</v>
      </c>
      <c s="5" t="n" r="B26">
        <v>-529</v>
      </c>
      <c s="5" t="n" r="C26">
        <v>-474</v>
      </c>
    </row>
    <row spans="1:3" r="27">
      <c s="4" t="s" r="A27">
        <v>125</v>
      </c>
      <c s="5" t="n" r="B27">
        <v>78</v>
      </c>
      <c s="5" t="n" r="C27">
        <v>266</v>
      </c>
    </row>
    <row spans="1:3" r="28">
      <c s="4" t="s" r="A28">
        <v>126</v>
      </c>
      <c s="5" t="n" r="B28">
        <v>35</v>
      </c>
      <c s="5" t="n" r="C28">
        <v>11</v>
      </c>
    </row>
    <row spans="1:3" r="29">
      <c s="4" t="s" r="A29">
        <v>37</v>
      </c>
      <c s="5" t="n" r="B29">
        <v>-11</v>
      </c>
      <c s="5" t="n" r="C29">
        <v>-11</v>
      </c>
    </row>
    <row spans="1:3" r="30">
      <c s="4" t="s" r="A30">
        <v>127</v>
      </c>
      <c s="5" t="n" r="B30">
        <v>2</v>
      </c>
      <c s="5" t="n" r="C30">
        <v>-60</v>
      </c>
    </row>
    <row spans="1:3" r="31">
      <c s="4" t="s" r="A31">
        <v>128</v>
      </c>
      <c s="5" t="n" r="B31">
        <v>-879</v>
      </c>
      <c s="5" t="n" r="C31">
        <v>-294</v>
      </c>
    </row>
    <row spans="1:3" r="32">
      <c s="3" t="s" r="A32">
        <v>129</v>
      </c>
    </row>
    <row spans="1:3" r="33">
      <c s="4" t="s" r="A33">
        <v>130</v>
      </c>
      <c s="5" t="n" r="B33">
        <v>1866</v>
      </c>
      <c s="5" t="n" r="C33">
        <v>1500</v>
      </c>
    </row>
    <row spans="1:3" r="34">
      <c s="4" t="s" r="A34">
        <v>131</v>
      </c>
      <c s="5" t="n" r="B34">
        <v>-2181</v>
      </c>
      <c s="5" t="n" r="C34">
        <v>-1925</v>
      </c>
    </row>
    <row spans="1:3" r="35">
      <c s="4" t="s" r="A35">
        <v>132</v>
      </c>
      <c s="5" t="n" r="B35">
        <v>-555</v>
      </c>
    </row>
    <row spans="1:3" r="36">
      <c s="4" t="s" r="A36">
        <v>133</v>
      </c>
      <c s="5" t="n" r="B36">
        <v>-300</v>
      </c>
    </row>
    <row spans="1:3" r="37">
      <c s="4" t="s" r="A37">
        <v>134</v>
      </c>
      <c s="5" t="n" r="B37">
        <v>-351</v>
      </c>
      <c s="5" t="n" r="C37">
        <v>-349</v>
      </c>
    </row>
    <row spans="1:3" r="38">
      <c s="4" t="s" r="A38">
        <v>135</v>
      </c>
      <c s="5" t="n" r="B38">
        <v>47</v>
      </c>
      <c s="5" t="n" r="C38">
        <v>31</v>
      </c>
    </row>
    <row spans="1:3" r="39">
      <c s="4" t="s" r="A39">
        <v>112</v>
      </c>
      <c s="5" t="n" r="B39">
        <v>9</v>
      </c>
      <c s="5" t="n" r="C39">
        <v>1</v>
      </c>
    </row>
    <row spans="1:3" r="40">
      <c s="4" t="s" r="A40">
        <v>136</v>
      </c>
      <c s="5" t="n" r="C40">
        <v>-22</v>
      </c>
    </row>
    <row spans="1:3" r="41">
      <c s="4" t="s" r="A41">
        <v>127</v>
      </c>
      <c s="5" t="n" r="B41">
        <v>-4</v>
      </c>
      <c s="5" t="n" r="C41">
        <v>-2</v>
      </c>
    </row>
    <row spans="1:3" r="42">
      <c s="4" t="s" r="A42">
        <v>137</v>
      </c>
      <c s="5" t="n" r="B42">
        <v>-1469</v>
      </c>
      <c s="5" t="n" r="C42">
        <v>-766</v>
      </c>
    </row>
    <row spans="1:3" r="43">
      <c s="4" t="s" r="A43">
        <v>138</v>
      </c>
      <c s="5" t="n" r="B43">
        <v>-1</v>
      </c>
    </row>
    <row spans="1:3" r="44">
      <c s="4" t="s" r="A44">
        <v>139</v>
      </c>
      <c s="5" t="n" r="B44">
        <v>-1034</v>
      </c>
      <c s="5" t="n" r="C44">
        <v>79</v>
      </c>
    </row>
    <row spans="1:3" r="45">
      <c s="4" t="s" r="A45">
        <v>140</v>
      </c>
      <c s="5" t="n" r="B45">
        <v>1307</v>
      </c>
      <c s="5" t="n" r="C45">
        <v>58</v>
      </c>
    </row>
    <row spans="1:3" r="46">
      <c s="4" t="s" r="A46">
        <v>141</v>
      </c>
      <c s="7" t="n" r="B46">
        <v>273</v>
      </c>
      <c s="7" t="n" r="C46">
        <v>1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1</v>
      </c>
      <c s="2" t="s" r="B1">
        <v>69</v>
      </c>
      <c s="2" t="s" r="D1">
        <v>1</v>
      </c>
    </row>
    <row spans="1:5" r="2">
      <c s="2" t="s" r="B2">
        <v>2</v>
      </c>
      <c s="2" t="s" r="C2">
        <v>70</v>
      </c>
      <c s="2" t="s" r="D2">
        <v>2</v>
      </c>
      <c s="2" t="s" r="E2">
        <v>70</v>
      </c>
    </row>
    <row spans="1:5" r="3">
      <c s="3" t="s" r="A3">
        <v>632</v>
      </c>
    </row>
    <row spans="1:5" r="4">
      <c s="4" t="s" r="A4">
        <v>72</v>
      </c>
      <c s="7" t="n" r="B4">
        <v>3315</v>
      </c>
      <c s="7" t="n" r="C4">
        <v>3561</v>
      </c>
      <c s="7" t="n" r="D4">
        <v>6355</v>
      </c>
      <c s="7" t="n" r="E4">
        <v>6957</v>
      </c>
    </row>
    <row spans="1:5" r="5">
      <c s="4" t="s" r="A5">
        <v>633</v>
      </c>
      <c s="5" t="n" r="B5">
        <v>2813</v>
      </c>
      <c s="5" t="n" r="C5">
        <v>3029</v>
      </c>
      <c s="5" t="n" r="D5">
        <v>5413</v>
      </c>
      <c s="5" t="n" r="E5">
        <v>5956</v>
      </c>
    </row>
    <row spans="1:5" r="6">
      <c s="4" t="s" r="A6">
        <v>80</v>
      </c>
      <c s="5" t="n" r="B6">
        <v>502</v>
      </c>
      <c s="5" t="n" r="C6">
        <v>532</v>
      </c>
      <c s="5" t="n" r="D6">
        <v>942</v>
      </c>
      <c s="5" t="n" r="E6">
        <v>1001</v>
      </c>
    </row>
    <row spans="1:5" r="7">
      <c s="3" t="s" r="A7">
        <v>81</v>
      </c>
    </row>
    <row spans="1:5" r="8">
      <c s="4" t="s" r="A8">
        <v>82</v>
      </c>
      <c s="5" t="n" r="B8">
        <v>-95</v>
      </c>
      <c s="5" t="n" r="C8">
        <v>-115</v>
      </c>
      <c s="5" t="n" r="D8">
        <v>-199</v>
      </c>
      <c s="5" t="n" r="E8">
        <v>-236</v>
      </c>
    </row>
    <row spans="1:5" r="9">
      <c s="4" t="s" r="A9">
        <v>83</v>
      </c>
      <c s="7" t="n" r="B9">
        <v>-2</v>
      </c>
      <c s="5" t="n" r="D9">
        <v>-552</v>
      </c>
    </row>
    <row spans="1:5" r="10">
      <c s="4" t="s" r="A10">
        <v>634</v>
      </c>
    </row>
    <row spans="1:5" r="11">
      <c s="4" t="s" r="A11">
        <v>85</v>
      </c>
      <c s="7" t="n" r="B11">
        <v>-16</v>
      </c>
      <c s="5" t="n" r="C11">
        <v>-15</v>
      </c>
      <c s="5" t="n" r="D11">
        <v>-24</v>
      </c>
      <c s="5" t="n" r="E11">
        <v>-27</v>
      </c>
    </row>
    <row spans="1:5" r="12">
      <c s="4" t="s" r="A12">
        <v>86</v>
      </c>
      <c s="5" t="n" r="B12">
        <v>-113</v>
      </c>
      <c s="5" t="n" r="C12">
        <v>-130</v>
      </c>
      <c s="5" t="n" r="D12">
        <v>-775</v>
      </c>
      <c s="5" t="n" r="E12">
        <v>-263</v>
      </c>
    </row>
    <row spans="1:5" r="13">
      <c s="4" t="s" r="A13">
        <v>635</v>
      </c>
      <c s="5" t="n" r="B13">
        <v>389</v>
      </c>
      <c s="5" t="n" r="C13">
        <v>402</v>
      </c>
      <c s="5" t="n" r="D13">
        <v>167</v>
      </c>
      <c s="5" t="n" r="E13">
        <v>738</v>
      </c>
    </row>
    <row spans="1:5" r="14">
      <c s="4" t="s" r="A14">
        <v>545</v>
      </c>
      <c s="5" t="n" r="B14">
        <v>116</v>
      </c>
      <c s="5" t="n" r="C14">
        <v>180</v>
      </c>
      <c s="5" t="n" r="D14">
        <v>25</v>
      </c>
      <c s="5" t="n" r="E14">
        <v>279</v>
      </c>
    </row>
    <row spans="1:5" r="15">
      <c s="4" t="s" r="A15">
        <v>636</v>
      </c>
      <c s="5" t="n" r="B15">
        <v>273</v>
      </c>
      <c s="5" t="n" r="C15">
        <v>222</v>
      </c>
      <c s="5" t="n" r="D15">
        <v>142</v>
      </c>
      <c s="5" t="n" r="E15">
        <v>459</v>
      </c>
    </row>
    <row spans="1:5" r="16">
      <c s="4" t="s" r="A16">
        <v>90</v>
      </c>
      <c s="5" t="n" r="B16">
        <v>-1</v>
      </c>
      <c s="5" t="n" r="C16">
        <v>12</v>
      </c>
      <c s="5" t="n" r="D16">
        <v>-3</v>
      </c>
      <c s="5" t="n" r="E16">
        <v>21</v>
      </c>
    </row>
    <row spans="1:5" r="17">
      <c s="4" t="s" r="A17">
        <v>637</v>
      </c>
      <c s="5" t="n" r="B17">
        <v>274</v>
      </c>
      <c s="5" t="n" r="C17">
        <v>210</v>
      </c>
      <c s="5" t="n" r="D17">
        <v>145</v>
      </c>
      <c s="5" t="n" r="E17">
        <v>438</v>
      </c>
    </row>
    <row spans="1:5" r="18">
      <c s="4" t="s" r="A18">
        <v>625</v>
      </c>
    </row>
    <row spans="1:5" r="19">
      <c s="3" t="s" r="A19">
        <v>81</v>
      </c>
    </row>
    <row spans="1:5" r="20">
      <c s="4" t="s" r="A20">
        <v>634</v>
      </c>
      <c s="5" t="n" r="B20">
        <v>-637</v>
      </c>
      <c s="5" t="n" r="C20">
        <v>-495</v>
      </c>
      <c s="5" t="n" r="D20">
        <v>-1141</v>
      </c>
      <c s="5" t="n" r="E20">
        <v>-1062</v>
      </c>
    </row>
    <row spans="1:5" r="21">
      <c s="4" t="s" r="A21">
        <v>86</v>
      </c>
      <c s="5" t="n" r="B21">
        <v>-637</v>
      </c>
      <c s="5" t="n" r="C21">
        <v>-495</v>
      </c>
      <c s="5" t="n" r="D21">
        <v>-1141</v>
      </c>
      <c s="5" t="n" r="E21">
        <v>-1062</v>
      </c>
    </row>
    <row spans="1:5" r="22">
      <c s="4" t="s" r="A22">
        <v>635</v>
      </c>
      <c s="5" t="n" r="B22">
        <v>-637</v>
      </c>
      <c s="5" t="n" r="C22">
        <v>-495</v>
      </c>
      <c s="7" t="n" r="D22">
        <v>-1141</v>
      </c>
      <c s="5" t="n" r="E22">
        <v>-1062</v>
      </c>
    </row>
    <row spans="1:5" r="23">
      <c s="4" t="s" r="A23">
        <v>545</v>
      </c>
    </row>
    <row spans="1:5" r="24">
      <c s="4" t="s" r="A24">
        <v>636</v>
      </c>
      <c s="5" t="n" r="B24">
        <v>-637</v>
      </c>
      <c s="5" t="n" r="C24">
        <v>-495</v>
      </c>
      <c s="7" t="n" r="D24">
        <v>-1141</v>
      </c>
      <c s="5" t="n" r="E24">
        <v>-1062</v>
      </c>
    </row>
    <row spans="1:5" r="25">
      <c s="4" t="s" r="A25">
        <v>90</v>
      </c>
    </row>
    <row spans="1:5" r="26">
      <c s="4" t="s" r="A26">
        <v>637</v>
      </c>
      <c s="5" t="n" r="B26">
        <v>-637</v>
      </c>
      <c s="5" t="n" r="C26">
        <v>-495</v>
      </c>
      <c s="7" t="n" r="D26">
        <v>-1141</v>
      </c>
      <c s="5" t="n" r="E26">
        <v>-1062</v>
      </c>
    </row>
    <row spans="1:5" r="27">
      <c s="4" t="s" r="A27">
        <v>628</v>
      </c>
    </row>
    <row spans="1:5" r="28">
      <c s="3" t="s" r="A28">
        <v>81</v>
      </c>
    </row>
    <row spans="1:5" r="29">
      <c s="4" t="s" r="A29">
        <v>82</v>
      </c>
      <c s="5" t="n" r="B29">
        <v>-75</v>
      </c>
      <c s="5" t="n" r="C29">
        <v>-87</v>
      </c>
      <c s="5" t="n" r="D29">
        <v>-154</v>
      </c>
      <c s="5" t="n" r="E29">
        <v>-174</v>
      </c>
    </row>
    <row spans="1:5" r="30">
      <c s="4" t="s" r="A30">
        <v>83</v>
      </c>
      <c s="5" t="n" r="B30">
        <v>-2</v>
      </c>
      <c s="5" t="n" r="D30">
        <v>-500</v>
      </c>
    </row>
    <row spans="1:5" r="31">
      <c s="4" t="s" r="A31">
        <v>634</v>
      </c>
      <c s="5" t="n" r="B31">
        <v>320</v>
      </c>
      <c s="5" t="n" r="C31">
        <v>262</v>
      </c>
      <c s="5" t="n" r="D31">
        <v>551</v>
      </c>
      <c s="5" t="n" r="E31">
        <v>543</v>
      </c>
    </row>
    <row spans="1:5" r="32">
      <c s="4" t="s" r="A32">
        <v>86</v>
      </c>
      <c s="5" t="n" r="B32">
        <v>243</v>
      </c>
      <c s="5" t="n" r="C32">
        <v>175</v>
      </c>
      <c s="5" t="n" r="D32">
        <v>-103</v>
      </c>
      <c s="5" t="n" r="E32">
        <v>369</v>
      </c>
    </row>
    <row spans="1:5" r="33">
      <c s="4" t="s" r="A33">
        <v>635</v>
      </c>
      <c s="5" t="n" r="B33">
        <v>243</v>
      </c>
      <c s="5" t="n" r="C33">
        <v>175</v>
      </c>
      <c s="5" t="n" r="D33">
        <v>-103</v>
      </c>
      <c s="5" t="n" r="E33">
        <v>369</v>
      </c>
    </row>
    <row spans="1:5" r="34">
      <c s="4" t="s" r="A34">
        <v>545</v>
      </c>
      <c s="5" t="n" r="B34">
        <v>-31</v>
      </c>
      <c s="5" t="n" r="C34">
        <v>-35</v>
      </c>
      <c s="5" t="n" r="D34">
        <v>-248</v>
      </c>
      <c s="5" t="n" r="E34">
        <v>-69</v>
      </c>
    </row>
    <row spans="1:5" r="35">
      <c s="4" t="s" r="A35">
        <v>636</v>
      </c>
      <c s="5" t="n" r="B35">
        <v>274</v>
      </c>
      <c s="5" t="n" r="C35">
        <v>210</v>
      </c>
      <c s="7" t="n" r="D35">
        <v>145</v>
      </c>
      <c s="5" t="n" r="E35">
        <v>438</v>
      </c>
    </row>
    <row spans="1:5" r="36">
      <c s="4" t="s" r="A36">
        <v>90</v>
      </c>
    </row>
    <row spans="1:5" r="37">
      <c s="4" t="s" r="A37">
        <v>637</v>
      </c>
      <c s="5" t="n" r="B37">
        <v>274</v>
      </c>
      <c s="5" t="n" r="C37">
        <v>210</v>
      </c>
      <c s="7" t="n" r="D37">
        <v>145</v>
      </c>
      <c s="5" t="n" r="E37">
        <v>438</v>
      </c>
    </row>
    <row spans="1:5" r="38">
      <c s="4" t="s" r="A38">
        <v>629</v>
      </c>
    </row>
    <row spans="1:5" r="39">
      <c s="3" t="s" r="A39">
        <v>632</v>
      </c>
    </row>
    <row spans="1:5" r="40">
      <c s="4" t="s" r="A40">
        <v>633</v>
      </c>
      <c s="5" t="n" r="B40">
        <v>-6</v>
      </c>
      <c s="5" t="n" r="C40">
        <v>-34</v>
      </c>
      <c s="5" t="n" r="E40">
        <v>-34</v>
      </c>
    </row>
    <row spans="1:5" r="41">
      <c s="4" t="s" r="A41">
        <v>80</v>
      </c>
      <c s="5" t="n" r="B41">
        <v>6</v>
      </c>
      <c s="5" t="n" r="C41">
        <v>34</v>
      </c>
      <c s="5" t="n" r="E41">
        <v>34</v>
      </c>
    </row>
    <row spans="1:5" r="42">
      <c s="3" t="s" r="A42">
        <v>81</v>
      </c>
    </row>
    <row spans="1:5" r="43">
      <c s="4" t="s" r="A43">
        <v>82</v>
      </c>
      <c s="5" t="n" r="B43">
        <v>-5</v>
      </c>
      <c s="5" t="n" r="C43">
        <v>-8</v>
      </c>
      <c s="5" t="n" r="D43">
        <v>-12</v>
      </c>
      <c s="5" t="n" r="E43">
        <v>-16</v>
      </c>
    </row>
    <row spans="1:5" r="44">
      <c s="4" t="s" r="A44">
        <v>83</v>
      </c>
      <c s="5" t="n" r="D44">
        <v>-52</v>
      </c>
    </row>
    <row spans="1:5" r="45">
      <c s="4" t="s" r="A45">
        <v>634</v>
      </c>
      <c s="5" t="n" r="B45">
        <v>317</v>
      </c>
      <c s="5" t="n" r="C45">
        <v>233</v>
      </c>
      <c s="5" t="n" r="D45">
        <v>590</v>
      </c>
      <c s="5" t="n" r="E45">
        <v>519</v>
      </c>
    </row>
    <row spans="1:5" r="46">
      <c s="4" t="s" r="A46">
        <v>86</v>
      </c>
      <c s="5" t="n" r="B46">
        <v>312</v>
      </c>
      <c s="5" t="n" r="C46">
        <v>225</v>
      </c>
      <c s="5" t="n" r="D46">
        <v>526</v>
      </c>
      <c s="5" t="n" r="E46">
        <v>503</v>
      </c>
    </row>
    <row spans="1:5" r="47">
      <c s="4" t="s" r="A47">
        <v>635</v>
      </c>
      <c s="5" t="n" r="B47">
        <v>318</v>
      </c>
      <c s="5" t="n" r="C47">
        <v>259</v>
      </c>
      <c s="5" t="n" r="D47">
        <v>526</v>
      </c>
      <c s="5" t="n" r="E47">
        <v>537</v>
      </c>
    </row>
    <row spans="1:5" r="48">
      <c s="4" t="s" r="A48">
        <v>545</v>
      </c>
      <c s="5" t="n" r="B48">
        <v>-2</v>
      </c>
      <c s="5" t="n" r="C48">
        <v>-3</v>
      </c>
      <c s="5" t="n" r="D48">
        <v>-25</v>
      </c>
      <c s="5" t="n" r="E48">
        <v>-6</v>
      </c>
    </row>
    <row spans="1:5" r="49">
      <c s="4" t="s" r="A49">
        <v>636</v>
      </c>
      <c s="5" t="n" r="B49">
        <v>320</v>
      </c>
      <c s="5" t="n" r="C49">
        <v>262</v>
      </c>
      <c s="7" t="n" r="D49">
        <v>551</v>
      </c>
      <c s="5" t="n" r="E49">
        <v>543</v>
      </c>
    </row>
    <row spans="1:5" r="50">
      <c s="4" t="s" r="A50">
        <v>90</v>
      </c>
    </row>
    <row spans="1:5" r="51">
      <c s="4" t="s" r="A51">
        <v>637</v>
      </c>
      <c s="5" t="n" r="B51">
        <v>320</v>
      </c>
      <c s="5" t="n" r="C51">
        <v>262</v>
      </c>
      <c s="7" t="n" r="D51">
        <v>551</v>
      </c>
      <c s="5" t="n" r="E51">
        <v>543</v>
      </c>
    </row>
    <row spans="1:5" r="52">
      <c s="4" t="s" r="A52">
        <v>630</v>
      </c>
    </row>
    <row spans="1:5" r="53">
      <c s="3" t="s" r="A53">
        <v>632</v>
      </c>
    </row>
    <row spans="1:5" r="54">
      <c s="4" t="s" r="A54">
        <v>72</v>
      </c>
      <c s="5" t="n" r="B54">
        <v>3315</v>
      </c>
      <c s="5" t="n" r="C54">
        <v>3561</v>
      </c>
      <c s="5" t="n" r="D54">
        <v>6355</v>
      </c>
      <c s="5" t="n" r="E54">
        <v>6957</v>
      </c>
    </row>
    <row spans="1:5" r="55">
      <c s="4" t="s" r="A55">
        <v>633</v>
      </c>
      <c s="5" t="n" r="B55">
        <v>2819</v>
      </c>
      <c s="5" t="n" r="C55">
        <v>3063</v>
      </c>
      <c s="5" t="n" r="D55">
        <v>5413</v>
      </c>
      <c s="5" t="n" r="E55">
        <v>5990</v>
      </c>
    </row>
    <row spans="1:5" r="56">
      <c s="4" t="s" r="A56">
        <v>80</v>
      </c>
      <c s="5" t="n" r="B56">
        <v>496</v>
      </c>
      <c s="5" t="n" r="C56">
        <v>498</v>
      </c>
      <c s="5" t="n" r="D56">
        <v>942</v>
      </c>
      <c s="5" t="n" r="E56">
        <v>967</v>
      </c>
    </row>
    <row spans="1:5" r="57">
      <c s="3" t="s" r="A57">
        <v>81</v>
      </c>
    </row>
    <row spans="1:5" r="58">
      <c s="4" t="s" r="A58">
        <v>82</v>
      </c>
      <c s="7" t="n" r="B58">
        <v>-15</v>
      </c>
      <c s="5" t="n" r="C58">
        <v>-20</v>
      </c>
      <c s="5" t="n" r="D58">
        <v>-33</v>
      </c>
      <c s="5" t="n" r="E58">
        <v>-46</v>
      </c>
    </row>
    <row spans="1:5" r="59">
      <c s="4" t="s" r="A59">
        <v>634</v>
      </c>
    </row>
    <row spans="1:5" r="60">
      <c s="4" t="s" r="A60">
        <v>85</v>
      </c>
      <c s="7" t="n" r="B60">
        <v>-16</v>
      </c>
      <c s="5" t="n" r="C60">
        <v>-15</v>
      </c>
      <c s="5" t="n" r="D60">
        <v>-24</v>
      </c>
      <c s="5" t="n" r="E60">
        <v>-27</v>
      </c>
    </row>
    <row spans="1:5" r="61">
      <c s="4" t="s" r="A61">
        <v>86</v>
      </c>
      <c s="5" t="n" r="B61">
        <v>-31</v>
      </c>
      <c s="5" t="n" r="C61">
        <v>-35</v>
      </c>
      <c s="5" t="n" r="D61">
        <v>-57</v>
      </c>
      <c s="5" t="n" r="E61">
        <v>-73</v>
      </c>
    </row>
    <row spans="1:5" r="62">
      <c s="4" t="s" r="A62">
        <v>635</v>
      </c>
      <c s="5" t="n" r="B62">
        <v>465</v>
      </c>
      <c s="5" t="n" r="C62">
        <v>463</v>
      </c>
      <c s="5" t="n" r="D62">
        <v>885</v>
      </c>
      <c s="5" t="n" r="E62">
        <v>894</v>
      </c>
    </row>
    <row spans="1:5" r="63">
      <c s="4" t="s" r="A63">
        <v>545</v>
      </c>
      <c s="5" t="n" r="B63">
        <v>149</v>
      </c>
      <c s="5" t="n" r="C63">
        <v>218</v>
      </c>
      <c s="5" t="n" r="D63">
        <v>298</v>
      </c>
      <c s="5" t="n" r="E63">
        <v>354</v>
      </c>
    </row>
    <row spans="1:5" r="64">
      <c s="4" t="s" r="A64">
        <v>636</v>
      </c>
      <c s="5" t="n" r="B64">
        <v>316</v>
      </c>
      <c s="5" t="n" r="C64">
        <v>245</v>
      </c>
      <c s="5" t="n" r="D64">
        <v>587</v>
      </c>
      <c s="5" t="n" r="E64">
        <v>540</v>
      </c>
    </row>
    <row spans="1:5" r="65">
      <c s="4" t="s" r="A65">
        <v>90</v>
      </c>
      <c s="5" t="n" r="B65">
        <v>-1</v>
      </c>
      <c s="5" t="n" r="C65">
        <v>12</v>
      </c>
      <c s="5" t="n" r="D65">
        <v>-3</v>
      </c>
      <c s="5" t="n" r="E65">
        <v>21</v>
      </c>
    </row>
    <row spans="1:5" r="66">
      <c s="4" t="s" r="A66">
        <v>637</v>
      </c>
      <c s="7" t="n" r="B66">
        <v>317</v>
      </c>
      <c s="7" t="n" r="C66">
        <v>233</v>
      </c>
      <c s="7" t="n" r="D66">
        <v>590</v>
      </c>
      <c s="7" t="n" r="E66">
        <v>5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8</v>
      </c>
      <c s="2" t="s" r="B1">
        <v>69</v>
      </c>
      <c s="2" t="s" r="D1">
        <v>1</v>
      </c>
    </row>
    <row spans="1:5" r="2">
      <c s="2" t="s" r="B2">
        <v>2</v>
      </c>
      <c s="2" t="s" r="C2">
        <v>70</v>
      </c>
      <c s="2" t="s" r="D2">
        <v>2</v>
      </c>
      <c s="2" t="s" r="E2">
        <v>70</v>
      </c>
    </row>
    <row spans="1:5" r="3">
      <c s="3" t="s" r="A3">
        <v>632</v>
      </c>
    </row>
    <row spans="1:5" r="4">
      <c s="4" t="s" r="A4">
        <v>639</v>
      </c>
      <c s="7" t="n" r="B4">
        <v>289</v>
      </c>
      <c s="7" t="n" r="C4">
        <v>268</v>
      </c>
      <c s="7" t="n" r="D4">
        <v>85</v>
      </c>
      <c s="7" t="n" r="E4">
        <v>440</v>
      </c>
    </row>
    <row spans="1:5" r="5">
      <c s="4" t="s" r="A5">
        <v>102</v>
      </c>
      <c s="5" t="n" r="B5">
        <v>-1</v>
      </c>
      <c s="5" t="n" r="C5">
        <v>12</v>
      </c>
      <c s="5" t="n" r="D5">
        <v>-3</v>
      </c>
      <c s="5" t="n" r="E5">
        <v>21</v>
      </c>
    </row>
    <row spans="1:5" r="6">
      <c s="4" t="s" r="A6">
        <v>640</v>
      </c>
      <c s="5" t="n" r="B6">
        <v>290</v>
      </c>
      <c s="5" t="n" r="C6">
        <v>256</v>
      </c>
      <c s="5" t="n" r="D6">
        <v>88</v>
      </c>
      <c s="5" t="n" r="E6">
        <v>419</v>
      </c>
    </row>
    <row spans="1:5" r="7">
      <c s="4" t="s" r="A7">
        <v>625</v>
      </c>
    </row>
    <row spans="1:5" r="8">
      <c s="3" t="s" r="A8">
        <v>632</v>
      </c>
    </row>
    <row spans="1:5" r="9">
      <c s="4" t="s" r="A9">
        <v>639</v>
      </c>
      <c s="7" t="n" r="B9">
        <v>-637</v>
      </c>
      <c s="5" t="n" r="C9">
        <v>-495</v>
      </c>
      <c s="5" t="n" r="D9">
        <v>-1141</v>
      </c>
      <c s="5" t="n" r="E9">
        <v>-1062</v>
      </c>
    </row>
    <row spans="1:5" r="10">
      <c s="4" t="s" r="A10">
        <v>102</v>
      </c>
    </row>
    <row spans="1:5" r="11">
      <c s="4" t="s" r="A11">
        <v>640</v>
      </c>
      <c s="7" t="n" r="B11">
        <v>-637</v>
      </c>
      <c s="5" t="n" r="C11">
        <v>-495</v>
      </c>
      <c s="5" t="n" r="D11">
        <v>-1141</v>
      </c>
      <c s="5" t="n" r="E11">
        <v>-1062</v>
      </c>
    </row>
    <row spans="1:5" r="12">
      <c s="4" t="s" r="A12">
        <v>628</v>
      </c>
    </row>
    <row spans="1:5" r="13">
      <c s="3" t="s" r="A13">
        <v>632</v>
      </c>
    </row>
    <row spans="1:5" r="14">
      <c s="4" t="s" r="A14">
        <v>639</v>
      </c>
      <c s="5" t="n" r="B14">
        <v>276</v>
      </c>
      <c s="5" t="n" r="C14">
        <v>213</v>
      </c>
      <c s="5" t="n" r="D14">
        <v>151</v>
      </c>
      <c s="5" t="n" r="E14">
        <v>437</v>
      </c>
    </row>
    <row spans="1:5" r="15">
      <c s="4" t="s" r="A15">
        <v>640</v>
      </c>
      <c s="5" t="n" r="B15">
        <v>276</v>
      </c>
      <c s="5" t="n" r="C15">
        <v>213</v>
      </c>
      <c s="5" t="n" r="D15">
        <v>151</v>
      </c>
      <c s="5" t="n" r="E15">
        <v>437</v>
      </c>
    </row>
    <row spans="1:5" r="16">
      <c s="4" t="s" r="A16">
        <v>629</v>
      </c>
    </row>
    <row spans="1:5" r="17">
      <c s="3" t="s" r="A17">
        <v>632</v>
      </c>
    </row>
    <row spans="1:5" r="18">
      <c s="4" t="s" r="A18">
        <v>639</v>
      </c>
      <c s="5" t="n" r="B18">
        <v>320</v>
      </c>
      <c s="5" t="n" r="C18">
        <v>262</v>
      </c>
      <c s="5" t="n" r="D18">
        <v>551</v>
      </c>
      <c s="5" t="n" r="E18">
        <v>543</v>
      </c>
    </row>
    <row spans="1:5" r="19">
      <c s="4" t="s" r="A19">
        <v>640</v>
      </c>
      <c s="5" t="n" r="B19">
        <v>320</v>
      </c>
      <c s="5" t="n" r="C19">
        <v>262</v>
      </c>
      <c s="5" t="n" r="D19">
        <v>551</v>
      </c>
      <c s="5" t="n" r="E19">
        <v>543</v>
      </c>
    </row>
    <row spans="1:5" r="20">
      <c s="4" t="s" r="A20">
        <v>630</v>
      </c>
    </row>
    <row spans="1:5" r="21">
      <c s="3" t="s" r="A21">
        <v>632</v>
      </c>
    </row>
    <row spans="1:5" r="22">
      <c s="4" t="s" r="A22">
        <v>639</v>
      </c>
      <c s="5" t="n" r="B22">
        <v>330</v>
      </c>
      <c s="5" t="n" r="C22">
        <v>288</v>
      </c>
      <c s="5" t="n" r="D22">
        <v>524</v>
      </c>
      <c s="5" t="n" r="E22">
        <v>522</v>
      </c>
    </row>
    <row spans="1:5" r="23">
      <c s="4" t="s" r="A23">
        <v>102</v>
      </c>
      <c s="5" t="n" r="B23">
        <v>-1</v>
      </c>
      <c s="5" t="n" r="C23">
        <v>12</v>
      </c>
      <c s="5" t="n" r="D23">
        <v>-3</v>
      </c>
      <c s="5" t="n" r="E23">
        <v>21</v>
      </c>
    </row>
    <row spans="1:5" r="24">
      <c s="4" t="s" r="A24">
        <v>640</v>
      </c>
      <c s="7" t="n" r="B24">
        <v>331</v>
      </c>
      <c s="7" t="n" r="C24">
        <v>276</v>
      </c>
      <c s="7" t="n" r="D24">
        <v>527</v>
      </c>
      <c s="7" t="n" r="E24">
        <v>5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1</v>
      </c>
      <c s="2" t="s" r="B1">
        <v>69</v>
      </c>
      <c s="2" t="s" r="D1">
        <v>1</v>
      </c>
    </row>
    <row spans="1:5" r="2">
      <c s="2" t="s" r="B2">
        <v>2</v>
      </c>
      <c s="2" t="s" r="C2">
        <v>70</v>
      </c>
      <c s="2" t="s" r="D2">
        <v>2</v>
      </c>
      <c s="2" t="s" r="E2">
        <v>70</v>
      </c>
    </row>
    <row spans="1:5" r="3">
      <c s="3" t="s" r="A3">
        <v>105</v>
      </c>
    </row>
    <row spans="1:5" r="4">
      <c s="4" t="s" r="A4">
        <v>636</v>
      </c>
      <c s="7" t="n" r="B4">
        <v>273</v>
      </c>
      <c s="7" t="n" r="C4">
        <v>222</v>
      </c>
      <c s="7" t="n" r="D4">
        <v>142</v>
      </c>
      <c s="7" t="n" r="E4">
        <v>459</v>
      </c>
    </row>
    <row spans="1:5" r="5">
      <c s="4" t="s" r="A5">
        <v>634</v>
      </c>
    </row>
    <row spans="1:5" r="6">
      <c s="4" t="s" r="A6">
        <v>642</v>
      </c>
      <c s="5" t="n" r="D6">
        <v>1173</v>
      </c>
      <c s="5" t="n" r="E6">
        <v>680</v>
      </c>
    </row>
    <row spans="1:5" r="7">
      <c s="4" t="s" r="A7">
        <v>643</v>
      </c>
      <c s="5" t="n" r="D7">
        <v>1315</v>
      </c>
      <c s="5" t="n" r="E7">
        <v>1139</v>
      </c>
    </row>
    <row spans="1:5" r="8">
      <c s="3" t="s" r="A8">
        <v>122</v>
      </c>
    </row>
    <row spans="1:5" r="9">
      <c s="4" t="s" r="A9">
        <v>123</v>
      </c>
      <c s="5" t="n" r="D9">
        <v>-454</v>
      </c>
      <c s="5" t="n" r="E9">
        <v>-26</v>
      </c>
    </row>
    <row spans="1:5" r="10">
      <c s="4" t="s" r="A10">
        <v>124</v>
      </c>
      <c s="5" t="n" r="D10">
        <v>-529</v>
      </c>
      <c s="5" t="n" r="E10">
        <v>-474</v>
      </c>
    </row>
    <row spans="1:5" r="11">
      <c s="4" t="s" r="A11">
        <v>125</v>
      </c>
      <c s="5" t="n" r="D11">
        <v>78</v>
      </c>
      <c s="5" t="n" r="E11">
        <v>266</v>
      </c>
    </row>
    <row spans="1:5" r="12">
      <c s="4" t="s" r="A12">
        <v>644</v>
      </c>
      <c s="5" t="n" r="D12">
        <v>26</v>
      </c>
      <c s="5" t="n" r="E12">
        <v>-60</v>
      </c>
    </row>
    <row spans="1:5" r="13">
      <c s="4" t="s" r="A13">
        <v>128</v>
      </c>
      <c s="5" t="n" r="D13">
        <v>-879</v>
      </c>
      <c s="5" t="n" r="E13">
        <v>-294</v>
      </c>
    </row>
    <row spans="1:5" r="14">
      <c s="3" t="s" r="A14">
        <v>129</v>
      </c>
    </row>
    <row spans="1:5" r="15">
      <c s="4" t="s" r="A15">
        <v>130</v>
      </c>
      <c s="5" t="n" r="D15">
        <v>1866</v>
      </c>
      <c s="5" t="n" r="E15">
        <v>1500</v>
      </c>
    </row>
    <row spans="1:5" r="16">
      <c s="4" t="s" r="A16">
        <v>131</v>
      </c>
      <c s="5" t="n" r="D16">
        <v>-2181</v>
      </c>
      <c s="5" t="n" r="E16">
        <v>-1925</v>
      </c>
    </row>
    <row spans="1:5" r="17">
      <c s="4" t="s" r="A17">
        <v>132</v>
      </c>
      <c s="5" t="n" r="D17">
        <v>-555</v>
      </c>
    </row>
    <row spans="1:5" r="18">
      <c s="4" t="s" r="A18">
        <v>133</v>
      </c>
      <c s="5" t="n" r="D18">
        <v>-300</v>
      </c>
    </row>
    <row spans="1:5" r="19">
      <c s="4" t="s" r="A19">
        <v>134</v>
      </c>
      <c s="5" t="n" r="D19">
        <v>-351</v>
      </c>
      <c s="5" t="n" r="E19">
        <v>-349</v>
      </c>
    </row>
    <row spans="1:5" r="20">
      <c s="4" t="s" r="A20">
        <v>135</v>
      </c>
      <c s="5" t="n" r="D20">
        <v>47</v>
      </c>
      <c s="5" t="n" r="E20">
        <v>31</v>
      </c>
    </row>
    <row spans="1:5" r="21">
      <c s="4" t="s" r="A21">
        <v>645</v>
      </c>
      <c s="5" t="n" r="D21">
        <v>5</v>
      </c>
      <c s="5" t="n" r="E21">
        <v>-23</v>
      </c>
    </row>
    <row spans="1:5" r="22">
      <c s="4" t="s" r="A22">
        <v>137</v>
      </c>
      <c s="5" t="n" r="D22">
        <v>-1469</v>
      </c>
      <c s="5" t="n" r="E22">
        <v>-766</v>
      </c>
    </row>
    <row spans="1:5" r="23">
      <c s="4" t="s" r="A23">
        <v>138</v>
      </c>
      <c s="5" t="n" r="D23">
        <v>-1</v>
      </c>
    </row>
    <row spans="1:5" r="24">
      <c s="4" t="s" r="A24">
        <v>139</v>
      </c>
      <c s="5" t="n" r="D24">
        <v>-1034</v>
      </c>
      <c s="5" t="n" r="E24">
        <v>79</v>
      </c>
    </row>
    <row spans="1:5" r="25">
      <c s="4" t="s" r="A25">
        <v>140</v>
      </c>
      <c s="5" t="n" r="D25">
        <v>1307</v>
      </c>
      <c s="5" t="n" r="E25">
        <v>58</v>
      </c>
    </row>
    <row spans="1:5" r="26">
      <c s="4" t="s" r="A26">
        <v>141</v>
      </c>
      <c s="7" t="n" r="B26">
        <v>273</v>
      </c>
      <c s="5" t="n" r="C26">
        <v>137</v>
      </c>
      <c s="5" t="n" r="D26">
        <v>273</v>
      </c>
      <c s="5" t="n" r="E26">
        <v>137</v>
      </c>
    </row>
    <row spans="1:5" r="27">
      <c s="4" t="s" r="A27">
        <v>625</v>
      </c>
    </row>
    <row spans="1:5" r="28">
      <c s="3" t="s" r="A28">
        <v>105</v>
      </c>
    </row>
    <row spans="1:5" r="29">
      <c s="4" t="s" r="A29">
        <v>636</v>
      </c>
      <c s="5" t="n" r="B29">
        <v>-637</v>
      </c>
      <c s="5" t="n" r="C29">
        <v>-495</v>
      </c>
      <c s="5" t="n" r="D29">
        <v>-1141</v>
      </c>
      <c s="5" t="n" r="E29">
        <v>-1062</v>
      </c>
    </row>
    <row spans="1:5" r="30">
      <c s="4" t="s" r="A30">
        <v>634</v>
      </c>
      <c s="5" t="n" r="B30">
        <v>637</v>
      </c>
      <c s="5" t="n" r="C30">
        <v>495</v>
      </c>
      <c s="5" t="n" r="D30">
        <v>1141</v>
      </c>
      <c s="5" t="n" r="E30">
        <v>1062</v>
      </c>
    </row>
    <row spans="1:5" r="31">
      <c s="4" t="s" r="A31">
        <v>628</v>
      </c>
    </row>
    <row spans="1:5" r="32">
      <c s="3" t="s" r="A32">
        <v>105</v>
      </c>
    </row>
    <row spans="1:5" r="33">
      <c s="4" t="s" r="A33">
        <v>636</v>
      </c>
      <c s="5" t="n" r="B33">
        <v>274</v>
      </c>
      <c s="5" t="n" r="C33">
        <v>210</v>
      </c>
      <c s="5" t="n" r="D33">
        <v>145</v>
      </c>
      <c s="5" t="n" r="E33">
        <v>438</v>
      </c>
    </row>
    <row spans="1:5" r="34">
      <c s="4" t="s" r="A34">
        <v>634</v>
      </c>
      <c s="5" t="n" r="B34">
        <v>-320</v>
      </c>
      <c s="5" t="n" r="C34">
        <v>-262</v>
      </c>
      <c s="5" t="n" r="D34">
        <v>-551</v>
      </c>
      <c s="5" t="n" r="E34">
        <v>-543</v>
      </c>
    </row>
    <row spans="1:5" r="35">
      <c s="4" t="s" r="A35">
        <v>642</v>
      </c>
      <c s="5" t="n" r="D35">
        <v>5</v>
      </c>
      <c s="5" t="n" r="E35">
        <v>-39</v>
      </c>
    </row>
    <row spans="1:5" r="36">
      <c s="4" t="s" r="A36">
        <v>643</v>
      </c>
      <c s="5" t="n" r="D36">
        <v>-401</v>
      </c>
      <c s="5" t="n" r="E36">
        <v>-144</v>
      </c>
    </row>
    <row spans="1:5" r="37">
      <c s="3" t="s" r="A37">
        <v>129</v>
      </c>
    </row>
    <row spans="1:5" r="38">
      <c s="4" t="s" r="A38">
        <v>130</v>
      </c>
      <c s="5" t="n" r="D38">
        <v>1781</v>
      </c>
      <c s="5" t="n" r="E38">
        <v>1367</v>
      </c>
    </row>
    <row spans="1:5" r="39">
      <c s="4" t="s" r="A39">
        <v>131</v>
      </c>
      <c s="5" t="n" r="D39">
        <v>-1825</v>
      </c>
      <c s="5" t="n" r="E39">
        <v>-1685</v>
      </c>
    </row>
    <row spans="1:5" r="40">
      <c s="4" t="s" r="A40">
        <v>132</v>
      </c>
      <c s="5" t="n" r="D40">
        <v>-503</v>
      </c>
    </row>
    <row spans="1:5" r="41">
      <c s="4" t="s" r="A41">
        <v>133</v>
      </c>
      <c s="5" t="n" r="D41">
        <v>-300</v>
      </c>
    </row>
    <row spans="1:5" r="42">
      <c s="4" t="s" r="A42">
        <v>134</v>
      </c>
      <c s="5" t="n" r="D42">
        <v>-351</v>
      </c>
      <c s="5" t="n" r="E42">
        <v>-349</v>
      </c>
    </row>
    <row spans="1:5" r="43">
      <c s="4" t="s" r="A43">
        <v>135</v>
      </c>
      <c s="5" t="n" r="D43">
        <v>47</v>
      </c>
      <c s="5" t="n" r="E43">
        <v>31</v>
      </c>
    </row>
    <row spans="1:5" r="44">
      <c s="4" t="s" r="A44">
        <v>645</v>
      </c>
      <c s="5" t="n" r="D44">
        <v>5</v>
      </c>
      <c s="5" t="n" r="E44">
        <v>1</v>
      </c>
    </row>
    <row spans="1:5" r="45">
      <c s="4" t="s" r="A45">
        <v>646</v>
      </c>
      <c s="5" t="n" r="D45">
        <v>460</v>
      </c>
      <c s="5" t="n" r="E45">
        <v>779</v>
      </c>
    </row>
    <row spans="1:5" r="46">
      <c s="4" t="s" r="A46">
        <v>137</v>
      </c>
      <c s="5" t="n" r="D46">
        <v>-686</v>
      </c>
      <c s="5" t="n" r="E46">
        <v>144</v>
      </c>
    </row>
    <row spans="1:5" r="47">
      <c s="4" t="s" r="A47">
        <v>139</v>
      </c>
      <c s="5" t="n" r="D47">
        <v>-1087</v>
      </c>
    </row>
    <row spans="1:5" r="48">
      <c s="4" t="s" r="A48">
        <v>140</v>
      </c>
      <c s="5" t="n" r="D48">
        <v>1235</v>
      </c>
    </row>
    <row spans="1:5" r="49">
      <c s="4" t="s" r="A49">
        <v>141</v>
      </c>
      <c s="5" t="n" r="B49">
        <v>148</v>
      </c>
      <c s="5" t="n" r="D49">
        <v>148</v>
      </c>
    </row>
    <row spans="1:5" r="50">
      <c s="4" t="s" r="A50">
        <v>629</v>
      </c>
    </row>
    <row spans="1:5" r="51">
      <c s="3" t="s" r="A51">
        <v>105</v>
      </c>
    </row>
    <row spans="1:5" r="52">
      <c s="4" t="s" r="A52">
        <v>636</v>
      </c>
      <c s="5" t="n" r="B52">
        <v>320</v>
      </c>
      <c s="5" t="n" r="C52">
        <v>262</v>
      </c>
      <c s="5" t="n" r="D52">
        <v>551</v>
      </c>
      <c s="5" t="n" r="E52">
        <v>543</v>
      </c>
    </row>
    <row spans="1:5" r="53">
      <c s="4" t="s" r="A53">
        <v>634</v>
      </c>
      <c s="5" t="n" r="B53">
        <v>-317</v>
      </c>
      <c s="5" t="n" r="C53">
        <v>-233</v>
      </c>
      <c s="5" t="n" r="D53">
        <v>-590</v>
      </c>
      <c s="5" t="n" r="E53">
        <v>-519</v>
      </c>
    </row>
    <row spans="1:5" r="54">
      <c s="4" t="s" r="A54">
        <v>642</v>
      </c>
      <c s="5" t="n" r="D54">
        <v>-5</v>
      </c>
    </row>
    <row spans="1:5" r="55">
      <c s="4" t="s" r="A55">
        <v>643</v>
      </c>
      <c s="5" t="n" r="D55">
        <v>-44</v>
      </c>
      <c s="5" t="n" r="E55">
        <v>24</v>
      </c>
    </row>
    <row spans="1:5" r="56">
      <c s="3" t="s" r="A56">
        <v>122</v>
      </c>
    </row>
    <row spans="1:5" r="57">
      <c s="4" t="s" r="A57">
        <v>125</v>
      </c>
      <c s="5" t="n" r="E57">
        <v>42</v>
      </c>
    </row>
    <row spans="1:5" r="58">
      <c s="4" t="s" r="A58">
        <v>128</v>
      </c>
      <c s="5" t="n" r="E58">
        <v>42</v>
      </c>
    </row>
    <row spans="1:5" r="59">
      <c s="3" t="s" r="A59">
        <v>129</v>
      </c>
    </row>
    <row spans="1:5" r="60">
      <c s="4" t="s" r="A60">
        <v>131</v>
      </c>
      <c s="5" t="n" r="D60">
        <v>-144</v>
      </c>
    </row>
    <row spans="1:5" r="61">
      <c s="4" t="s" r="A61">
        <v>132</v>
      </c>
      <c s="5" t="n" r="D61">
        <v>-52</v>
      </c>
    </row>
    <row spans="1:5" r="62">
      <c s="4" t="s" r="A62">
        <v>646</v>
      </c>
      <c s="5" t="n" r="D62">
        <v>240</v>
      </c>
      <c s="5" t="n" r="E62">
        <v>-66</v>
      </c>
    </row>
    <row spans="1:5" r="63">
      <c s="4" t="s" r="A63">
        <v>137</v>
      </c>
      <c s="5" t="n" r="D63">
        <v>44</v>
      </c>
      <c s="5" t="n" r="E63">
        <v>-66</v>
      </c>
    </row>
    <row spans="1:5" r="64">
      <c s="4" t="s" r="A64">
        <v>630</v>
      </c>
    </row>
    <row spans="1:5" r="65">
      <c s="3" t="s" r="A65">
        <v>105</v>
      </c>
    </row>
    <row spans="1:5" r="66">
      <c s="4" t="s" r="A66">
        <v>636</v>
      </c>
      <c s="7" t="n" r="B66">
        <v>316</v>
      </c>
      <c s="5" t="n" r="C66">
        <v>245</v>
      </c>
      <c s="5" t="n" r="D66">
        <v>587</v>
      </c>
      <c s="5" t="n" r="E66">
        <v>540</v>
      </c>
    </row>
    <row spans="1:5" r="67">
      <c s="4" t="s" r="A67">
        <v>634</v>
      </c>
    </row>
    <row spans="1:5" r="68">
      <c s="4" t="s" r="A68">
        <v>642</v>
      </c>
      <c s="5" t="n" r="D68">
        <v>1173</v>
      </c>
      <c s="5" t="n" r="E68">
        <v>719</v>
      </c>
    </row>
    <row spans="1:5" r="69">
      <c s="4" t="s" r="A69">
        <v>643</v>
      </c>
      <c s="5" t="n" r="D69">
        <v>1760</v>
      </c>
      <c s="5" t="n" r="E69">
        <v>1259</v>
      </c>
    </row>
    <row spans="1:5" r="70">
      <c s="3" t="s" r="A70">
        <v>122</v>
      </c>
    </row>
    <row spans="1:5" r="71">
      <c s="4" t="s" r="A71">
        <v>123</v>
      </c>
      <c s="5" t="n" r="D71">
        <v>-454</v>
      </c>
      <c s="5" t="n" r="E71">
        <v>-26</v>
      </c>
    </row>
    <row spans="1:5" r="72">
      <c s="4" t="s" r="A72">
        <v>124</v>
      </c>
      <c s="5" t="n" r="D72">
        <v>-529</v>
      </c>
      <c s="5" t="n" r="E72">
        <v>-474</v>
      </c>
    </row>
    <row spans="1:5" r="73">
      <c s="4" t="s" r="A73">
        <v>125</v>
      </c>
      <c s="5" t="n" r="D73">
        <v>78</v>
      </c>
      <c s="5" t="n" r="E73">
        <v>224</v>
      </c>
    </row>
    <row spans="1:5" r="74">
      <c s="4" t="s" r="A74">
        <v>644</v>
      </c>
      <c s="5" t="n" r="D74">
        <v>26</v>
      </c>
      <c s="5" t="n" r="E74">
        <v>-60</v>
      </c>
    </row>
    <row spans="1:5" r="75">
      <c s="4" t="s" r="A75">
        <v>128</v>
      </c>
      <c s="5" t="n" r="D75">
        <v>-879</v>
      </c>
      <c s="5" t="n" r="E75">
        <v>-336</v>
      </c>
    </row>
    <row spans="1:5" r="76">
      <c s="3" t="s" r="A76">
        <v>129</v>
      </c>
    </row>
    <row spans="1:5" r="77">
      <c s="4" t="s" r="A77">
        <v>130</v>
      </c>
      <c s="5" t="n" r="D77">
        <v>85</v>
      </c>
      <c s="5" t="n" r="E77">
        <v>133</v>
      </c>
    </row>
    <row spans="1:5" r="78">
      <c s="4" t="s" r="A78">
        <v>131</v>
      </c>
      <c s="5" t="n" r="D78">
        <v>-212</v>
      </c>
      <c s="5" t="n" r="E78">
        <v>-240</v>
      </c>
    </row>
    <row spans="1:5" r="79">
      <c s="4" t="s" r="A79">
        <v>645</v>
      </c>
      <c s="5" t="n" r="E79">
        <v>-24</v>
      </c>
    </row>
    <row spans="1:5" r="80">
      <c s="4" t="s" r="A80">
        <v>646</v>
      </c>
      <c s="5" t="n" r="D80">
        <v>-700</v>
      </c>
      <c s="5" t="n" r="E80">
        <v>-713</v>
      </c>
    </row>
    <row spans="1:5" r="81">
      <c s="4" t="s" r="A81">
        <v>137</v>
      </c>
      <c s="5" t="n" r="D81">
        <v>-827</v>
      </c>
      <c s="5" t="n" r="E81">
        <v>-844</v>
      </c>
    </row>
    <row spans="1:5" r="82">
      <c s="4" t="s" r="A82">
        <v>138</v>
      </c>
      <c s="5" t="n" r="D82">
        <v>-1</v>
      </c>
    </row>
    <row spans="1:5" r="83">
      <c s="4" t="s" r="A83">
        <v>139</v>
      </c>
      <c s="5" t="n" r="D83">
        <v>53</v>
      </c>
      <c s="5" t="n" r="E83">
        <v>79</v>
      </c>
    </row>
    <row spans="1:5" r="84">
      <c s="4" t="s" r="A84">
        <v>140</v>
      </c>
      <c s="5" t="n" r="D84">
        <v>72</v>
      </c>
      <c s="5" t="n" r="E84">
        <v>58</v>
      </c>
    </row>
    <row spans="1:5" r="85">
      <c s="4" t="s" r="A85">
        <v>141</v>
      </c>
      <c s="7" t="n" r="B85">
        <v>125</v>
      </c>
      <c s="7" t="n" r="C85">
        <v>137</v>
      </c>
      <c s="7" t="n" r="D85">
        <v>125</v>
      </c>
      <c s="7" t="n" r="E85">
        <v>1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45"/>
    <col customWidth="1" max="3" min="3" width="8"/>
  </cols>
  <sheetData>
    <row spans="1:3" r="1">
      <c s="1" t="s" r="A1">
        <v>647</v>
      </c>
      <c s="1" t="s" r="B1">
        <v>648</v>
      </c>
      <c s="2" t="s" r="C1">
        <v>649</v>
      </c>
    </row>
    <row spans="1:3" r="2">
      <c s="4" t="s" r="A2">
        <v>650</v>
      </c>
      <c s="4" t="s" r="B2">
        <v>651</v>
      </c>
      <c s="7" t="n" r="C2">
        <v>322</v>
      </c>
    </row>
    <row spans="1:3" r="3">
      <c s="4" t="s" r="A3">
        <v>650</v>
      </c>
      <c s="4" t="s" r="B3">
        <v>651</v>
      </c>
      <c s="7" t="n" r="C3">
        <v>3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7"/>
    <col customWidth="1" max="6" min="6" width="55"/>
    <col customWidth="1" max="7" min="7" width="24"/>
    <col customWidth="1" max="8" min="8" width="34"/>
  </cols>
  <sheetData>
    <row spans="1:8" r="1">
      <c s="1" t="s" r="A1">
        <v>142</v>
      </c>
      <c s="2" t="s" r="B1">
        <v>143</v>
      </c>
      <c s="2" t="s" r="C1">
        <v>144</v>
      </c>
      <c s="2" t="s" r="D1">
        <v>145</v>
      </c>
      <c s="2" t="s" r="E1">
        <v>146</v>
      </c>
      <c s="2" t="s" r="F1">
        <v>147</v>
      </c>
      <c s="2" t="s" r="G1">
        <v>148</v>
      </c>
      <c s="2" t="s" r="H1">
        <v>149</v>
      </c>
    </row>
    <row spans="1:8" r="2">
      <c s="4" t="s" r="A2">
        <v>150</v>
      </c>
      <c s="7" t="n" r="B2">
        <v>5889</v>
      </c>
      <c s="7" t="n" r="C2">
        <v>6</v>
      </c>
      <c s="7" t="n" r="D2">
        <v>4585</v>
      </c>
      <c s="7" t="n" r="E2">
        <v>6888</v>
      </c>
      <c s="7" t="n" r="F2">
        <v>23</v>
      </c>
      <c s="7" t="n" r="G2">
        <v>-5636</v>
      </c>
      <c s="7" t="n" r="H2">
        <v>23</v>
      </c>
    </row>
    <row spans="1:8" r="3">
      <c s="4" t="s" r="A3">
        <v>151</v>
      </c>
      <c s="5" t="n" r="C3">
        <v>630282</v>
      </c>
      <c s="5" t="n" r="G3">
        <v>-171745</v>
      </c>
    </row>
    <row spans="1:8" r="4">
      <c s="4" t="s" r="A4">
        <v>89</v>
      </c>
      <c s="5" t="n" r="B4">
        <v>142</v>
      </c>
      <c s="5" t="n" r="E4">
        <v>145</v>
      </c>
      <c s="5" t="n" r="H4">
        <v>-3</v>
      </c>
    </row>
    <row spans="1:8" r="5">
      <c s="4" t="s" r="A5">
        <v>100</v>
      </c>
      <c s="5" t="n" r="B5">
        <v>-57</v>
      </c>
      <c s="5" t="n" r="F5">
        <v>-57</v>
      </c>
    </row>
    <row spans="1:8" r="6">
      <c s="4" t="s" r="A6">
        <v>152</v>
      </c>
      <c s="5" t="n" r="B6">
        <v>-351</v>
      </c>
      <c s="5" t="n" r="E6">
        <v>-351</v>
      </c>
    </row>
    <row spans="1:8" r="7">
      <c s="4" t="s" r="A7">
        <v>153</v>
      </c>
      <c s="5" t="n" r="B7">
        <v>83</v>
      </c>
      <c s="5" t="n" r="D7">
        <v>13</v>
      </c>
      <c s="5" t="n" r="E7">
        <v>-2</v>
      </c>
      <c s="7" t="n" r="G7">
        <v>72</v>
      </c>
    </row>
    <row spans="1:8" r="8">
      <c s="4" t="s" r="A8">
        <v>154</v>
      </c>
      <c s="5" t="n" r="G8">
        <v>2185</v>
      </c>
    </row>
    <row spans="1:8" r="9">
      <c s="4" t="s" r="A9">
        <v>133</v>
      </c>
      <c s="5" t="n" r="B9">
        <v>-300</v>
      </c>
      <c s="5" t="n" r="D9">
        <v>180</v>
      </c>
      <c s="7" t="n" r="G9">
        <v>-480</v>
      </c>
    </row>
    <row spans="1:8" r="10">
      <c s="4" t="s" r="A10">
        <v>155</v>
      </c>
      <c s="5" t="n" r="G10">
        <v>-8882</v>
      </c>
    </row>
    <row spans="1:8" r="11">
      <c s="4" t="s" r="A11">
        <v>127</v>
      </c>
      <c s="5" t="n" r="B11">
        <v>1</v>
      </c>
      <c s="5" t="n" r="H11">
        <v>1</v>
      </c>
    </row>
    <row spans="1:8" r="12">
      <c s="4" t="s" r="A12">
        <v>156</v>
      </c>
      <c s="5" t="n" r="G12">
        <v>3</v>
      </c>
    </row>
    <row spans="1:8" r="13">
      <c s="4" t="s" r="A13">
        <v>157</v>
      </c>
      <c s="7" t="n" r="B13">
        <v>5407</v>
      </c>
      <c s="7" t="n" r="C13">
        <v>6</v>
      </c>
      <c s="7" t="n" r="D13">
        <v>4778</v>
      </c>
      <c s="7" t="n" r="E13">
        <v>6680</v>
      </c>
      <c s="7" t="n" r="F13">
        <v>-34</v>
      </c>
      <c s="7" t="n" r="G13">
        <v>-6044</v>
      </c>
      <c s="7" t="n" r="H13">
        <v>21</v>
      </c>
    </row>
    <row spans="1:8" r="14">
      <c s="4" t="s" r="A14">
        <v>158</v>
      </c>
      <c s="5" t="n" r="C14">
        <v>630282</v>
      </c>
      <c s="5" t="n" r="G14">
        <v>-1784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Landfill and Environmental Reme</vt:lpstr>
      <vt:lpstr>Debt</vt:lpstr>
      <vt:lpstr>Derivative Instruments and Hedg</vt:lpstr>
      <vt:lpstr>Income Taxes</vt:lpstr>
      <vt:lpstr>Earnings Per Share</vt:lpstr>
      <vt:lpstr>Commitments and Contingencies</vt:lpstr>
      <vt:lpstr>Segment and Related Information</vt:lpstr>
      <vt:lpstr>Acquisitions and Divestitures</vt:lpstr>
      <vt:lpstr>Asset Impairments and Unusual I</vt:lpstr>
      <vt:lpstr>Accumulated Other Comprehensive</vt:lpstr>
      <vt:lpstr>Share Repurchases</vt:lpstr>
      <vt:lpstr>Fair Value Measurements</vt:lpstr>
      <vt:lpstr>Variable Interest Entities</vt:lpstr>
      <vt:lpstr>Condensed Consolidating Financi</vt:lpstr>
      <vt:lpstr>New Accounting Standard Pending</vt:lpstr>
      <vt:lpstr>Basis of Presentation (Policies</vt:lpstr>
      <vt:lpstr>Landfill and Environmental Re25</vt:lpstr>
      <vt:lpstr>Debt (Tables)</vt:lpstr>
      <vt:lpstr>Earnings Per Share (Tables)</vt:lpstr>
      <vt:lpstr>Segment and Related Informati28</vt:lpstr>
      <vt:lpstr>Acquisitions and Divestitures (</vt:lpstr>
      <vt:lpstr>Accumulated Other Comprehensi30</vt:lpstr>
      <vt:lpstr>Fair Value Measurements (Tables</vt:lpstr>
      <vt:lpstr>Condensed Consolidating Finan32</vt:lpstr>
      <vt:lpstr>Basis of Presentation - Additio</vt:lpstr>
      <vt:lpstr>Landfill and Environmental Re34</vt:lpstr>
      <vt:lpstr>Landfill and Environmental Re35</vt:lpstr>
      <vt:lpstr>Landfill and Environmental Re36</vt:lpstr>
      <vt:lpstr>Debt - Components of Debt (Deta</vt:lpstr>
      <vt:lpstr>Debt - Components of Debt (Pare</vt:lpstr>
      <vt:lpstr>Debt - Additional Information (</vt:lpstr>
      <vt:lpstr>Derivative Instruments and He40</vt:lpstr>
      <vt:lpstr>Income Taxes - Additional infor</vt:lpstr>
      <vt:lpstr>Earnings Per Share - Common Sha</vt:lpstr>
      <vt:lpstr>Commitments and Contingencies -</vt:lpstr>
      <vt:lpstr>Segment and Related Informati44</vt:lpstr>
      <vt:lpstr>Segment and Related Informati45</vt:lpstr>
      <vt:lpstr>Acquisitions and Divestitures -</vt:lpstr>
      <vt:lpstr>Acquisitions and Divestitures47</vt:lpstr>
      <vt:lpstr>Acquisitions and Divestitures48</vt:lpstr>
      <vt:lpstr>Asset Impairments and Unusual49</vt:lpstr>
      <vt:lpstr>Accumulated Other Comprehensi50</vt:lpstr>
      <vt:lpstr>Accumulated Other Comprehensi51</vt:lpstr>
      <vt:lpstr>Accumulated Other Comprehensi52</vt:lpstr>
      <vt:lpstr>Accumulated Other Comprehensi53</vt:lpstr>
      <vt:lpstr>Share Repurchases - Additional </vt:lpstr>
      <vt:lpstr>Fair Value Measurements - Fair </vt:lpstr>
      <vt:lpstr>Fair Value Measurements - Fai56</vt:lpstr>
      <vt:lpstr>Fair Value Measurements - Addit</vt:lpstr>
      <vt:lpstr>Variable Interest Entities - Ad</vt:lpstr>
      <vt:lpstr>Condensed Consolidating Finan59</vt:lpstr>
      <vt:lpstr>Condensed Consolidating Finan60</vt:lpstr>
      <vt:lpstr>Condensed Consolidating Finan61</vt:lpstr>
      <vt:lpstr>Condensed Consolidating Finan62</vt:lpstr>
      <vt:lpstr>Uncategorized Items - wm-2015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1:30:19Z</dcterms:created>
  <dcterms:modified xmlns:dcterms="http://purl.org/dc/terms/" xmlns:xsi="http://www.w3.org/2001/XMLSchema-instance" xsi:type="dcterms:W3CDTF">2015-07-23T11:30:19Z</dcterms:modified>
  <dc:title xmlns:dc="http://purl.org/dc/elements/1.1/">Untitled</dc:title>
  <dc:description xmlns:dc="http://purl.org/dc/elements/1.1/"/>
  <dc:subject xmlns:dc="http://purl.org/dc/elements/1.1/"/>
  <cp:keywords/>
  <cp:category/>
</cp:coreProperties>
</file>